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Retirement and Postretirement P"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on Stock" sheetId="17" state="visible" r:id="rId17"/>
    <sheet xmlns:r="http://schemas.openxmlformats.org/officeDocument/2006/relationships" name="Stock-Based Compensation Plans" sheetId="18" state="visible" r:id="rId18"/>
    <sheet xmlns:r="http://schemas.openxmlformats.org/officeDocument/2006/relationships" name="Income Taxes" sheetId="19" state="visible" r:id="rId19"/>
    <sheet xmlns:r="http://schemas.openxmlformats.org/officeDocument/2006/relationships" name="FCC Regulatory Matters"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Condensed Consolidating Financ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Retirement and Postretirement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egment Data (Tables)" sheetId="32" state="visible" r:id="rId32"/>
    <sheet xmlns:r="http://schemas.openxmlformats.org/officeDocument/2006/relationships" name="Condensed Consolidating Finan_2" sheetId="33" state="visible" r:id="rId33"/>
    <sheet xmlns:r="http://schemas.openxmlformats.org/officeDocument/2006/relationships" name="Organization and Business Ope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and Dispositions -" sheetId="39" state="visible" r:id="rId39"/>
    <sheet xmlns:r="http://schemas.openxmlformats.org/officeDocument/2006/relationships" name="Acquisitions and Dispositions_2" sheetId="40" state="visible" r:id="rId40"/>
    <sheet xmlns:r="http://schemas.openxmlformats.org/officeDocument/2006/relationships" name="Intangible Assets and Goodwil_2" sheetId="41" state="visible" r:id="rId41"/>
    <sheet xmlns:r="http://schemas.openxmlformats.org/officeDocument/2006/relationships" name="Intangible Assets and Goodwil_3" sheetId="42" state="visible" r:id="rId42"/>
    <sheet xmlns:r="http://schemas.openxmlformats.org/officeDocument/2006/relationships" name="Intangible Assets and Goodwil_4" sheetId="43" state="visible" r:id="rId43"/>
    <sheet xmlns:r="http://schemas.openxmlformats.org/officeDocument/2006/relationships" name="Intangible Assets and Goodwil_5" sheetId="44" state="visible" r:id="rId44"/>
    <sheet xmlns:r="http://schemas.openxmlformats.org/officeDocument/2006/relationships" name="Accrued Expenses - Accrued Expe" sheetId="45" state="visible" r:id="rId45"/>
    <sheet xmlns:r="http://schemas.openxmlformats.org/officeDocument/2006/relationships" name="Retirement and Postretirement_3" sheetId="46" state="visible" r:id="rId46"/>
    <sheet xmlns:r="http://schemas.openxmlformats.org/officeDocument/2006/relationships" name="Retirement and Postretirement_4" sheetId="47" state="visible" r:id="rId47"/>
    <sheet xmlns:r="http://schemas.openxmlformats.org/officeDocument/2006/relationships" name="Debt - Long Term Debt (Details)" sheetId="48" state="visible" r:id="rId48"/>
    <sheet xmlns:r="http://schemas.openxmlformats.org/officeDocument/2006/relationships" name="Debt - Long Term Debt (Parenthe" sheetId="49" state="visible" r:id="rId49"/>
    <sheet xmlns:r="http://schemas.openxmlformats.org/officeDocument/2006/relationships" name="Debt - Additional Information (" sheetId="50" state="visible" r:id="rId50"/>
    <sheet xmlns:r="http://schemas.openxmlformats.org/officeDocument/2006/relationships" name="Debt - Fair Value of Debt (Deta" sheetId="51" state="visible" r:id="rId51"/>
    <sheet xmlns:r="http://schemas.openxmlformats.org/officeDocument/2006/relationships" name="Leases - Additional Information" sheetId="52" state="visible" r:id="rId52"/>
    <sheet xmlns:r="http://schemas.openxmlformats.org/officeDocument/2006/relationships" name="Leases - Summary of Components " sheetId="53" state="visible" r:id="rId53"/>
    <sheet xmlns:r="http://schemas.openxmlformats.org/officeDocument/2006/relationships" name="Leases - Summary of Component_2" sheetId="54" state="visible" r:id="rId54"/>
    <sheet xmlns:r="http://schemas.openxmlformats.org/officeDocument/2006/relationships" name="Leases - Summary of Other Infor" sheetId="55" state="visible" r:id="rId55"/>
    <sheet xmlns:r="http://schemas.openxmlformats.org/officeDocument/2006/relationships" name="Leases - Summary of Future Mini" sheetId="56" state="visible" r:id="rId56"/>
    <sheet xmlns:r="http://schemas.openxmlformats.org/officeDocument/2006/relationships" name="Common Stock - Additional Infor" sheetId="57" state="visible" r:id="rId57"/>
    <sheet xmlns:r="http://schemas.openxmlformats.org/officeDocument/2006/relationships" name="Stock-Based Compensation Plans " sheetId="58" state="visible" r:id="rId58"/>
    <sheet xmlns:r="http://schemas.openxmlformats.org/officeDocument/2006/relationships" name="Income Taxes - Additional Infor" sheetId="59" state="visible" r:id="rId59"/>
    <sheet xmlns:r="http://schemas.openxmlformats.org/officeDocument/2006/relationships" name="FCC Regulatory Matters - Additi" sheetId="60" state="visible" r:id="rId60"/>
    <sheet xmlns:r="http://schemas.openxmlformats.org/officeDocument/2006/relationships" name="Commitments and Contingencies -" sheetId="61" state="visible" r:id="rId61"/>
    <sheet xmlns:r="http://schemas.openxmlformats.org/officeDocument/2006/relationships" name="Segment Data - Summary of Segme" sheetId="62" state="visible" r:id="rId62"/>
    <sheet xmlns:r="http://schemas.openxmlformats.org/officeDocument/2006/relationships" name="Segment Data - Summary of Disag"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Condensed Consolidating Finan_5" sheetId="66" state="visible" r:id="rId66"/>
    <sheet xmlns:r="http://schemas.openxmlformats.org/officeDocument/2006/relationships" name="Condensed Consolidating Finan_6"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705">
  <si>
    <t>Document and Entity Information - shares</t>
  </si>
  <si>
    <t>6 Months Ended</t>
  </si>
  <si>
    <t>Jun. 30, 2019</t>
  </si>
  <si>
    <t>Aug. 05,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NXST</t>
  </si>
  <si>
    <t>Entity Registrant Name</t>
  </si>
  <si>
    <t>NEXSTAR MEDIA GROUP, INC.</t>
  </si>
  <si>
    <t>Entity Central Index Key</t>
  </si>
  <si>
    <t>0001142417</t>
  </si>
  <si>
    <t>Current Fiscal Year End Date</t>
  </si>
  <si>
    <t>--12-31</t>
  </si>
  <si>
    <t>Entity Current Reporting Status</t>
  </si>
  <si>
    <t>Yes</t>
  </si>
  <si>
    <t>Entity Filer Category</t>
  </si>
  <si>
    <t>Large Accelerated Filer</t>
  </si>
  <si>
    <t>Entity Small Business</t>
  </si>
  <si>
    <t>Entity Emerging Growth Company</t>
  </si>
  <si>
    <t>Entity Shell Company</t>
  </si>
  <si>
    <t>Entity File Number</t>
  </si>
  <si>
    <t>000-50478</t>
  </si>
  <si>
    <t>Entity Tax Identification Number</t>
  </si>
  <si>
    <t>233083125</t>
  </si>
  <si>
    <t>Entity Address, Address Line One</t>
  </si>
  <si>
    <t>545 E. John Carpenter Freeway</t>
  </si>
  <si>
    <t>Entity Address, Address Line Two</t>
  </si>
  <si>
    <t>Suite 700</t>
  </si>
  <si>
    <t>Entity Address, City or Town</t>
  </si>
  <si>
    <t>Irving</t>
  </si>
  <si>
    <t>Entity Address, State or Province</t>
  </si>
  <si>
    <t>Texas</t>
  </si>
  <si>
    <t>Entity Address, Postal Zip Code</t>
  </si>
  <si>
    <t>75062</t>
  </si>
  <si>
    <t>City Area Code</t>
  </si>
  <si>
    <t>972</t>
  </si>
  <si>
    <t>Local Phone Number</t>
  </si>
  <si>
    <t>373-8800</t>
  </si>
  <si>
    <t>Entity Common Stock, Shares Outstanding</t>
  </si>
  <si>
    <t>CONDENSED CONSOLIDATED BALANCE SHEETS (unaudited) - USD ($) $ in Thousands</t>
  </si>
  <si>
    <t>Dec. 31, 2018</t>
  </si>
  <si>
    <t>Current assets:</t>
  </si>
  <si>
    <t>Cash and cash equivalents</t>
  </si>
  <si>
    <t>Accounts receivable, net of allowance for doubtful accounts of $14,079 and $13,158, respectively</t>
  </si>
  <si>
    <t>Spectrum asset</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Accounts payable</t>
  </si>
  <si>
    <t>Accrued expenses</t>
  </si>
  <si>
    <t>Interest payable</t>
  </si>
  <si>
    <t>Liability to surrender spectrum asset</t>
  </si>
  <si>
    <t>Other current liabilities</t>
  </si>
  <si>
    <t>Total current liabilities</t>
  </si>
  <si>
    <t>Debt</t>
  </si>
  <si>
    <t>Deferred tax liabilities</t>
  </si>
  <si>
    <t>Other noncurrent liabilities</t>
  </si>
  <si>
    <t>Total liabilities</t>
  </si>
  <si>
    <t>Commitments and contingencies (Note 13)</t>
  </si>
  <si>
    <t xml:space="preserve"> </t>
  </si>
  <si>
    <t>Stockholders' equity:</t>
  </si>
  <si>
    <t>Preferred stock - $0.01 par value, 200,000 shares authorized; none issued and outstanding at each of June 30, 2019 and December 31, 2018</t>
  </si>
  <si>
    <t>Additional paid-in capital</t>
  </si>
  <si>
    <t>Accumulated other comprehensive loss</t>
  </si>
  <si>
    <t>Retained earnings</t>
  </si>
  <si>
    <t>Treasury stock - at cost; 1,188,353 and 1,665,217 shares as of June 30, 2019 and December 31, 2018, respectively</t>
  </si>
  <si>
    <t>Total Nexstar Media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June 30, 2019 and December 31, 2018 include certain assets held by consolidated variable interest entities of $395.2 million and $390.3 million, respectively, which are not available to be used to settle the obligations of Nexstar Media Group, Inc. The consolidated total liabilities as of June 30, 2019 and December 31, 2018 include certain liabilities of consolidated variable interest entities of $55.9 million and $45.1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Jun. 30, 2018</t>
  </si>
  <si>
    <t>Revenues [Abstract]</t>
  </si>
  <si>
    <t>Net revenue</t>
  </si>
  <si>
    <t>Operating expenses (income):</t>
  </si>
  <si>
    <t>Direct operating expenses, excluding depreciation and amortization</t>
  </si>
  <si>
    <t>Selling, general and administrative expenses, excluding depreciation and amortization</t>
  </si>
  <si>
    <t>Amortization of broadcast rights</t>
  </si>
  <si>
    <t>Amortization of intangible assets</t>
  </si>
  <si>
    <t>Depreciation</t>
  </si>
  <si>
    <t>Reimbursement from the FCC related to station repack</t>
  </si>
  <si>
    <t>Total operating expenses</t>
  </si>
  <si>
    <t>Income from operations</t>
  </si>
  <si>
    <t>Interest expense, net</t>
  </si>
  <si>
    <t>Loss on extinguishment of debt</t>
  </si>
  <si>
    <t>Pension and other postretirement plans credit, net</t>
  </si>
  <si>
    <t>Other expenses, net</t>
  </si>
  <si>
    <t>Income (loss) before income taxes</t>
  </si>
  <si>
    <t>Income tax expense</t>
  </si>
  <si>
    <t>Net income (loss)</t>
  </si>
  <si>
    <t>Net (income) loss attributable to noncontrolling interests</t>
  </si>
  <si>
    <t>Net income attributable to Nexstar Media Group, Inc.</t>
  </si>
  <si>
    <t>Net income per common share attributable to Nexstar Media Group, Inc.:</t>
  </si>
  <si>
    <t>Basic</t>
  </si>
  <si>
    <t>Diluted</t>
  </si>
  <si>
    <t>Weighted average number of common shares outstanding:</t>
  </si>
  <si>
    <t>CONDENSED CONSOLIDATED STATEMENT OF CHANGES IN STOCKHOLDERS' EQUITY (unaudited) - USD ($) $ in Thousands</t>
  </si>
  <si>
    <t>Total</t>
  </si>
  <si>
    <t>Additional Paid-In Capital [Member]</t>
  </si>
  <si>
    <t>Retained Earnings [Member]</t>
  </si>
  <si>
    <t>Accumulated Other Comprehensive (Loss) Income [Member]</t>
  </si>
  <si>
    <t>Treasury Stock [Member]</t>
  </si>
  <si>
    <t>Treasury Stock [Member]Class A Common Stock [Member]</t>
  </si>
  <si>
    <t>Noncontrolling interests [Member]</t>
  </si>
  <si>
    <t>Balance at Dec. 31, 2017</t>
  </si>
  <si>
    <t>Balance, Shares at Dec. 31, 2017</t>
  </si>
  <si>
    <t>Purchase of treasury stock</t>
  </si>
  <si>
    <t>Purchase of treasury stock, shares</t>
  </si>
  <si>
    <t>Stock-based compensation expense</t>
  </si>
  <si>
    <t>Vesting of restricted stock units and exercise of stock options</t>
  </si>
  <si>
    <t>Vesting of restricted stock units and exercise of stock options, shares</t>
  </si>
  <si>
    <t>Dividends declared on common stock</t>
  </si>
  <si>
    <t>Contribution from a noncontrolling interest</t>
  </si>
  <si>
    <t>Balance at Jun. 30, 2018</t>
  </si>
  <si>
    <t>Balance, Shares at Jun. 30, 2018</t>
  </si>
  <si>
    <t>Balance at Mar. 31, 2018</t>
  </si>
  <si>
    <t>Balance, Shares at Mar. 31, 2018</t>
  </si>
  <si>
    <t>Balance at Dec. 31, 2018</t>
  </si>
  <si>
    <t>Balance, Shares at Dec. 31, 2018</t>
  </si>
  <si>
    <t>Purchase of noncontrolling interest from a consolidated variable interest entity</t>
  </si>
  <si>
    <t>Balance at Jun. 30, 2019</t>
  </si>
  <si>
    <t>Balance, Shares at Jun. 30, 2019</t>
  </si>
  <si>
    <t>Balance at Mar. 31, 2019</t>
  </si>
  <si>
    <t>Balance, Shares at Mar. 31, 2019</t>
  </si>
  <si>
    <t>CONDENSED CONSOLIDATED STATEMENT OF CHANGES IN STOCKHOLDERS' EQUITY (unaudited) (Parenthetical) - $ / shares</t>
  </si>
  <si>
    <t>Statement Of Stockholders Equity [Abstract]</t>
  </si>
  <si>
    <t>Dividends declared on common stock (per share)</t>
  </si>
  <si>
    <t>CONDENSED CONSOLIDATED STATEMENTS OF CASH FLOWS (unaudited) - USD ($) $ in Thousands</t>
  </si>
  <si>
    <t>Cash flows from operating activities:</t>
  </si>
  <si>
    <t>Adjustments to reconcile net income to net cash provided by operating activities:</t>
  </si>
  <si>
    <t>Provision for bad debt</t>
  </si>
  <si>
    <t>Depreciation of property and equipment</t>
  </si>
  <si>
    <t>Gain on asset disposal, net</t>
  </si>
  <si>
    <t>Amortization of debt financing costs and debt discounts</t>
  </si>
  <si>
    <t>Deferred income taxes</t>
  </si>
  <si>
    <t>Payments for broadcast rights</t>
  </si>
  <si>
    <t>Non-cash compensation expense related to an acquisition's contingent consideration</t>
  </si>
  <si>
    <t>Other noncash credits, net</t>
  </si>
  <si>
    <t>Spectrum repack reimbursements</t>
  </si>
  <si>
    <t>Changes in operating assets and liabilities, net of acquisitions and dispositions:</t>
  </si>
  <si>
    <t>Accounts receivable</t>
  </si>
  <si>
    <t>Other noncurrent assets</t>
  </si>
  <si>
    <t>Accounts payable, accrued expenses and other current liabilities</t>
  </si>
  <si>
    <t>Taxes payable</t>
  </si>
  <si>
    <t>Net cash provided by operating activities</t>
  </si>
  <si>
    <t>Cash flows from investing activities:</t>
  </si>
  <si>
    <t>Purchases of property and equipment</t>
  </si>
  <si>
    <t>Payments for acquisitions, net of cash acquired</t>
  </si>
  <si>
    <t>Spectrum repack reimbursements from the FCC</t>
  </si>
  <si>
    <t>Proceeds from disposals of property and equipment</t>
  </si>
  <si>
    <t>Proceeds received from settlement of corporate-owned life insurance policies</t>
  </si>
  <si>
    <t>Net cash used in investing activities</t>
  </si>
  <si>
    <t>Cash flows from financing activities:</t>
  </si>
  <si>
    <t>Proceeds from long-term debt, net of debt discounts</t>
  </si>
  <si>
    <t>Repayments of long-term debt</t>
  </si>
  <si>
    <t>Payments for debt financing costs</t>
  </si>
  <si>
    <t>Contributions from a noncontrolling interest</t>
  </si>
  <si>
    <t>Proceeds from exercise of stock options</t>
  </si>
  <si>
    <t>Common stock dividends paid</t>
  </si>
  <si>
    <t>Cash paid for shares withheld for taxes</t>
  </si>
  <si>
    <t>Payments for capital lease and capitalized software obligations</t>
  </si>
  <si>
    <t>Net cash used in financing activities</t>
  </si>
  <si>
    <t>Net (decrease) increase in cash, cash equivalents and restricted cash</t>
  </si>
  <si>
    <t>Cash, cash equivalents and restricted cash at beginning of period</t>
  </si>
  <si>
    <t>Cash, cash equivalents and restricted cash at end of period</t>
  </si>
  <si>
    <t>Supplemental information:</t>
  </si>
  <si>
    <t>Interest paid</t>
  </si>
  <si>
    <t>Income taxes paid, net of refunds</t>
  </si>
  <si>
    <t>Non-cash investing and financing activities:</t>
  </si>
  <si>
    <t>Accrued purchases of property and equipment</t>
  </si>
  <si>
    <t>Right-of-use assets obtained in exchange for operating lease obligations</t>
  </si>
  <si>
    <t>Relinquishment of spectrum asset and derecognition of liability to surrender spectrum asset</t>
  </si>
  <si>
    <t>CONDENSED CONSOLIDATED STATEMENTS OF CASH FLOWS (unaudited) ((Parenthetical)) - USD ($) $ in Thousands</t>
  </si>
  <si>
    <t>Jan. 01, 2019</t>
  </si>
  <si>
    <t>Transition adjustment amount</t>
  </si>
  <si>
    <t>ASC 842 Adoption Adjustments [Member]</t>
  </si>
  <si>
    <t>Organization and Business Operations</t>
  </si>
  <si>
    <t>Organization Consolidation And Presentation Of Financial Statements [Abstract]</t>
  </si>
  <si>
    <t xml:space="preserve">1. Organization and Business Operations As of June 30, 2019, Nexstar Media Group, Inc. and its wholly-owned subsidiaries (“Nexstar”) owned, operated, programmed or provided sales and other services to 174 full power television stations, including those owned by consolidated variable interest entities (“VIEs”), in 100 markets in the states of Alabama, Arizona, Arkansas, California, Colorado, Connecticut, Florida, Georgia, Hawaii, Illinois, Indiana, Iowa, Kansas, Louisiana, Maryland, </t>
  </si>
  <si>
    <t>Summary of Significant Accounting Policies</t>
  </si>
  <si>
    <t>Accounting Policies [Abstract]</t>
  </si>
  <si>
    <t>2. Summary of Significant Accounting Policies Principles of Consolidation The Condensed Consolidated Financial Statements include the accounts of Nexstar and the accounts of independently-owned VIEs for which Nexstar is the primary beneficiary (See "Variable Interest Entities” section).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19
December 31, 2018
Current assets
$
24,375
$
20,898
Property and equipment, net
16,366
10,994
Goodwill
121,600
121,600
FCC licenses
151,808
157,658
Other intangible assets, net
71,936
75,513
Other noncurrent assets, net
9,121
3,652
Total assets
$
395,206
$
390,315
Current liabilities
$
19,206
$
17,594
Noncurrent liabilities
36,741
27,542
Total liabilities
$
55,947
$
45,136
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November 30, 2018, Nexstar entered into a definitive merger agreement with Tribune Media Company (“Tribune”) to acquire the latter’s outstanding equity and to settle the outstanding equity-based awards for $46.50 per share in a cash transaction. The estimated total purchase price is $7.165 billion, inclusive of the merger cash consideration, the refinancing of Tribune's outstanding debt and the assumption of outstanding warrants. The estimated purchase price amount does not take into account Tribune’s cash or pension liabilities to be acquired by Nexstar. The merger has been approved by the boards of directors of both companies and the stockholders of Tribune and is projected to close in the third quarter of 2019, subject to (i) Federal Communications Commission (the “FCC”) approval, (ii) other regulatory approvals (including expiration or termination of the waiting period applicable to the merger under the applicable Hart-Scott-Rodino Antitrust Improvements Act of 1976 (the “HSR Act”) (the “HSR Approval”) and (iii) satisfaction of other customary closing conditions On March 20, 2019, Nexstar entered into definitive asset purchase agreements to sell a total of nineteen stations in fifteen markets. Under the terms of the agreements, TEGNA Inc. (“TEGNA”) will acquire eleven stations in eight markets and The E.W. Scripps Company (“Scripps”) will acquire eight stations in seven markets. On April 8, 2019, Nexstar entered into a definitive asset purchase agreement to sell to Circle City Broadcasting I, Inc., a newly-formed minority-led broadcast company majority-owned by DuJuan McCoy, two stations in the Indianapolis, IN market. The total selling price of these proposed divestitures is $1.362 billion, subject to customary purchase price adjustments. The consummation of each divestiture transaction is subject to the satisfaction or waiver of certain customary conditions, including, among others, (i) the closing of the transactions contemplated by the merger agreement, (ii) FCC approval and HSR Approval and (iii) the absence of certain legal impediments to the consummation of such transaction. Nexstar intends to use the net proceeds from the divestitures to partially fund the merger, to refinance the existing indebtedness of Tribune, to pay related fees and expenses and for general corporate purposes. On July 31, 2019, the Department of Justice (“DOJ”) provided its conditional approval of the proposed Nexstar and Tribune merger, but the FCC must still complete its public interest review of the transaction. See Note 3 for additional information on the proposed merger and divestitures and Note 16 for additional information on the DOJ conditional approval. On November 30, 2018, Nexstar received committed financing up to a maximum of $6.4 billion from a group of commercial banks to provide the debt financing to consummate the merger and the refinancing of certain of the existing indebtedness of Tribune and related transactions. On July 3, 2019, Nexstar Escrow, Inc., a wholly-owned indirect subsidiary of Nexstar (“Nexstar Escrow”), completed the sale and issuance of its $1.120 billion 5.625% Senior Unsecured Notes due 2027 (the “5.625% Notes due 2027”) at par. The gross proceeds of the 5.625% Notes due 2027 were deposited in a segregated escrow account and cannot be utilized until certain conditions are satisfied, including the completion of Nexstar’s merger with Tribune. See Note 16 for additional information. The remainder of the committed financing includes $3.740 billion in term loans for which Nexstar recently completed the pricing. These term loans are projected to be issued simultaneously with the completion of Nexstar’s merger with Tribune. Interim Financial Statements The Condensed Consolidated Financial Statements as of June 30, 2019 and for the three and six months ended June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densed Consolidated Financial Statements and related Notes included in Nexstar’s Annual Report on Form 10-K for the year ended December 31, 2018. The balance sheet as of December 31, 2018 has been derived from the audited financial statements as of that date but does not include all of the information and footnotes required by U.S. GAAP for complete financial statements. 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CC consent. The following table summarizes the various local service agreements Nexstar had in effect as of June 30, 2019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Nexstar had a variable interest in HITV License Subsidiary, Inc., the owner of station KHII, upon execution of a TBA effective November 1, 2018 and a purchase agreement to acquire certain assets of the station. On December 17, 2018, the FCC approved Nexstar’s acquisition of the station. Nexstar evaluated its business arrangement with KHII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HII as of December 17, 2018 under authoritative guidance related to the consolidation of VIEs. The assets that were consolidated into Nexstar included the license assets and network affiliation agreement of KHII but were attributed to the owner of the station at the time (noncontrolling interest). On January 28, 2019, Nexstar paid the former owner the remaining purchase price, acquired the noncontrolling interest in full and completed the acquisition. As of this date, KHII is no longer a VIE. See Note 3 for additional information. The carrying amounts and classification of the assets and liabilities, excluding intercompany amounts, of the VIEs which have been included in the Condensed Consolidated Balance Sheets were as follows (in thousands):
June 30, 2019
December 31, 2018
Current assets:
Cash and cash equivalents
$
22,083
$
19,060
Accounts receivable, net
23,676
22,725
Prepaid expenses and other current assets
2,443
4,423
Total current assets
48,202
46,208
Property and equipment, net
38,533
30,861
Goodwill
154,787
154,787
FCC licenses
151,808
157,658
Other intangible assets, net
84,637
89,225
Other noncurrent assets, net
21,117
8,073
Total assets
$
499,084
$
486,812
Current liabilities:
Current portion of debt
$
53,463
$
54,616
Interest payable
1,061
345
Other current liabilities
19,206
17,594
Total current liabilities
73,730
72,555
Debt
242,452
243,717
Other noncurrent liabilities
36,741
27,542
Total liabilities
$
352,923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 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25,272
98,887
24,181
(9,781
)
(720
)
112,567
237,839
Total assets
7,062,030
98,887
-
(9,781
)
(990
)
88,116
7,150,146
Other current liabilities
12,352
17,399
-
(1,645
)
(423
)
15,331
27,683
Other noncurrent liabilities
270,084
81,488
-
(8,136
)
(567
)
72,785
342,869
Total liabilities
5,193,046
98,887
-
(9,781
)
(990
)
88,116
5,281,162
After transition to ASC 842, the Company determines if an arrangement is a lease at inception. The ROU assets arising from operating leases are included in other noncurrent assets, other current liabilities and other noncurrent liabilities in the accompanying Condensed Consolidat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records its finance leases within property, plant and equipment, other current liabilities and other noncurrent liabilities on the accompanying Condensed Consolidated Balance Sheets. See Note 8 for additional disclosures on leases as of June 30, 2019. Financial Instruments The carrying amounts of cash and cash equivalents, accounts receivable, broadcast rights, accounts payable, broadcast rights payable and accrued expenses approximate fair value due to their short-term nature. See Note 7 for fair value disclosures related to the Company’s debt. 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19
2018
2019
2018
Weighted average shares outstanding - basic
46,090
45,631
45,938
45,852
Dilutive effect of equity incentive plan instruments
1,881
1,516
1,940
1,562
Weighted average shares outstanding - diluted
47,971
47,147
47,878
47,414
There were no anti-dilutive shares during each of the three months ended June 30, 2019 and 2018. Stock options and restricted stock units to acquire a weighted average of 15,000 shares and 38,000 shares for the six months ended June 30, 2019 and 2018, respectively, of Class A common stock were excluded from the computation of diluted earnings per share because their impact would have been anti-dilutive. Basis of Presentation Certain prior year financial statement amounts have been reclassified to conform to the current year presentation. These reclassifications had no effect on net income or stockholders’ equity as previously reported. 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Consolidated Balance Sheets but did not impact its operating results, cash flows or equity. The most significant impact was the recognition of ROU assets and lease liabilities for operating leases, while our accounting for finance leases remained substantially unchanged. The adoption did not result in a cumulative impact on retained earnings as of January 1, 2019. See Leases above for the Company’s updated accounting policy and Note 8 for expanded disclosures. New Accounting Standards Not Yet Adopted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ASU 2018-14 are effective for fiscal years ending after December 15, 2020, and early adoption is permitted. The updated standard should be applied on a retrospective basis. The Company is currently evaluating the impact of adopting ASU 2018-14 on its Condensed Consolidated Financial Statements. In October 2018, the FASB issued ASU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ASU 2018-17 are effective for interim and annual reporting periods beginning after December 15, 2019, and early adoption is permitted. The Company is currently evaluating the impact of adopting ASU 2018-17 on its Consolidated Financial Statements.</t>
  </si>
  <si>
    <t>Acquisitions and Dispositions</t>
  </si>
  <si>
    <t>Business Combinations [Abstract]</t>
  </si>
  <si>
    <t>3. Acquisitions and Dispositions Merger Agreement with Tribune On November 30, 2018, Nexstar entered into a definitive merger agreement with Tribune to acquire Tribune’s outstanding equity for $46.50 per share in a cash transaction. All equity-based awards of Tribune that are outstanding prior to the merger will vest in full and will be converted into the right to receive the same cash consideration. All outstanding warrants of Tribune will be assumed by Nexstar. The estimated total purchase price is $7.165 billion, inclusive of the merger cash consideration, the refinancing of Tribune's outstanding debt and the assumption of outstanding warrants. The merger agreement contains certain termination rights for both Nexstar and Tribune. If the merger agreement is terminated in connection with Tribune entering into a definitive agreement with respect to a superior proposal, as well as under certain other circumstances, the termination fee payable by Tribune to Nexstar will be $135 million. Either party may terminate the merger agreement if the merger is not consummated on or before an end date of November 30, 2019, with an automatic extension to February 29, 2020, if necessary, to obtain regulatory approval under circumstances specified in the merger agreement. The merger has been approved by the boards of directors of both companies and the stockholders of Tribune and is projected to close in the third quarter of 2019, subject to (i) FCC approval, (ii) other regulatory approvals (including HSR Approval) and (iii) satisfaction of other customary closing conditions. The merger does not require approval of our stockholders and is not subject to any financing contingency. On November 30, 2018, Nexstar received committed financing up to a maximum of Tribune is a diversified media and entertainment business, which currently owns or provides certain services to 44 local television stations (including two satellite television stations) and one AM radio station. In connection with obtaining the HSR Approval and the FCC approval, Nexstar agreed to divest one or more television stations in certain Designated Market Areas (“DMAs”). On March 20, 2019, Nexstar entered into definitive asset purchase agreements to sell a total of nineteen stations in fifteen markets. Under the terms of the agreements, TEGNA will acquire eleven stations in eight markets and Scripps will acquire eight stations in seven markets. Under the terms of the asset purchase agreement with TEGNA, TEGNA will acquire substantially all of the assets of television broadcast stations (i) WTIC and WCCT in Hartford-New Haven, CT; (ii) WPMT in Harrisburg-Lancaster-Lebanon-York, PA; (iii) WATN and WLMT in Memphis, TN; (iv) WNEP in Wilkes Barre-Scranton, PA; (v) WOI and KCWI in Des Moines-Ames, IA; (vi) WZDX in Huntsville-Decatur (Florence), AL; (vii) WQAD in Davenport, IA-Rock Island-Moline, IL; and (viii) KFSM in Ft. Smith-Fayetteville-Springdale-Rogers, AR for cash consideration of $740 million (subject to customary purchase price adjustments). Under the terms of the asset purchase agreement with Scripps, Scripps will acquire substantially all of the assets of television broadcast stations (i) KASW in Phoenix (Prescott), AZ; (ii) WPIX in New York, NY, (iii) WSFL-TV in Miami-Ft. Lauderdale, FL, (iv) KSTU in Salt Lake City, UT, (v) WTKR and WGNT in Norfolk-Portsmouth-Newport News, VA, (vi) WXMI in Grand Rapids-Kalamazoo-Battle Creek, MI and (vii) WTVR-TV in Richmond-Petersburg, VA for cash consideration of $580 million (subject to customary purchase price adjustments). WPIX, WSFL and KASW are being divested in order to bring Nexstar into compliance with the FCC’s national ownership cap. On April 8, 2019, Nexstar entered into a definitive asset purchase agreement to sell to Circle City Broadcasting I, Inc., a newly-formed minority-led broadcast company majority-owned by DuJuan McCoy, two stations in Indianapolis, IN -- WISH, the CW affiliate, and WNDY, the MyNetwork TV affiliate -- for $42.5 million in cash. The consummation of each divestiture transaction is subject to the satisfaction or waiver of certain customary conditions, including, among others, (i) the closing of the transactions contemplated by the Tribune Merger Agreement, (ii) the receipt of approval from the FCC and the expiration or termination of any waiting period applicable to such transaction under the HSR Act, as amended, and (iii) the absence of certain legal impediments to the consummation of such transaction. The consummation of each divestiture transaction is expected to occur simultaneously with the closing of the merger. On July 31, 2019, the DOJ provided its conditional approval of the proposed Nexstar and Tribune merger, but the FCC must still complete its public interest review of the transaction. See Note 3 for additional information on the proposed merger and divestitures and Note 16 for additional information on the DOJ conditional approval. KHII KHII operated under a TBA with Nexstar that began on November 1, 2018. On December 17, 2018, Nexstar became the primary beneficiary of its variable interest in KHII and its satellite stations and consolidated the assets that Nexstar agreed to acquire as of this date, all of which were attributed to noncontrolling interest. On January 28, 2019, Nexstar completed its acquisition of KHII and paid the remaining purchase price of $6.4 million, funded by cash on hand. Accordingly, this final payment and the previous deposit of $0.1 million were utilized by Nexstar to acquire in full the noncontrolling interest at KHII of $6.5 million. As of January 28, 2019, the TBA was terminated and KHII is no longer a VIE.</t>
  </si>
  <si>
    <t>Intangible Assets and Goodwill</t>
  </si>
  <si>
    <t>Goodwill And Intangible Assets Disclosure [Abstract]</t>
  </si>
  <si>
    <t>4. Intangible Assets and Goodwill Intangible assets subject to amortization consisted of the following (in thousands):
Estimated
June 30, 2019
December 31, 2018
useful life,
Accumulated
Accumulated
in years
Gross
Amortization
Net
Gross
Amortization
Net
Network affiliation agreements
15
$
1,977,825
$
(632,497
)
$
1,345,328
$
1,977,825
$
(575,860
)
$
1,401,965
Other definite-lived intangible assets
1-20
222,767
(171,237
)
51,530
246,137
(156,179
)
89,958
Other intangible assets
$
2,200,592
$
(803,734
)
$
1,396,858
$
2,223,962
$
(732,039
)
$
1,491,923
Upon adoption of ASC 842 on January 1, 2019, the Company’s other intangible assets amounting to $24.2 million representing favorable leases, net was reclassified to ROU assets which is included in the “other noncurrent assets, net” in the Condensed Consolidated Balance Sheets (see Note 2). The following table presents the Company’s estimate of amortization expense for the remainder of 2019, each of the five succeeding years ended December 31 and thereafter for definite-lived intangible assets as of June 30, 2019 (in thousands):
Remainder of 2019
$
71,470
2020
131,376
2021
116,075
2022
113,645
2023
112,353
2024
111,837
Thereafter
740,102
$
1,396,858
The amounts recorded to goodwill and FCC licenses were as follows (in thousands):
Goodwill
FCC Licenses
Accumulated
Accumulated
Gross
Impairment
Net
Gross
Impairment
Net
Balances as of December 31, 2018
$
2,257,774
$
(89,820
)
$
2,167,954
$
1,825,678
$
(47,410
)
$
1,778,268
Measurement period adjustments
(1,544
)
-
(1,544
)
-
-
-
Balances as of June 30, 2019
$
2,256,230
$
(89,820
)
$
2,166,410
$
1,825,678
$
(47,410
)
$
1,778,268
During 2019, Nexstar recorded measurement period adjustments related to a station acquired in 2018 and recognized a $1.5 million reduction to goodwill, representing working capital adjustments. Indefinite-lived intangible assets are not subject to amortization but are tested for impairment annually or whenever events or changes in circumstances indicate that such assets might be impaired. During the three and six months ended June 30, 2019 , the Company did not identify any events that would trigger impairment assessment.</t>
  </si>
  <si>
    <t>Accrued Expenses</t>
  </si>
  <si>
    <t>Payables And Accruals [Abstract]</t>
  </si>
  <si>
    <t>5. Accrued Expenses Accrued expenses consisted of the following (in thousands):
June 30, 2019
December 31, 2018
Compensation and related taxes
$
46,369
$
44,269
Network affiliation fees
19,977
21,916
Capital expenditures
21,657
18,273
Other
52,990
59,392
$
140,993
$
143,850</t>
  </si>
  <si>
    <t>Retirement and Postretirement Plans</t>
  </si>
  <si>
    <t>Compensation And Retirement Disclosure [Abstract]</t>
  </si>
  <si>
    <t>6. Retirement and Postretirement Plans The Company has a funded, qualified non-contributory defined benefit retirement plan which covers certain employees and former employees. Additionally, there are non-contributory unfunded supplemental executive retirement and ERISA excess plans which supplement the coverage available to certain executives. All of these retirement plans are frozen. The Company also has a retiree medical savings account plan which reimburses eligible retired employees for certain medical expenses and an unfunded plan that provides certain health and life insurance benefits to retired employees who were hired prior to 1992. Nexstar recognizes the underfunded status of these plan liabilities on its Condensed Consolidated Balance Sheets. The funded status of a plan represents the difference between the fair value of plan assets and the related plan projected benefit obligation. Changes in the funded status are recognized through comprehensive income in the year in which the changes occur. The following table provides the components of net periodic benefit cost (credit) for the Company’s pension and other postretirement benefit plans (“OPEB”) (in thousands):
Three Months Ended
Six Months Ended
June 30, 2019
June 30, 2019
Pension Benefits
OPEB
Pension Benefits
OPEB
Interest cost
$
3,875
$
200
$
7,750
$
400
Expected return on plan assets
(5,475
)
-
(10,950
)
-
Net periodic benefit (income) cost
$
(1,600
)
$
200
$
(3,200
)
$
400
Three Months Ended
Six Months Ended
June 30, 2018
June 30, 2018
Pension Benefits
OPEB
Pension Benefits
OPEB
Interest cost
$
3,350
$
150
$
6,700
$
300
Expected return on plan assets
(6,450
)
-
(12,900
)
-
Net periodic benefit (income) cost
$
(3,100
)
$
150
$
(6,200
)
$
300
The Company has no required contributions to its qualified retirement plan in 2019. Payments to fund the obligations under the remaining plans are considered contributions and are expected to be less than $6.0 million in 2019.</t>
  </si>
  <si>
    <t>Debt Disclosure [Abstract]</t>
  </si>
  <si>
    <t xml:space="preserve">7. Debt Long-term debt consisted of the following (in thousands):
June 30,
December 31,
2019
2018
Term loans, net of financing costs and discount of $30,598 and $37,679, respectively
$
2,210,962
$
2,407,490
Revolving loans
5,628
5,628
6.125% Senior unsecured notes due 2022, net of financing costs of $1,327 and $1,556, respectively
273,673
273,444
5.875% Senior unsecured notes due 2022, plus premium of $5,342 and $6,233, respectively
405,342
406,233
5.625% Senior unsecured notes due 2024, net of financing costs of $10,887 and $11,792, respectively
889,113
888,208
3,784,718
3,981,003
Less: current portion
(94,940
)
(96,093
)
$
3,689,778
$
3,884,910
2019 Transactions Nexstar prepaid a total of $100.0 million and $180.0 million in principal balance under certain of its term loans, during the three and six months ended June 30, 2019, respectively, funded by cash on hand. This resulted in loss on extinguishments of debt of $2.0 million and $3.7 million for the three and six months ended June 30, 2019, respectively, representing write-offs of unamortized debt financing costs and discounts. During the six months ended June 30, 2019, the Company also repaid scheduled maturities of $23.6 million of its term loans. Unused Commitments and Borrowing Availability The Company had $166.4 million of total unused revolving loan commitments under its senior secured credit facilities, all of which was available for borrowing, based on the covenant calculations as of June 30, 2019. The Company’s ability to access funds under its senior secured credit facilities depends, in part, on its compliance with certain financial covenants. As of June 30, 2019, the Company was in compliance with its financial covenants. On November 30, 2018, Nexstar received committed financing up to a maximum of $ 6.4 billion from a group of commercial banks to provide the debt financing to consummate its proposed merger with Tribune and the refinancing of certain of the existing indebtedness of Tribune and related transactions. The merger has been approved by the boards of directors of both companies and is projected to close in the third quarter of 2019, subject to FCC approval, other regulatory approvals and satisfaction of other customary closing conditions. On July 3, 2019, Nexstar Escrow completed the sale and issuance of $1.120 billion 5.625% Notes due 2027 at par. The gross proceeds of the 5.625% Notes due 2027 were deposited in a segregated escrow account and cannot be utilized until certain conditions are satisfied, including the completion of Nexstar’s merger with Tribune. See Note 16 for additional information. The remainder of the committed financing includes $3.740 billion in term loans for which Nexstar recently completed the pricing. These term loans are projected to be issued simultaneously with the completion of Nexstar’s merger with Tribune. Collateralization and Guarantees of Debt The Company’s credit facilities described above are collateralized by a security interest in substantially all the combined assets, excluding FCC licenses and the other assets of consolidated VIEs unavailable to creditors of Nexstar (See Note 2). Nexstar guarantees full payment of all obligations incurred under the Mission, Marshall and Shield senior secured credit facilities in the event of their default. Mission, a consolidated VIE, and Nexstar Digital LLC (“Nexstar Digital”), a wholly-owned subsidiary of Nexstar, are both guarantors of Nexstar’s senior secured credit facility. Mission is also a guarantor of the 6.125% senior secured notes due 2022 (the “6.125% Notes”) and the 5.625% senior unsecured notes due 2024 (the “5.625% Notes due 2024”) but does not guarantee Nexstar’s 5.875% Senior Notes due 2022 (the “5.875% Notes”). Nexstar Digital does not guarantee any of the notes. Marshall and Shield are not guarantors of any debt within the group. In consideration of Nexstar’s guarantee of the Mission senior secured credit facility, Mission has granted Nexstar purchase options to acquire the assets and assume the liabilities of each Mission station, subject to FCC consent. These option agreements (which expire on various dates between 2021 and 2028) are freely exercisable or assignable by Nexstar without consent or approval by Mission. The Company expects these option agreements to be renewed upon expiration. Debt Covenants The Nexstar credit agreement (senior secured credit facility) contains a covenant which requires Nexstar to comply with a maximum consolidated first lien net leverage ratio of 4.25 to 1.00. The financial covenant, which is formally calculated on a quarterly basis, is based on the combined results of the Company. The Mission, Marshall and Shield amended credit agreements do not contain financial covenant ratio requirements but do provide for default in the event Nexstar does not comply with all covenants contained in its credit agreement. As of June 30, 2019, the Company was in compliance with its financial covenants. Fair Value of Debt The aggregate carrying amounts and estimated fair values of the Company’s debt were as follows (in thousands):
June 30, 2019
December 31, 2018
Carrying
Fair
Carrying
Fair
Amount
Value
Amount
Value
Term loans (1)
$
2,210,962
$
2,215,451
$
2,407,490
$
2,389,439
Revolving loans (1)
5,628
5,593
5,628
5,528
6.125% Senior unsecured notes (2)
273,673
278,438
273,444
275,688
5.875% Senior unsecured notes (2)
405,342
409,000
406,233
397,000
5.625% Senior unsecured notes (2)
889,113
929,250
888,208
837,00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Leases</t>
  </si>
  <si>
    <t>Leases [Abstract]</t>
  </si>
  <si>
    <t>8. Leases The Company as a Lessee The Company has operating and finance leases for office space, vehicles, tower facilities, antenna sites, studio and other real estate properties and equipment. The Company’s leases have remaining lease terms of one year to 95 years, some of which may include options to extend the leases from two to 99 years, and some of which may include options to terminate the leases within two years. The depreciable lives of assets and leasehold improvements are limited by the expected lease term, unless there is a transfer of title or purchase option reasonably certain of exercise. Lease contracts that the Company has executed but which have not yet commenced as of June 30, 2019 were not material and are excluded.
(In thousands)
Balance Sheet Classification
June 30, 2019
Operating leases
Operating lease right-of-use assets, net
Other noncurrent assets, net
$
104,729
Current lease liabilities
Other current liabilities
$
16,691
Noncurrent lease liabilities
Other noncurrent liabilities
$
73,634
Finance leases
Finance lease right-of-use assets, net of accumulated depreciation of $4,332
Property, plant and equipment, net
$
8,733
Current lease liabilities
Other current liabilities
$
852
Noncurrent lease liabilities
Other noncurrent liabilities
$
15,647
Operating lease expenses for the three and six months ended June 30, 2019 were $5.3 million and $10.8 million, respectively, inclusive of immaterial short-term and variable lease costs. During the three and six months ended June 30, 2019, $3.1 million and $6.2 million, respectively, of operating lease costs are included in direct operating expenses, excluding depreciation and amortization. $2.3 million and $4.7 million, respectively, of operating lease costs are included in Selling, general and administrative expenses, excluding depreciation and amortization in the accompanying Condensed Consolidated Statements of Operations. Other information related to leases as of June 30, 2019 was as follows (in thousands, except lease term and discount rate):
Supplemental Cash Flows Information
Cash paid for amounts included in the measurement of lease liabilities:
Operating cash flows from operating leases
$
11,232
Operating cash flows from finance leases
478
Financing cash flows from finance leases
404
Weighted Average Remaining Lease Term
Operating leases
7.1 years
Finance leases
12.0 years
Weighted Average Discount Rate
Operating leases
5.2
%
Finance leases
5.7
% Future minimum lease payments under non-cancellable leases as of June 30, 2019 were as follows (in thousands):
Operating Leases
Finance Leases
Remainder of 2019
$
10,771
$
884
2020
19,657
1,795
2021
16,682
1,843
2022
13,759
1,803
2023
11,203
1,818
Thereafter
37,677
15,202
Total future minimum lease payments
109,749
23,345
Less imputed interest
(19,422
)
(6,846
)
Total
$
90,327
$
16,499
The Company as a Lessor The Company has various arrangements under which it is the lessor for the use of its tower space. These leases meet the criteria for operating lease classification, but the associated lease income is not material. As part of the adoption, the Company elected the practical expedient to combine lease and non-lease components in its lessor arrangements.</t>
  </si>
  <si>
    <t>Common Stock</t>
  </si>
  <si>
    <t>Equity [Abstract]</t>
  </si>
  <si>
    <t>9. Common Stock On April 26, 2018, Nexstar’s Board of Directors approved a $200 million increase in Nexstar’s share repurchase authorization to repurchase its Class A common stock. As of June 30, 2019, the remaining available amount under the share repurchase authorization was $201.9 million, inclusive of the 2018 authorization and the remaining balance from prior authorization. There were no share repurchases of Nexstar’s Class A common stock during the three and six months ended June 30, 2019. Share repurchases may be made from time to time in open market transactions, block trades or in private transactions. There is no minimum number of shares that Nexstar is required to repurchase and the repurchase program may be suspended or discontinued at any time without prior notice.</t>
  </si>
  <si>
    <t>Stock-Based Compensation Plans</t>
  </si>
  <si>
    <t>Disclosure Of Compensation Related Costs Sharebased Payments [Abstract]</t>
  </si>
  <si>
    <t>10. Stock-Based Compensation Plans During the six months ended June 30, 2019, Nexstar granted 340,500 time-based restricted stock units and 113,334 performance-based restricted stock units to employees and non-employee directors with an estimated fair value of $33.0 million and $9.6 million, respectively. The time-based restricted stock units vest over a range of three to four years from the date of the award. The performance-based restricted stock units vest over a range of three to four years from the date of the award, subject to the achievement of pre-established Company performance metrics. During the three months ended June 30, 2018, Nexstar granted 224,000 restricted stock units to employees with an estimated fair value of $13.6 million. During the six months ended June 30, 2018, Nexstar granted 651,500 restricted stock units to employees and non-employee directors with an estimated fair value of $42.2 million. The restricted stock units vest over a range of three to four years from the date of the award. On June 5, 2019, a majority of Nexstar’s stockholders approved the 2019 Long-Term Equity Incentive Plan. A maximum of 3,100,000 shares of Nexstar’s Class A common stock may be issued under this plan, of which no stock-based awards were granted as of June 30, 2019.</t>
  </si>
  <si>
    <t>Income Taxes</t>
  </si>
  <si>
    <t>Income Tax Disclosure [Abstract]</t>
  </si>
  <si>
    <t xml:space="preserve">11. Income Taxes Income tax expense was $26.6 million for the three months ended June 30, 2019 compared to $33.3 million for the same period in 2018. The effective tax rates were consistent at 27.4% and 27.8% for each of the respective periods. Income tax expense was $43.1 million for the six months ended June 30, 2019, compared to $50.8 million for the same period in 2018. The effective tax rates were 25.2% and 27.5% for each of the respective periods. The decrease in the effective tax rate between the two periods was primarily due to a $4.5 million increase in the deduction for excess tax benefits related to stock-based compensation, resulting in a decrease in the effective tax rate of 2.7%. </t>
  </si>
  <si>
    <t>FCC Regulatory Matters</t>
  </si>
  <si>
    <t>Risks And Uncertainties [Abstract]</t>
  </si>
  <si>
    <t>12.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by July 2021. Media Ownership The FCC is required to review its media ownership rules every four years and to eliminate those rules it finds no longer serve the “public interest, convenience and necessity.” In August 2016, the FCC adopted a Second Report and Order (the “2016 Ownership Order”) concluding the agency’s 2010 and 2014 quadrennial reviews. The 2016 Ownership Order (1) retained the then-existing local television ownership rule and radio/television cross-ownership rule with minor technical modifications, (2) extended the ban on common ownership of two top-four television stations in a market to network affiliation swaps, (3) retained the then-existing ban on newspaper/broadcast cross-ownership in local markets while considering waivers and providing an exception for failed or failing entities, (4) retained the dual network rule, (5) made JSA relationships attributable interests and (6) defined a category of sharing agreements designated as SSAs between stations and required public disclosure of those SSAs (while not considering them attributable). The 2016 Ownership Order reinstated a previously adopted rule that attributed another in-market station toward the local television ownership limits when one station owner sells more than 15% of the second station’s weekly advertising inventory under a JSA. Parties to JSAs entered into prior to March 31, 2014 were permitted to continue to operate under those JSAs until September 30, 2025. Nexstar and other parties filed petitions seeking reconsideration of various aspects of the 2016 Ownership Order. On November 16, 2017, the FCC adopted an order (the “Reconsideration Order”) addressing the petitions for reconsideration. The Reconsideration Order (1) eliminated the rules prohibiting newspaper/broadcast cross-ownership and limiting television/radio cross-ownership, (2) eliminated the requirement that eight or more independently-owned television stations remain in a local market for common ownership of two television stations in that market to be permissible, (3) retained the general prohibition on common ownership of two “top four” stations in a local market but provided for case-by-case review, (4) eliminated the television JSA attribution rule, and (5) retained the SSA definition and disclosure requirement for television stations. These rule modifications took effect on February 7, 2018, when the U.S. Court of Appeals for the Third Circuit denied a mandamus petition which had sought to stay their effectiveness. The Reconsideration Order remains subject to appeals before that court. In December 2018, the FCC initiated its 2018 quadrennial review with the issuance of a Notice of Proposed Rulemaking. Among other things, the FCC seeks comment on all aspects of the local television ownership rule’s implementation and whether the current version of the rule remains necessary in the public interest. Comments and reply comments in the 2018 quadrennial review were filed in the second quarter of 2019. The FCC’s media ownership rules limit the percentage of U.S. television households which a party may reach through its attributable interests in television stations to 39% on a nationwide basis. Historically, the FCC has counted the ownership of an ultra-high frequency (“UHF”) station as reaching only 50% of a market’s percentage of total national audience. On August 24, 2016, the FCC adopted a Report and Order abolishing this “UHF discount,” and that rule change became effective in October 2016. On April 20, 2017, the FCC adopted an order on reconsideration that reinstated the UHF discount, which became effective again on June 15, 2017. A federal court of appeals dismissed a petition for review of the discount’s reinstatement in July 2018. In December 2017, the FCC initiated a comprehensive rulemaking to evaluate the UHF discount together with the national ownership limit. Comments and reply comments were filed in 2018, and the proceeding remains open. Nexstar is in compliance with the 39% national cap limitation. Spectrum The FCC is in the process of repurposing a portion of the broadcast television spectrum for wireless broadband use. Pursuant to federal legislation enacted in 2012, the FCC conducted an incentive auction for the purpose of making additional spectrum available to meet future wireless broadband needs. Under the auction statute and rules, certain television broadcasters accepted bids from the FCC to voluntarily relinquish their spectrum in exchange for consideration, and certain wireless broadband providers and other entities submitted successful bids to acquire the relinquished television spectrum. Over the next several years, television stations that are not relinquishing their spectrum are being “repacked” into the frequency band still remaining for television broadcast use. The incentive auction commenced on March 29, 2016 and officially concluded on April 13, 2017. Ten of Nexstar’s stations and one station owned by Vaughan, a consolidated VIE, accepted bids to relinquish their spectrum. On July 21, 2017, the Company received $478.6 million of gross proceeds from the FCC related to the incentive auction. These were recorded as liability to surrender spectrum asset pending the relinquishment of spectrum assets or conversion from UHF to VHF. Of the 11 total stations that accepted bids, one station went off the air in November 2017. The associated spectrum asset and liability to surrender spectrum, both amounting to $34.6 million, were derecognized in the fourth quarter of 2017. The station that went off the air did not have a significant impact on the Company’s financial results because it was located in a remote rural area of the country and the Company has other stations which serve the same area. Of the remaining ten stations, eight have ceased broadcasting on their previous channels and implemented channel sharing agreements. As a result, the associated spectrum asset and liability to surrender spectrum, both amounting to $314.1 million, were derecognized in the second quarter of 2018. The remaining two stations will move to VHF channels and must vacate their current channels by September 2019 and May 2020, respectively. The majority of the Company’s television stations did not accept bids to relinquish their television channels. Of those stations, 61 full power stations owned by Nexstar and 17 full power stations owned by VIEs have been assigned to new channels in the reduced post-auction television band. These “repacked” stations are required to construct and license the necessary technical modifications to operate on their newly assigned channels and must cease operating on their former channels on a rolling schedule ending in July 2020. Congress has allocated up to an industry-wide total of $ 2.75 billion to reimburse television broadcasters, multichannel video programming distributors (“ MVPDs ”) and other parties for costs reasonably incurred due to the repack. This allocation includes $ 1 billion added to the TV Broadcaster Relocation Fund as part of the Consolidated Appropriations Act, 2018. This fund is not available to reimburse repacking costs for stations which are surrendering their spectrum and entering into channel sharing relationships. Broadcasters and MVPDs have submitted estimates to the FCC of their reimbursable costs. As of February 6, 2019, these costs were approximately $ 1.9 billion, and the FCC has indicated that it expects those costs to rise. During the three and six months ended June 30, 2019, the Company spent a total of $ 22.6 million and $ million, respectively, in capital expenditures related to station repack which were recorded as assets under the property and equipment caption in the accompanying Condensed Consolidated Balance Sheets. During the three and six months ended June 30, 2018, the Company spent a total of $ 1.5 million and $ 6.9 million, respectively, in capital expenditures related to station repack which were recorded as assets under the property and equipment caption in the accompanying Condensed Consolidated Balance Sheets. During the three and six months ended June 30, 2019, the Company received $ 19.4 million and $ 33.6 million, respectively, in reimbursements from the FCC related to these expenditures which were recorded as operating income in the accompanying Condensed Consolidated Statements of Operations. During the three and six months ended June 30, 2018, the Company received $ 5.7 million and $ 7.1 million, respectively, in reimbursements from the FCC related to these expenditures which were recorded as operating income in the accompanying Condensed Consolidated Statements of Operations. The Company cannot determine if the FCC will be able to fully reimburse its repacking costs as this is dependent on certain factors, including the Company’s ability to incur repacking costs that are equal to or less than the FCC’s allocation of funds to the Company and whether the FCC will have available funds to reimburse the Company for additional repacking costs that it previously may not have anticipated. Whether the FCC will have available funds for additional reimbursements will also depend on the repacking costs that will be incurred by other broadcasters, MVPDs and other parties that are also seeking reimbursement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impact of the incentive auction and subsequent repacking on its business. Exclusivity/Retransmission Consent On March 3, 2011, the FCC initiated a Notice of Proposed Rulemaking which among other things asked for comment on eliminating the network non-duplication and syndicated exclusivity protection rules, which may permit MVPDs to import out-of-market television stations in certain circumstances. In March 2014, the FCC adopted a further notice of proposed rulemaking which sought additional comment on the elimination or modification of the network non-duplication and syndicated exclusivity rules. The FCC’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if they are adopted. On December 5, 2014, federal legislation directed the FCC to commence a rulemaking to “review its totality of the circumstances test for good faith [retransmission consent] negotiations.” The FCC commenced this proceeding in September 2015 and comments and reply comments were submitted. In July 2016, the then-Chairman of the FCC publicly announced that the agency would not adopt additional rules in this proceeding. However, the proceeding remains open. Further, online video distributors (“OVDs”) have begun streaming broadcast programming over the Internet. In June 2014, the U.S. Supreme Court held that an OV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VDs that make available for purchase multiple streams of video programming distributed at a prescheduled time and seeking comment on the effects of applying MVPD rules to such OVDs. Comments and reply comments were filed in 2015. Although the FCC has not classified OVDs as MVPDs to date, several OVDs have signed agreements for retransmission of local stations within their markets and others are actively seeking to negotiate such agreements.</t>
  </si>
  <si>
    <t>Commitments and Contingencies</t>
  </si>
  <si>
    <t>Commitments And Contingencies Disclosure [Abstract]</t>
  </si>
  <si>
    <t>13. Commitments and Contingencies Guarantees of Mission, Marshall and Shield Debt Nexstar and its subsidiaries guarantee full payment of all obligations incurred under the Mission, Marshall and Shield senior secured credit facilities. In the event that Mission, Marshall or Shield is unable to repay amounts due, Nexstar will be obligated to repay such amounts. The maximum potential amount of future payments that Nexstar would be required to make under these guarantees would be generally limited to the borrowings outstanding. As of June 30, 2019, Mission had a maximum commitment of $226.9 million under its senior secured credit facility, of which $223.9 million of debt was outstanding, Marshall had used all of its commitment and had outstanding debt obligations of $50.0 million and Shield had also used all of its commitment and had outstanding obligations of $22.1 million. Based on the terms of the credit agreements, Mission’s outstanding debt is due January 2024, Marshall’s outstanding debt is due December 2019 and Shield’s outstanding debt is due October 2023. Marshall’s debt is included in the current liabilities in the accompanying Condensed Consolidated Balance Sheets. The other debts guaranteed by Nexstar are long-term debt obligations of Mission and Shield. Indemnification Obligations In connection with certain agreements that the Company enters into in the normal course of its business, including local service agreements, business acquisitions and borrowing arrangements, the Company enters into contractual arrangements under which the Company agrees to indemnify the third-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nsignificant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or results of operations. On March 16, 2018, a group of companies including Nexstar (the “Defendants”) received a Civil Investigative Demand from the Antitrust Division of the DOJ regarding an investigation into the exchange of certain information related to the pacing of sales related to the same period in the prior year among broadcast stations in some DMAs in alleged violation of federal antitrust law. Other Defendants entered into a proposed consent decree (referred to herein as the “consent decree”) with the DOJ on November 6, 2018. Without admitting any wrongdoing, Nexstar agreed to settle the matter with the DOJ on December 5, 2018. The DOJ filed an amended complaint adding Nexstar to the consent decree on December 13, 2018. The consent decree was entered in final form by the U.S. District Court for the District of Columbia on May 22, 2019. The consent decree, which settles any claims by the government of alleged violations of federal antitrust laws in connection with the alleged information sharing, does not include any financial penalty. Pursuant to the consent decree, Nexstar has agreed not to exchange certain non-public information with other stations operating in the same DMA except in certain cases, and to implement certain antitrust compliance measures and to monitor and report on compliance with the consent decree. On July 30, 2018, Clay, Massey &amp; Associates, PC filed an antitrust class action complaint in the U.S. District Court for the Northern District of Illinois on behalf of itself and all others similarly situated against Gray Television, Inc., Hearst Communications, Nexstar Media Group, Inc., Tegna Inc., Tribune Media Company and Sinclair Broadcast Group, Inc. The lawsuit alleges unlawful coordination between broadcast television station owners to artificially increase prices of television spot advertisements in violation of Section 1 of the Sherman Act (15 U.S.C. §1). Nexstar has since been named in 15 similar complaints. On October 9, 2018, these cases were consolidated in a multi-district litigation in the District Court for the Northern District of Illinois captioned In Re: Local TV Advertising Antitrust Litigation</t>
  </si>
  <si>
    <t>Segment Data</t>
  </si>
  <si>
    <t>Segment Reporting [Abstract]</t>
  </si>
  <si>
    <t>14. Segment Data The Company evaluates the performance of its operating segments based on net revenue and operating income. The Company’s broadcast segment includes television stations and related community-focused websites that Nexstar owns, operates, programs or provides sales and other services to in various markets across the United States. The other activities of the Company include corporate functions, digital businesses and eliminations. Segment financial information is included in the following tables for the periods presented (in thousands):
Three Months Ended June 30, 2019
Broadcast
Other
Consolidated
Net revenue
$
621,895
$
27,117
$
649,012
Depreciation
25,422
2,668
28,090
Amortization of intangible assets
30,770
5,587
36,357
Income (loss) from operations
192,093
(42,149
)
149,944
Three Months Ended June 30, 2018
Broadcast
Other
Consolidated
Net revenue
$
622,888
$
37,435
$
660,323
Depreciation
20,961
4,129
25,090
Amortization of intangible assets
31,876
5,305
37,181
Income (loss) from operations
207,543
(33,049
)
174,494
Six Months Ended June 30, 2019
Broadcast
Other
Consolidated
Net revenue
$
1,221,078
$
54,581
$
1,275,659
Depreciation
49,049
6,478
55,527
Amortization of intangible assets
61,615
11,480
73,095
Income (loss) from operations
360,593
(83,575
)
277,018
Six Months Ended June 30, 2018
Broadcast
Other
Consolidated
Net revenue
$
1,199,873
$
75,786
$
1,275,659
Depreciation
42,361
8,543
50,904
Amortization of intangible assets
63,929
9,554
73,483
Income (loss) from operations
360,110
(68,000
)
292,110
As of June 30, 2019
Broadcast
Other
Consolidated
Goodwill
$
2,123,935
$
42,475
$
2,166,410
Assets
6,673,782
357,753
7,031,535
As of December 31, 2018
Broadcast
Other
Consolidated
Goodwill
$
2,125,479
$
42,475
$
2,167,954
Assets
6,622,604
439,426
7,062,030
The following tables present the disaggregation of the Company’s revenue for the periods presented (in thousands):
Three Months Ended June 30, 2019
Broadcast
Other
Consolidated
Local
$
199,279
$
-
$
199,279
National
68,332
-
68,332
Political
3,157
-
3,157
Retransmission compensation
314,268
-
314,268
Digital
29,135
27,102
56,237
Other
3,610
15
3,625
Trade revenue
4,114
-
4,114
Total revenue
$
621,895
$
27,117
$
649,012
Three Months Ended June 30, 2018
Broadcast
Other
Consolidated
Local
$
198,560
$
-
$
198,560
National
71,633
-
71,633
Political
31,636
-
31,636
Retransmission compensation
276,273
-
276,273
Digital
26,578
37,421
63,999
Other
14,191
14
14,205
Trade revenue
4,017
-
4,017
Total revenue
$
622,888
$
37,435
$
660,323
Six Months Ended June 30, 2019
Broadcast
Other
Consolidated
Local
$
387,445
$
-
$
387,445
National
132,010
-
132,010
Political
4,464
-
4,464
Retransmission compensation
628,242
-
628,242
Digital
54,521
54,551
109,072
Other
7,459
30
7,489
Trade revenue
6,937
-
6,937
Total revenue
$
1,221,078
$
54,581
$
1,275,659
Six Months Ended June 30, 2018
Broadcast
Other
Consolidated
Local
$
391,828
$
-
$
391,828
National
138,678
-
138,678
Political
40,902
-
40,902
Retransmission compensation
552,214
-
552,214
Digital
51,046
75,757
126,803
Other
18,345
29
18,374
Trade revenue
6,860
-
6,860
Total revenue
$
1,199,873
$
75,786
$
1,275,659
The Company is a television broadcasting and digital media company focused on the acquisition, development and operation of television stations and interactive community websites and digital media services in medium-sized markets in the United States. Advertising revenue (local, national, political and digital) is positively affected by national and regional political campaigns, and certain events such as the Olympic Games or the Super Bowl. Company stations’ advertising revenue is generally highest in the second and fourth quarters of each year, due in part to increases in consumer advertising in the spring and retail advertising in the period leading up to, and including, the holiday season. In addition, advertising revenue is generally higher during even-numbered years when congressional and presidential elections occur, and advertising is aired during the Olympic Games. The Company receives compensation from MVPDs and OVDs in return for the consent to the retransmission of the signals of its television stations. Retransmission compensation is recognized at the point in time the broadcast signal is delivered to the distributors and is based on er.</t>
  </si>
  <si>
    <t>Condensed Consolidating Financial Information</t>
  </si>
  <si>
    <t>Condensed Financial Information Of Parent Company Only Disclosure [Abstract]</t>
  </si>
  <si>
    <t>15.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5.625% Notes due 2024, the 6.125% Notes and the 5.875% Notes. The Mission column presents the financial information of Mission, an entity which Nexstar Broadcasting is required to consolidate as a VIE (See Note 2). The Non-Guarantors column presents the combined financial information of Nexstar Digital, a wholly-owned subsidiary of Nexstar, and other VIEs consolidated by Nexstar Broadcasting (See Note 2). The outstanding 5.625% Notes due 2024 and the 6.125% Notes are fully and unconditionally guaranteed, jointly and severally, by Nexstar and Mission, subject to certain customary release provisions. These notes are not guaranteed by any other entities. The 5.875% Notes are fully and unconditionally guaranteed, jointly and severally, by Nexstar, subject to certain customary release provisions. These notes are not guaranteed by any other entities. The indentures governing the 5.625% Notes due 2024 and the 6.125% Notes are not registered but require consolidating information that presents the guarantor information. As discussed in Note 2, the Company adopted ASU No. 2016-02 Leases (Topic 842) and all related amendments using the optional transition method. As a result,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standard had a material impact on the Company’s current year Condensed Consolidated Balance Sheets but did not have an impact on its Condensed Consolidated Statement of Operations. The most significant impact was the recognition of ROU assets and lease liabilities for operating leases, while the accounting for finance leases remained substantially unchanged. CONDENSED CONSOLIDATING BALANCE SHEET As of June 30, 2019 (in thousands)
Nexstar
Non-
Consolidated
Nexstar
Broadcasting
Mission
Guarantors
Eliminations
Company
ASSETS
Current assets:
Cash and cash equivalents
$
-
$
51,415
$
8,970
$
19,539
$
-
$
79,924
Accounts receivable
-
477,869
14,236
50,505
-
542,610
Amounts due from consolidated entities
-
85,500
69,274
-
(154,774
)
-
Spectrum asset
-
118,969
-
-
-
118,969
Other current assets
-
30,961
621
2,863
-
34,445
Total current assets
-
764,714
93,101
72,907
(154,774
)
775,948
Investments in subsidiaries
1,254,638
108,884
-
-
(1,363,522
)
-
Amounts due from consolidated entities
747,610
-
-
-
(747,610
)
-
Property and equipment, net
-
707,551
22,167
19,004
(75
)
748,647
Goodwill
-
1,969,148
33,187
164,075
-
2,166,410
FCC licenses
-
1,626,460
43,102
108,706
-
1,778,268
Other intangible assets, net
-
1,283,949
12,701
100,208
-
1,396,858
Other noncurrent assets
725
136,108
11,996
16,575
-
165,404
Total assets
$
2,002,973
$
6,596,814
$
216,254
$
481,475
$
(2,265,981
)
$
7,031,535
LIABILITIES AND STOCKHOLDERS' EQUITY (DEFICIT)
Current liabilities:
Current portion of debt
$
-
$
41,477
$
2,285
$
51,178
$
-
$
94,940
Accounts payable
-
55,764
1,386
13,242
-
70,392
Amounts due to consolidated entities
-
-
-
154,774
(154,774
)
-
Liability to surrender spectrum asset
-
129,964
-
-
-
129,964
Other current liabilities
258
163,542
6,766
28,185
-
198,751
Total current liabilities
258
390,747
10,437
247,379
(154,774
)
494,047
Debt
-
3,447,326
221,560
20,892
-
3,689,778
Amounts due to consolidated entities
-
522,075
-
225,745
(747,820
)
-
Deferred tax liabilities
-
634,624
-
7,901
-
642,525
Other noncurrent liabilities
-
217,855
10,842
18,271
-
246,968
Total liabilities
258
5,212,627
242,839
520,188
(902,594
)
5,073,318
Total stockholders' equity (deficit)
2,002,715
1,384,187
(26,585
)
(53,151
)
(1,363,387
)
1,943,779
Noncontrolling interests in consolidated variable interest entities
-
-
-
14,438
-
14,438
Total liabilities and stockholders' equity (deficit)
$
2,002,973
$
6,596,814
$
216,254
$
481,475
$
(2,265,981
)
$
7,031,535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Other intangible assets, net
-
1,365,159
13,712
113,052
-
1,491,923
Other noncurrent assets
-
116,660
4,421
4,191
-
125,272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
CONDENSED CONSOLIDATING STATEMENT OF OPERATIONS Three Months Ended June 30, 2019 (in thousands)
Nexstar
Non-
Consolidated
Nexstar
Broadcasting
Mission
Guarantors
Eliminations
Company
Net broadcast revenue (including trade)
$
-
$
590,978
$
18,910
$
39,124
$
-
$
649,012
Revenue between consolidated entities
8,564
22,425
8,262
19,279
(58,530
)
-
Net revenue
8,564
613,403
27,172
58,403
(58,530
)
649,012
Operating expenses (income):
Direct operating expenses, excluding depreciation and amortization
-
240,974
11,995
45,042
(1,967
)
296,044
Selling, general, and administrative expenses, excluding depreciation and amortization
9,745
140,732
998
9,874
(17,291
)
144,058
Local service agreement fees between consolidated entities
-
16,848
14,575
7,849
(39,272
)
-
Amortization of broadcast rights
-
12,936
369
630
-
13,935
Amortization of intangible assets
-
28,615
491
7,251
-
36,357
Depreciation
-
26,678
620
792
-
28,090
Reimbursement from the FCC related to station repack
-
(14,546
)
(764
)
(4,106
)
-
(19,416
)
Total operating expenses
9,745
452,237
28,284
67,332
(58,530
)
499,068
(Loss) income from operations
(1,181
)
161,166
(1,112
)
(8,929
)
-
149,944
Interest expense, net
-
(47,640
)
(2,898
)
(825
)
-
(51,363
)
Loss on extinguishment of debt
-
(2,026
)
-
-
-
(2,026
)
Pension and other postretirement plans credit, net
-
1,400
-
-
-
1,400
Other expenses
-
(562
)
-
(12
)
-
(574
)
Equity in income of subsidiaries
74,274
-
-
-
(74,274
)
-
Income (loss) before income taxes
73,093
112,338
(4,010
)
(9,766
)
(74,274
)
97,381
Income tax benefit (expense)
161
(29,826
)
1,016
2,003
-
(26,646
)
Net income (loss)
73,254
82,512
(2,994
)
(7,763
)
(74,274
)
70,735
Net income attributable to noncontrolling interests
-
-
-
(2,733
)
-
(2,733
)
Net income (loss) attributable to Nexstar
$
73,254
$
82,512
$
(2,994
)
$
(10,496
)
$
(74,274
)
$
68,002
CONDENSED CONSOLIDATING STATEMENT OF OPERATIONS Three Months Ended June 30, 2018 (in thousands)
Nexstar
Non-
Consolidated
Nexstar
Broadcasting
Mission
Guarantors
Eliminations
Company
Net broadcast revenue (including trade)
$
-
$
594,056
$
17,606
$
48,661
$
-
$
660,323
Revenue between consolidated entities
13,205
22,447
9,058
18,439
(63,149
)
-
Net revenue
13,205
616,503
26,664
67,100
(63,149
)
660,323
Operating expenses (income):
Direct operating expenses, excluding depreciation and amortization
-
218,740
10,013
46,996
(1,310
)
274,439
Selling, general, and administrative expenses, excluding depreciation and amortization
15,181
133,087
1,112
10,945
(21,422
)
138,903
Local service agreement fees between consolidated entities
-
17,971
13,250
9,196
(40,417
)
-
Amortization of broadcast rights
-
14,797
409
707
-
15,913
Amortization of intangible assets
-
29,674
540
6,967
-
37,181
Depreciation
-
22,885
504
1,701
-
25,090
Reimbursement from the FCC related to station repack
-
(5,510
)
(187
)
-
-
(5,697
)
Total operating expenses
15,181
431,644
25,641
76,512
(63,149
)
485,829
(Loss) income from operations
(1,976
)
184,859
1,023
(9,412
)
-
174,494
Interest expense, net
-
(52,539
)
(2,739
)
(1,003
)
-
(56,281
)
Loss on extinguishment of debt
-
(481
)
-
-
-
(481
)
Pension and other postretirement plans credit, net
-
2,950
-
-
-
2,950
Other expenses
-
(812
)
-
-
-
(812
)
Equity in income of subsidiaries
94,171
-
-
-
(94,171
)
-
Income (loss) before income taxes
92,195
133,977
(1,716
)
(10,415
)
(94,171
)
119,870
Income tax (expense) benefit
(423
)
(34,455
)
425
1,189
-
(33,264
)
Net income (loss)
91,772
99,522
(1,291
)
(9,226
)
(94,171
)
86,606
Net loss attributable to noncontrolling interests
-
-
-
1,126
-
1,126
Net income (loss) attributable to Nexstar
$
91,772
$
99,522
$
(1,291
)
$
(8,100
)
$
(94,171
)
$
87,732
CONDENSED CONSOLIDATING STATEMENT OF OPERATIONS Six Months Ended June 30, 2019 (in thousands)
Nexstar
Non-
Consolidated
Nexstar
Broadcasting
Mission
Guarantors
Eliminations
Company
Net broadcast revenue (including trade)
$
-
$
1,158,758
$
38,317
$
78,584
$
-
$
1,275,659
Revenue between consolidated entities
16,982
44,658
16,024
36,996
(114,660
)
-
Net revenue
16,982
1,203,416
54,341
115,580
(114,660
)
1,275,659
Operating expenses (income):
Direct operating expenses, excluding depreciation and amortization
-
481,169
24,031
87,541
(3,834
)
588,907
Selling, general, and administrative expenses, excluding depreciation and amortization
19,493
278,001
1,989
19,901
(32,966
)
286,418
Local service agreement fees between consolidated entities
-
33,202
29,150
15,508
(77,860
)
-
Amortization of broadcast rights
-
26,287
752
1,258
-
28,297
Amortization of intangible assets
-
57,278
1,010
14,807
-
73,095
Depreciation
-
51,905
1,228
2,394
-
55,527
Reimbursement from the FCC related to station repack
-
(24,231
)
(2,300
)
(7,072
)
-
(33,603
)
Total operating expenses
19,493
903,611
55,860
134,337
(114,660
)
998,641
(Loss) income from operations
(2,511
)
299,805
(1,519
)
(18,757
)
-
277,018
Interest expense, net
-
(96,848
)
(5,784
)
(1,688
)
-
(104,320
)
Loss on extinguishment of debt
-
(3,724
)
-
-
-
(3,724
)
Pension and other postretirement plans credit, net
-
2,800
-
-
-
2,800
Other expenses
-
(1,037
)
-
(28
)
-
(1,065
)
Equity in income of subsidiaries
135,032
-
-
-
(135,032
)
-
Income (loss) before income taxes
132,521
200,996
(7,303
)
(20,473
)
(135,032
)
170,709
Income tax benefit (expense)
473
(49,648
)
1,851
4,237
-
(43,087
)
Net income (loss)
132,994
151,348
(5,452
)
(16,236
)
(135,032
)
127,622
Net income attributable to noncontrolling interests
-
-
-
(4,728
)
-
(4,728
)
Net income (loss) attributable to Nexstar
$
132,994
$
151,348
$
(5,452
)
$
(20,964
)
$
(135,032
)
$
122,894
CONDENSED CONSOLIDATING STATEMENT OF OPERATIONS Six Months Ended June 30, 2018 (in thousands)
Nexstar
Non-
Consolidated
Nexstar
Broadcasting
Mission
Guarantors
Eliminations
Company
Net broadcast revenue (including trade)
$
-
$
1,143,737
$
33,763
$
98,159
$
-
$
1,275,659
Revenue between consolidated entities
13,205
42,703
17,486
35,144
(108,538
)
-
Net revenue
13,205
1,186,440
51,249
133,303
(108,538
)
1,275,659
Operating expenses (income):
Direct operating expenses, excluding depreciation and amortization
-
439,919
20,160
95,987
(2,664
)
553,402
Selling, general, and administrative expenses, excluding depreciation and amortization
15,181
269,272
2,328
22,251
(28,224
)
280,808
Local service agreement fees between consolidated entities
-
34,947
26,500
16,203
(77,650
)
-
Amortization of broadcast rights
-
29,792
821
1,400
-
32,013
Amortization of intangible assets
-
59,519
1,084
12,880
-
73,483
Depreciation
-
46,346
1,021
3,537
-
50,904
Reimbursement from the FCC related to station repack
-
(6,874
)
(187
)
-
-
(7,061
)
Total operating expenses
15,181
872,921
51,727
152,258
(108,538
)
983,549
(Loss) income from operations
(1,976
)
313,519
(478
)
(18,955
)
-
292,110
Interest expense, net
-
(103,573
)
(5,350
)
(1,947
)
-
(110,870
)
Loss on extinguishment of debt
-
(1,486
)
-
-
-
(1,486
)
Pension and other postretirement plans credit, net
-
5,900
-
-
-
5,900
Other expenses
-
(941
)
-
2
-
(939
)
Equity in income of subsidiaries
146,203
-
-
-
(146,203
)
-
Income (loss) before income taxes
144,227
213,419
(5,828
)
(20,900
)
(146,203
)
184,715
Income tax (expense) benefit
(423
)
(54,905
)
1,406
3,154
-
(50,768
)
Net income (loss)
143,804
158,514
(4,422
)
(17,746
)
(146,203
)
133,947
Net loss attributable to noncontrolling interests
-
-
-
1,907
-
1,907
Net income (loss) attributable to Nexstar
$
143,804
$
158,514
$
(4,422
)
$
(15,839
)
$
(146,203
)
$
135,854
CONDENSED CONSOLIDATING STATEMENT OF CASH FLOWS Six Months Ended June 30, 2019 (in thousands)
Nexstar
Non-
Consolidated
Nexstar
Broadcasting
Mission
Guarantors
Eliminations
Company
Cash flows from operating activities
$
-
$
240,814
$
1,507
$
(5,921
)
$
-
$
236,400
Cash flows from investing activities:
Purchases of property and equipment
-
(60,002
)
(2,956
)
(8,510
)
-
(71,468
)
Spectrum repack reimbursements from the FCC
-
25,767
764
7,072
-
33,603
Other investing activities
-
995
-
14
-
1,009
Net cash used in investing activities
-
(33,240
)
(2,192
)
(1,424
)
-
(36,856
)
Cash flows from financing activities:
Repayments of long-term debt
-
(200,738
)
(1,143
)
(1,727
)
-
(203,608
)
Common stock dividends paid
(41,319
)
-
-
-
-
(41,319
)
Inter-company payments
49,649
(49,649
)
-
-
-
-
Purchase of noncontrolling interest from a consolidated variable interest entity
-
(6,393
)
-
-
-
(6,393
)
Cash paid for shares withheld for taxes
(9,813
)
-
-
-
-
(9,813
)
Other financing activities
1,483
(5,044
)
-
(41
)
-
(3,602
)
Net cash used in financing activities
-
(261,824
)
(1,143
)
(1,768
)
-
(264,735
)
Net increase in cash, cash equivalents and restricted cash
-
(54,250
)
(1,828
)
(9,113
)
-
(65,191
)
Cash, cash equivalents and restricted cash at beginning of period
-
105,665
10,798
28,652
-
145,115
Cash, cash equivalents and restricted cash at end of period
$
-
$
51,415
$
8,970
$
19,539
$
-
$
79,924
CONDENSED CONSOLIDATING STATEMENT OF CASH FLOWS Six Months Ended June 30, 2018 (in thousands)
Nexstar
Non-
Consolidated
Nexstar
Broadcasting
Mission
Guarantors
Eliminations
Company
Cash flows from operating activities
$
-
$
313,735
$
(1,484
)
$
4,823
$
-
$
317,074
Cash flows from investing activities:
Purchases of property and equipment
-
(32,198
)
(512
)
(3,680
)
-
(36,390
)
Payments for acquisitions
-
(85,867
)
-
-
-
(85,867
)
Spectrum repack reimbursements from the FCC
-
6,875
186
-
-
7,061
Other investing activities
-
4,256
-
5
-
4,261
Net cash used in investing activities
-
(106,934
)
(326
)
(3,675
)
-
(110,935
)
Cash flows from financing activities:
Proceeds from long-term debt
-
44,000
-
51,759
-
95,759
Repayments of long-term debt
-
(122,120
)
(1,157
)
(53,639
)
-
(176,916
)
Common stock dividends paid
(34,443
)
-
-
-
-
(34,443
)
Purchase of treasury stock
(50,524
)
-
-
-
-
(50,524
)
Inter-company payments
87,624
(87,624
)
-
-
-
-
Other financing activities
(2,657
)
(5,555
)
-
226
-
(7,986
)
Net cash used in financing activities
-
(171,299
)
(1,157
)
(1,654
)
-
(174,110
)
Net increase (decrease) in cash, cash equivalents and restricted cash
-
35,502
(2,967
)
(506
)
-
32,029
Cash, cash equivalents and restricted cash at beginning of period
-
90,860
9,524
15,268
-
115,652
Cash, cash equivalents and restricted cash at end of period
$
-
$
126,362
$
6,557
$
14,762
$
-
$
147,681</t>
  </si>
  <si>
    <t>Subsequent Events</t>
  </si>
  <si>
    <t>Subsequent Events [Abstract]</t>
  </si>
  <si>
    <t xml:space="preserve">16. Subsequent Events On July 3, 2019, Nexstar Escrow completed the sale and issuance of the $1.120 billion 5.625% Notes due 2027 at par. The gross proceeds of the 5.625% Notes due 2027 were deposited into a segregated escrow account which cannot be utilized until certain conditions are satisfied or the escrowed funds are released in connection with a special mandatory redemption of the 5.625% Notes due 2027. Among other things, such conditions include the consummation of the merger (See Note 3) and the assumption by Nexstar of all of the obligations of Nexstar Escrow under the 5.625% Notes due 2027, which are all expected to occur in the third quarter of 2019. Following satisfaction of such conditions, the proceeds from the 5.625% Notes due 2027 will be used to finance a portion of the consideration of the merger, to partially fund the repayment of all of Tribune’s existing indebtedness, to pay related fees and expenses and for general corporate purposes. If the merger is not consummated on or prior to November 30, 2019, with an automatic extension to February 29, 2020 if necessary to obtain regulatory approval under circumstances specified in the merger agreement, or if the merger agreement is terminated, the 5.625% Notes due 2027 are subject to a special mandatory redemption equal to 100% of the initial issue price of the notes, plus accrued and unpaid interest, if any, from the issue date of the 5.625% Notes due 2027 up to, but not including, the date of such special mandatory redemption. Prior to the consummation of the merger, the 5.625% Notes due 2027 will not be guaranteed, but will be secured by a first priority security interest in the escrow account and all deposits and investment property therein. Following satisfaction of the escrow conditions, the 5.625% Notes due 2027 will be senior unsecured obligations of Nexstar and will be guaranteed by Nexstar, Mission and certain of Nexstar’s and Mission’s future wholly-owned subsidiaries, subject to certain customary release provisions. The 5.625% Notes due 2027 will be junior to the secured debt of the Company, including the senior secured credit facilities of Nexstar and certain VIEs, to the extent of the value of the assets securing such debt. The 5.625% Notes due 2027 will rank equal to the 6.125% Notes, the 5.875% Notes and the 5.625% Notes due 2024. On July 25, 2019, Nexstar’s Board of Directors declared a quarterly cash dividend of $0.45 per share of its Class A common stock. The dividend is payable on August 23, 2019 to stockholders of record on August 9, 2019. On July 31, 2019, the DOJ provided its conditional approval of the proposed Nexstar and Tribune merger (See Note 3) by simultaneously filing a pair of documents with the U.S. District Court of the District of Columbia: (i) a civil antitrust suit against the merger deal, and (ii) a proposed settlement that, if approved by the court, would resolve the complaints alleged in the antitrust suit through the divestiture of certain television stations and related conditions. The FCC must still complete its public interest review of the proposed merger. </t>
  </si>
  <si>
    <t>Summary of Significant Accounting Policies (Policies)</t>
  </si>
  <si>
    <t>Principles of Consolidation</t>
  </si>
  <si>
    <t>Principles of Consolidation The Condensed Consolidated Financial Statements include the accounts of Nexstar and the accounts of independently-owned VIEs for which Nexstar is the primary beneficiary (See "Variable Interest Entities” section). Nexstar and the consolidated VIEs are collectively referred to as the “Company”. Noncontrolling interests represent the VIE owners’ share of the equity in the consolidated VIEs and are presented as a component separate from Nexstar Media Group, Inc. stockholders’ equity. All intercompany account balances and transactions have been eliminated in consolidation. Nexstar management evaluates each arrangement that may include variable interests and determines the need to consolidate an entity where it determines Nexstar is the primary beneficiary of a VIE in accordance with related authoritative literature and interpretive guidance. 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19
December 31, 2018
Current assets
$
24,375
$
20,898
Property and equipment, net
16,366
10,994
Goodwill
121,600
121,600
FCC licenses
151,808
157,658
Other intangible assets, net
71,936
75,513
Other noncurrent assets, net
9,121
3,652
Total assets
$
395,206
$
390,315
Current liabilities
$
19,206
$
17,594
Noncurrent liabilities
36,741
27,542
Total liabilities
$
55,947
$
45,136</t>
  </si>
  <si>
    <t>Liquidity</t>
  </si>
  <si>
    <t>Liquidity The Company is leveraged, which makes it vulnerable to changes in general economic conditions. The Company’s ability to repay or refinance its debt will depend on, among other things, financial, business, market, competitive and other conditions, many of which are beyond the Company’s control. On November 30, 2018, Nexstar entered into a definitive merger agreement with Tribune Media Company (“Tribune”) to acquire the latter’s outstanding equity and to settle the outstanding equity-based awards for $46.50 per share in a cash transaction. The estimated total purchase price is $7.165 billion, inclusive of the merger cash consideration, the refinancing of Tribune's outstanding debt and the assumption of outstanding warrants. The estimated purchase price amount does not take into account Tribune’s cash or pension liabilities to be acquired by Nexstar. The merger has been approved by the boards of directors of both companies and the stockholders of Tribune and is projected to close in the third quarter of 2019, subject to (i) Federal Communications Commission (the “FCC”) approval, (ii) other regulatory approvals (including expiration or termination of the waiting period applicable to the merger under the applicable Hart-Scott-Rodino Antitrust Improvements Act of 1976 (the “HSR Act”) (the “HSR Approval”) and (iii) satisfaction of other customary closing conditions On March 20, 2019, Nexstar entered into definitive asset purchase agreements to sell a total of nineteen stations in fifteen markets. Under the terms of the agreements, TEGNA Inc. (“TEGNA”) will acquire eleven stations in eight markets and The E.W. Scripps Company (“Scripps”) will acquire eight stations in seven markets. On April 8, 2019, Nexstar entered into a definitive asset purchase agreement to sell to Circle City Broadcasting I, Inc., a newly-formed minority-led broadcast company majority-owned by DuJuan McCoy, two stations in the Indianapolis, IN market. The total selling price of these proposed divestitures is $1.362 billion, subject to customary purchase price adjustments. The consummation of each divestiture transaction is subject to the satisfaction or waiver of certain customary conditions, including, among others, (i) the closing of the transactions contemplated by the merger agreement, (ii) FCC approval and HSR Approval and (iii) the absence of certain legal impediments to the consummation of such transaction. Nexstar intends to use the net proceeds from the divestitures to partially fund the merger, to refinance the existing indebtedness of Tribune, to pay related fees and expenses and for general corporate purposes. On July 31, 2019, the Department of Justice (“DOJ”) provided its conditional approval of the proposed Nexstar and Tribune merger, but the FCC must still complete its public interest review of the transaction. See Note 3 for additional information on the proposed merger and divestitures and Note 16 for additional information on the DOJ conditional approval. On November 30, 2018, Nexstar received committed financing up to a maximum of $6.4 billion from a group of commercial banks to provide the debt financing to consummate the merger and the refinancing of certain of the existing indebtedness of Tribune and related transactions. On July 3, 2019, Nexstar Escrow, Inc., a wholly-owned indirect subsidiary of Nexstar (“Nexstar Escrow”), completed the sale and issuance of its $1.120 billion 5.625% Senior Unsecured Notes due 2027 (the “5.625% Notes due 2027”) at par. The gross proceeds of the 5.625% Notes due 2027 were deposited in a segregated escrow account and cannot be utilized until certain conditions are satisfied, including the completion of Nexstar’s merger with Tribune. See Note 16 for additional information. The remainder of the committed financing includes $3.740 billion in term loans for which Nexstar recently completed the pricing. These term loans are projected to be issued simultaneously with the completion of Nexstar’s merger with Tribune.</t>
  </si>
  <si>
    <t>Interim Financial Statements</t>
  </si>
  <si>
    <t>Interim Financial Statements The Condensed Consolidated Financial Statements as of June 30, 2019 and for the three and six months ended June 30, 2019 and 2018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United States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densed Consolidated Financial Statements and related Notes included in Nexstar’s Annual Report on Form 10-K for the year ended December 31, 2018. The balance sheet as of December 31, 2018 has been derived from the audited financial statements as of that date but does not include all of the information and footnotes required by U.S. GAAP for complete financial statements.</t>
  </si>
  <si>
    <t>Variable Interest Entities</t>
  </si>
  <si>
    <t>Variable Interest Entities The Company may determine that an entity is a VIE as a result of local service agreements entered into with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or a local marketing agreement (“LM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Consolidated VIEs Nexstar consolidates entities in which Nexstar is deemed under U.S. GAAP to have controlling financial interests for financial reporting purposes as a result of (1) local service agreements Nexstar has with the stations owned by these entities, (2) Nexstar’s guarantees of the obligations incurred under certain VIEs’ senior secured credit facilities (see Note 7), (3) Nexstar having power over significant activities affecting these VIEs’ economic performance, including budgeting for advertising revenue, certain advertising sales and, in some cases, hiring and firing of sales force personnel and (4) purchase options granted by each VIE, exclusive of Marshall Broadcasting Group, Inc. (“Marshall”), which permit Nexstar to acquire the assets and assume the liabilities of each of the VIEs’ stations, subject to FCC consent. The following table summarizes the various local service agreements Nexstar had in effect as of June 30, 2019 with its consolidated VIEs:
Service Agreements
Owner
Full Power Stations
TBA Only
Mission Broadcasting, Inc. (“Mission”)
WFXP, KHMT and KFQX
LMA Only
WNAC, LLC
WNAC
54 Broadcasting, Inc. (“54 Broadcasting”)
KNVA
SSA &amp; JSA
Mission
KJTL, KLRT, KASN, KOLR, KCIT, KAMC, KRBC, KSAN, WUTR, WAWV, WYOU, KODE, WTVO, KTVE, WTVW and WVNY
White Knight Broadcasting (“White Knight”)
WVLA, KFXK, KSHV
Shield Media, LLC (“Shield”)
WXXA and WLAJ
Vaughan Media, LLC (“Vaughan”)
WBDT, WYTV and KTKA
Marshall
KLJB, KPEJ and KMSS
SSA Only
Tamer Media, LLC (“Tamer”)
KWBQ, KASY and KRWB Nexstar’s ability to receive cash from its VIEs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each VIE maintains complete responsibility for and control over programming, finances, personnel and operations of its stations. Nexstar had a variable interest in HITV License Subsidiary, Inc., the owner of station KHII, upon execution of a TBA effective November 1, 2018 and a purchase agreement to acquire certain assets of the station. On December 17, 2018, the FCC approved Nexstar’s acquisition of the station. Nexstar evaluated its business arrangement with KHII and determined that it was the primary beneficiary of the variable interest because it had the ultimate power to direct the activities that most significantly impact the economic performance of the station including developing the annual operating budget, selling advertising, and oversight and control of sales management personnel. Thus, Nexstar consolidated KHII as of December 17, 2018 under authoritative guidance related to the consolidation of VIEs. The assets that were consolidated into Nexstar included the license assets and network affiliation agreement of KHII but were attributed to the owner of the station at the time (noncontrolling interest). On January 28, 2019, Nexstar paid the former owner the remaining purchase price, acquired the noncontrolling interest in full and completed the acquisition. As of this date, KHII is no longer a VIE. See Note 3 for additional information. The carrying amounts and classification of the assets and liabilities, excluding intercompany amounts, of the VIEs which have been included in the Condensed Consolidated Balance Sheets were as follows (in thousands):
June 30, 2019
December 31, 2018
Current assets:
Cash and cash equivalents
$
22,083
$
19,060
Accounts receivable, net
23,676
22,725
Prepaid expenses and other current assets
2,443
4,423
Total current assets
48,202
46,208
Property and equipment, net
38,533
30,861
Goodwill
154,787
154,787
FCC licenses
151,808
157,658
Other intangible assets, net
84,637
89,225
Other noncurrent assets, net
21,117
8,073
Total assets
$
499,084
$
486,812
Current liabilities:
Current portion of debt
$
53,463
$
54,616
Interest payable
1,061
345
Other current liabilities
19,206
17,594
Total current liabilities
73,730
72,555
Debt
242,452
243,717
Other noncurrent liabilities
36,741
27,542
Total liabilities
$
352,923
$
343,814
Non-Consolidated VIEs Nexstar has an outsourcing agreement with Cunningham Broadcasting Corporation (“Cunningham”), which continues through December 31, 2020.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to Cunningham based on the combined operating cash flow of WMBD and WYZZ, as defined in the agreement. Nexstar has determined that it has a variable interest in WYZZ. Nexstar has evaluated its arrangements with Cunningham and has determined that it is not the primary beneficiary of the variable interest in this station because it does not have the ultimate power to direct the activities that most significantly impact the station’s economic performance, including developing the annual operating budget, programming and oversight and control of sales management personnel. Therefore, Nexstar has not consolidated WYZZ under authoritative guidance related to the consolidation of VIEs. Under the local service agreement for WYZZ, Nexstar pays for certain operating expenses, and therefore may have unlimited exposure to any potential operating losses. Nexstar’s management believes that Nexstar’s minimum exposure to loss under the WYZZ agreement consists of the fees paid to Cunningham. Additionally, Nexstar indemnifies the owners of Cunningham from and against all liability and claims arising out of or resulting from its activities, acts or omissions in connection with the agreement. The maximum potential amount of future payments Nexstar could be required to make for such indemnification is undeterminable at this time. There were no significant transactions arising from Nexstar’s outsourcing agreement with Cunningham.</t>
  </si>
  <si>
    <t>Leases As discussed in the “Recent Accounting Pronouncements” section below, the Company adopted Accounting Standards Update (“ASU”) No. 2016-02, Leases (Topic 842) and all related amendments issued by the Financial Accounting Standards Board (“FASB”). Accounting Standards Codification (“ASC”) 842 establishes a comprehensive new lease accounting model that requires the recording of assets and liabilities arising from operating leases on the balance sheet accompanied by enhanced qualitative and quantitative disclosures in the notes to the financial statements. The standard was issued to help investors and other financial statement users better understand the amount, timing, and uncertainty of cash flows arising from leases. The Company adopted this standard effective January 1, 2019 using the optional transition method. The most significant impact was the recognition of right-of-use (“ROU”) assets and lease liabilities for operating leases, while the Company’s accounting for finance leases remained substantially unchanged. Financial information for reporting periods beginning after January 1, 2019 is presented under ASC 842, while comparative financial information has not been adjusted and continues to be reported in accordance with the Company’s historical accounting policy for lease contracts prior to the adoption of ASC 842. The Company has elected the ‘package of practical expedients’ permitted under the transition guidance within ASC 842, which permits the Company to carry forward the historical lease classification and not reassess whether any expired or existing contracts are or contain leases. In addition, the Company is not required to reassess initial direct costs for any existing leases. The Company did not elect the land easements and the use of hindsight practical expedients in determining the lease term for existing leases. ASC 842 also provides practical expedients for an entity’s ongoing accounting. The Company has elected the short-term lease recognition exemption for all leases that qualify. As a result, for those leases with a term of less than 12 months, it will not recognize ROU assets or lease liabilities. The vast majority of the Company’s television station leases are comprised of fixed lease payments, with a small percentage of television station lease payments that are tied to a rate or index which may be subject to variability. For these leases, the calculation of the present value of future minimum lease payments is the base rate as of the later of (i) when the television station was acquired by the Company, or (ii) the commencement date of the lease agreement. Certain real estate leases also include executory costs such as common area maintenance (non-lease component), as well as property insurance and property taxes (non-components). These are not significant and the Company historically excluded these executory costs from its future minimum lease payments under its historical policy prior to the adoption of ASC 842. As such, the executory costs were excluded from the calculation of ROU assets and lease liabilities associated with operating leases upon transition. The Company’s lease terms may include options to extend or terminate the lease when it is reasonably certain that it will exercise that option. The discount rate represents a risk-adjusted rate on a secured basis, and is the rate at which the Company would borrow funds to satisfy the scheduled lease liability payment streams commensurate with the lease term. On January 1, 2019, the discount rate used on existing leases at adoption was determined based on the remaining lease term using available data as of that date. 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25,272
98,887
24,181
(9,781
)
(720
)
112,567
237,839
Total assets
7,062,030
98,887
-
(9,781
)
(990
)
88,116
7,150,146
Other current liabilities
12,352
17,399
-
(1,645
)
(423
)
15,331
27,683
Other noncurrent liabilities
270,084
81,488
-
(8,136
)
(567
)
72,785
342,869
Total liabilities
5,193,046
98,887
-
(9,781
)
(990
)
88,116
5,281,162
After transition to ASC 842, the Company determines if an arrangement is a lease at inception. The ROU assets arising from operating leases are included in other noncurrent assets, other current liabilities and other noncurrent liabilities in the accompanying Condensed Consolidated Balance Sheets. Operating lease ROU assets and operating lease liabilities that are recognized after the adoption of ASC 842 are based on the present value of the future minimum lease payments over the lease term at the commencement date. The operating lease ROU asset also includes any lease payments made and excludes lease incentives and executory costs (not significant). The Company’s lease terms may include options to extend or terminate the lease when it is reasonably certain that it will exercise that option. When determining if a renewal option is reasonably certain of being exercised, the Company considers several factors, including but not limited to, the significance of leasehold improvements incurred on the property, whether the asset is difficult to replace, or specific characteristics unique to the particular lease that would make it reasonably certain that the Company would exercise such option. In most cases, the Company has concluded that renewal and early termination options are not reasonably certain of being exercised by the Company (and thus not included in its ROU asset and lease liability) unless there is an economic, financial or business reason to do so. As most of the Company’s leases do not provide an implicit rate, the incremental borrowing rate was used based on the information available at the commencement date in determining the present value of future lease payments. The discount rate represents a risk-adjusted rate on a secured basis and is the rate at which the Company would borrow funds to satisfy the scheduled lease liability payment streams commensurate with the lease term. For new or renewed leases starting in 2019, the discount rate is determined using available data at lease commencement and based on the lease term including any reasonably certain renewal periods. Lease expense for minimum lease payments is recognized on a straight-line basis over the lease term. In rare circumstances, the Company may enter into finance leases for specific equipment or real estate used in its operations, in which the lease term is for the major part of the remaining economic life of the underlying asset or the present value of the lease payments equals or exceeds substantially all of the estimated fair value of the underlying asset. The Company records its finance leases within property, plant and equipment, other current liabilities and other noncurrent liabilities on the accompanying Condensed Consolidated Balance Sheets. See Note 8 for additional disclosures on leases as of June 30, 2019.</t>
  </si>
  <si>
    <t>Financial Instruments</t>
  </si>
  <si>
    <t>Financial Instruments The carrying amounts of cash and cash equivalents, accounts receivable, broadcast rights, accounts payable, broadcast rights payable and accrued expenses approximate fair value due to their short-term nature. See Note 7 for fair value disclosures related to the Company’s debt.</t>
  </si>
  <si>
    <t>Income Per Share</t>
  </si>
  <si>
    <t xml:space="preserve">Income Per Share 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19
2018
2019
2018
Weighted average shares outstanding - basic
46,090
45,631
45,938
45,852
Dilutive effect of equity incentive plan instruments
1,881
1,516
1,940
1,562
Weighted average shares outstanding - diluted
47,971
47,147
47,878
47,414
There were no anti-dilutive shares during each of the three months ended June 30, 2019 and 2018. Stock options and restricted stock units to acquire a weighted average of 15,000 shares and 38,000 shares for the six months ended June 30, 2019 and 2018, respectively, of Class A common stock were excluded from the computation of diluted earnings per share because their impact would have been anti-dilutive. </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Recent Accounting Pronouncements New Accounting Standards Adopted In February 2016, the FASB issued ASU No. 2016-02, Leases (Topic 842). The Company adopted this standard and all related amendments effective January 1, 2019 using the optional transition method. The standard had a material impact on the Company’s Condensed Consolidated Balance Sheets but did not impact its operating results, cash flows or equity. The most significant impact was the recognition of ROU assets and lease liabilities for operating leases, while our accounting for finance leases remained substantially unchanged. The adoption did not result in a cumulative impact on retained earnings as of January 1, 2019. See Leases above for the Company’s updated accounting policy and Note 8 for expanded disclosures. New Accounting Standards Not Yet Adopted In June 2016, the FASB issued ASU No. 2016-13, Financial Instruments - Credit Losses (Topic 326) (“ASU 2016-13”). The standard requires entities to estimate loss of financial assets measured at amortized cost, including trade receivables, debt securities and loans, using an expected credit loss model. The expected credit loss model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In November 2018, the FASB issued ASU No. 2018-19 to clarify the scope of the guidance in the amendments in ASU 2016-13. Entities must apply the standard provision as a cumulative-effect adjustment to retained earnings as of the beginning of the first reporting period in which the guidance is effective. The standard is effective for fiscal years beginning after December 15, 2019, and interim periods within those fiscal years. Early adoption is permitted for annual periods beginning after December 15, 2018, and interim periods within those fiscal years. The Company is currently evaluating the impact of adopting ASU 2016-13 on its Condensed Consolidated Financial Statements. In August 2018, the FASB issued ASU No. 2018-13, Fair Value Measurement (Topic 820) (“ASU 2018-13”), which modifies the disclosure requirements on fair value measurements. The amendments in this update are effective for all entities for fiscal years, and interim periods within those fiscal years, beginning after December 15, 2019. In August 2018, the FASB issued ASU 2018-14, Compensation-Retirement Benefits-Defined Benefit Plans-General (Subtopic 715-20) (“ASU 2018-14”). ASU 2018-14 removes certain disclosures that are not considered cost beneficial, clarifies certain required disclosures and adds additional disclosures. The amendments in ASU 2018-14 are effective for fiscal years ending after December 15, 2020, and early adoption is permitted. The updated standard should be applied on a retrospective basis. The Company is currently evaluating the impact of adopting ASU 2018-14 on its Condensed Consolidated Financial Statements. In October 2018, the FASB issued ASU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 currently required in GAAP). Therefore, these amendments likely will result in more decision makers not having a variable interest through their decision-making arrangements. The amendments in ASU 2018-17 are effective for interim and annual reporting periods beginning after December 15, 2019, and early adoption is permitted. The Company is currently evaluating the impact of adopting ASU 2018-17 on its Consolidated Financial Statements.</t>
  </si>
  <si>
    <t>Summary of Significant Accounting Policies (Tables)</t>
  </si>
  <si>
    <t>Consolidated VIEs</t>
  </si>
  <si>
    <t>The carrying amounts and classification of the assets and liabilities, excluding intercompany amounts, of the VIEs which have been included in the Condensed Consolidated Balance Sheets were as follows (in thousands):
June 30, 2019
December 31, 2018
Current assets:
Cash and cash equivalents
$
22,083
$
19,060
Accounts receivable, net
23,676
22,725
Prepaid expenses and other current assets
2,443
4,423
Total current assets
48,202
46,208
Property and equipment, net
38,533
30,861
Goodwill
154,787
154,787
FCC licenses
151,808
157,658
Other intangible assets, net
84,637
89,225
Other noncurrent assets, net
21,117
8,073
Total assets
$
499,084
$
486,812
Current liabilities:
Current portion of debt
$
53,463
$
54,616
Interest payable
1,061
345
Other current liabilities
19,206
17,594
Total current liabilities
73,730
72,555
Debt
242,452
243,717
Other noncurrent liabilities
36,741
27,542
Total liabilities
$
352,923
$
343,814</t>
  </si>
  <si>
    <t>Schedule of ASC 842 Adoption Adjustments Impact on Condensed Balance Sheets</t>
  </si>
  <si>
    <t>The Company recognized operating lease ROU assets on its Condensed Consolidated Balance Sheet as of January 1, 2019 of $112.8 million, inclusive of the present value of remaining future operating lease payments of $98.9 million and reclassifications of certain operating lease related assets and liabilities under the Company’s historical accounting policy prior to the adoption of ASC 842 such as favorable (unfavorable) lease intangible assets, deferred rent, short-term and long-term prepaid expenses and other accruals. These are summarized in the table below (in thousands). The adoption did not result in a cumulative impact on retained earnings as of January 1, 2019.
ASC 842 Adoption Adjustments
Present Value of Remaining Operating Lease
Reclassifications of Operating Lease Related Balance Sheet Items to Operating Lease ROU Assets
Impact on Consolidated Balance Sheets
December 31, 2018
Payments as of January 1, 2019
Net Favorable Leases
Deferred Rent
Other
Total Adjustments
January 1, 2019
Prepaid expenses and other current assets
$
22,673
$
-
$
-
$
-
$
(270
)
$
(270
)
$
22,403
Other intangible assets, net
1,491,923
-
(24,181
)
-
-
(24,181
)
1,467,742
Other noncurrent assets, net
125,272
98,887
24,181
(9,781
)
(720
)
112,567
237,839
Total assets
7,062,030
98,887
-
(9,781
)
(990
)
88,116
7,150,146
Other current liabilities
12,352
17,399
-
(1,645
)
(423
)
15,331
27,683
Other noncurrent liabilities
270,084
81,488
-
(8,136
)
(567
)
72,785
342,869
Total liabilities
5,193,046
98,887
-
(9,781
)
(990
)
88,116
5,281,162</t>
  </si>
  <si>
    <t>Weighted Average Shares Outstanding</t>
  </si>
  <si>
    <t>Basic income per share is computed by dividing the net income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hares were issued upon exercise of stock options and vesting of restricted stock units. The following table shows the amounts used in computing the Company’s diluted shares (in thousands):
Three Months Ended
Six Months Ended
June 30,
June 30,
2019
2018
2019
2018
Weighted average shares outstanding - basic
46,090
45,631
45,938
45,852
Dilutive effect of equity incentive plan instruments
1,881
1,516
1,940
1,562
Weighted average shares outstanding - diluted
47,971
47,147
47,878
47,414</t>
  </si>
  <si>
    <t>The following are assets of consolidated VIEs, excluding intercompany amounts, that are not available to settle the obligations of Nexstar and the liabilities of consolidated VIEs, excluding intercompany amounts, for which their creditors do not have recourse to the general credit of Nexstar (in thousands):
June 30, 2019
December 31, 2018
Current assets
$
24,375
$
20,898
Property and equipment, net
16,366
10,994
Goodwill
121,600
121,600
FCC licenses
151,808
157,658
Other intangible assets, net
71,936
75,513
Other noncurrent assets, net
9,121
3,652
Total assets
$
395,206
$
390,315
Current liabilities
$
19,206
$
17,594
Noncurrent liabilities
36,741
27,542
Total liabilities
$
55,947
$
45,136</t>
  </si>
  <si>
    <t>Intangible Assets and Goodwill (Tables)</t>
  </si>
  <si>
    <t>Intangible Assets Subject to Amortization</t>
  </si>
  <si>
    <t>Intangible assets subject to amortization consisted of the following (in thousands):
Estimated
June 30, 2019
December 31, 2018
useful life,
Accumulated
Accumulated
in years
Gross
Amortization
Net
Gross
Amortization
Net
Network affiliation agreements
15
$
1,977,825
$
(632,497
)
$
1,345,328
$
1,977,825
$
(575,860
)
$
1,401,965
Other definite-lived intangible assets
1-20
222,767
(171,237
)
51,530
246,137
(156,179
)
89,958
Other intangible assets
$
2,200,592
$
(803,734
)
$
1,396,858
$
2,223,962
$
(732,039
)
$
1,491,923</t>
  </si>
  <si>
    <t>Estimated Amortization Expense of Definite-Lived Intangible Assets</t>
  </si>
  <si>
    <t>The following table presents the Company’s estimate of amortization expense for the remainder of 2019, each of the five succeeding years ended December 31 and thereafter for definite-lived intangible assets as of June 30, 2019 (in thousands):
Remainder of 2019
$
71,470
2020
131,376
2021
116,075
2022
113,645
2023
112,353
2024
111,837
Thereafter
740,102
$
1,396,858</t>
  </si>
  <si>
    <t>Goodwill and FCC Licenses</t>
  </si>
  <si>
    <t>The amounts recorded to goodwill and FCC licenses were as follows (in thousands):
Goodwill
FCC Licenses
Accumulated
Accumulated
Gross
Impairment
Net
Gross
Impairment
Net
Balances as of December 31, 2018
$
2,257,774
$
(89,820
)
$
2,167,954
$
1,825,678
$
(47,410
)
$
1,778,268
Measurement period adjustments
(1,544
)
-
(1,544
)
-
-
-
Balances as of June 30, 2019
$
2,256,230
$
(89,820
)
$
2,166,410
$
1,825,678
$
(47,410
)
$
1,778,268</t>
  </si>
  <si>
    <t>Accrued Expenses (Tables)</t>
  </si>
  <si>
    <t>Accrued expenses consisted of the following (in thousands):
June 30, 2019
December 31, 2018
Compensation and related taxes
$
46,369
$
44,269
Network affiliation fees
19,977
21,916
Capital expenditures
21,657
18,273
Other
52,990
59,392
$
140,993
$
143,850</t>
  </si>
  <si>
    <t>Retirement and Postretirement Plans (Tables)</t>
  </si>
  <si>
    <t>Summary of Components of Net Periodic Benefit Cost (Credit)</t>
  </si>
  <si>
    <t>The following table provides the components of net periodic benefit cost (credit) for the Company’s pension and other postretirement benefit plans (“OPEB”) (in thousands):
Three Months Ended
Six Months Ended
June 30, 2019
June 30, 2019
Pension Benefits
OPEB
Pension Benefits
OPEB
Interest cost
$
3,875
$
200
$
7,750
$
400
Expected return on plan assets
(5,475
)
-
(10,950
)
-
Net periodic benefit (income) cost
$
(1,600
)
$
200
$
(3,200
)
$
400
Three Months Ended
Six Months Ended
June 30, 2018
June 30, 2018
Pension Benefits
OPEB
Pension Benefits
OPEB
Interest cost
$
3,350
$
150
$
6,700
$
300
Expected return on plan assets
(6,450
)
-
(12,900
)
-
Net periodic benefit (income) cost
$
(3,100
)
$
150
$
(6,200
)
$
300</t>
  </si>
  <si>
    <t>Debt (Tables)</t>
  </si>
  <si>
    <t>Long Term Debt</t>
  </si>
  <si>
    <t>Long-term debt consisted of the following (in thousands):
June 30,
December 31,
2019
2018
Term loans, net of financing costs and discount of $30,598 and $37,679, respectively
$
2,210,962
$
2,407,490
Revolving loans
5,628
5,628
6.125% Senior unsecured notes due 2022, net of financing costs of $1,327 and $1,556, respectively
273,673
273,444
5.875% Senior unsecured notes due 2022, plus premium of $5,342 and $6,233, respectively
405,342
406,233
5.625% Senior unsecured notes due 2024, net of financing costs of $10,887 and $11,792, respectively
889,113
888,208
3,784,718
3,981,003
Less: current portion
(94,940
)
(96,093
)
$
3,689,778
$
3,884,910</t>
  </si>
  <si>
    <t>Fair Value of Debt</t>
  </si>
  <si>
    <t xml:space="preserve">The aggregate carrying amounts and estimated fair values of the Company’s debt were as follows (in thousands):
June 30, 2019
December 31, 2018
Carrying
Fair
Carrying
Fair
Amount
Value
Amount
Value
Term loans (1)
$
2,210,962
$
2,215,451
$
2,407,490
$
2,389,439
Revolving loans (1)
5,628
5,593
5,628
5,528
6.125% Senior unsecured notes (2)
273,673
278,438
273,444
275,688
5.875% Senior unsecured notes (2)
405,342
409,000
406,233
397,000
5.625% Senior unsecured notes (2)
889,113
929,250
888,208
837,00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Leases (Tables)</t>
  </si>
  <si>
    <t>Summary of Components of Lease Expense</t>
  </si>
  <si>
    <t>(In thousands)
Balance Sheet Classification
June 30, 2019
Operating leases
Operating lease right-of-use assets, net
Other noncurrent assets, net
$
104,729
Current lease liabilities
Other current liabilities
$
16,691
Noncurrent lease liabilities
Other noncurrent liabilities
$
73,634
Finance leases
Finance lease right-of-use assets, net of accumulated depreciation of $4,332
Property, plant and equipment, net
$
8,733
Current lease liabilities
Other current liabilities
$
852
Noncurrent lease liabilities
Other noncurrent liabilities
$
15,647</t>
  </si>
  <si>
    <t>Summary of Other Information Related to Leases</t>
  </si>
  <si>
    <t>Other information related to leases as of June 30, 2019 was as follows (in thousands, except lease term and discount rate):
Supplemental Cash Flows Information
Cash paid for amounts included in the measurement of lease liabilities:
Operating cash flows from operating leases
$
11,232
Operating cash flows from finance leases
478
Financing cash flows from finance leases
404
Weighted Average Remaining Lease Term
Operating leases
7.1 years
Finance leases
12.0 years
Weighted Average Discount Rate
Operating leases
5.2
%
Finance leases
5.7
%</t>
  </si>
  <si>
    <t>Summary of Future Minimum Lease Payments Under Non-Cancellable Leases</t>
  </si>
  <si>
    <t>Future minimum lease payments under non-cancellable leases as of June 30, 2019 were as follows (in thousands):
Operating Leases
Finance Leases
Remainder of 2019
$
10,771
$
884
2020
19,657
1,795
2021
16,682
1,843
2022
13,759
1,803
2023
11,203
1,818
Thereafter
37,677
15,202
Total future minimum lease payments
109,749
23,345
Less imputed interest
(19,422
)
(6,846
)
Total
$
90,327
$
16,499</t>
  </si>
  <si>
    <t>Segment Data (Tables)</t>
  </si>
  <si>
    <t>Schedule of Segment Financial Information</t>
  </si>
  <si>
    <t>Segment financial information is included in the following tables for the periods presented (in thousands):
Three Months Ended June 30, 2019
Broadcast
Other
Consolidated
Net revenue
$
621,895
$
27,117
$
649,012
Depreciation
25,422
2,668
28,090
Amortization of intangible assets
30,770
5,587
36,357
Income (loss) from operations
192,093
(42,149
)
149,944
Three Months Ended June 30, 2018
Broadcast
Other
Consolidated
Net revenue
$
622,888
$
37,435
$
660,323
Depreciation
20,961
4,129
25,090
Amortization of intangible assets
31,876
5,305
37,181
Income (loss) from operations
207,543
(33,049
)
174,494
Six Months Ended June 30, 2019
Broadcast
Other
Consolidated
Net revenue
$
1,221,078
$
54,581
$
1,275,659
Depreciation
49,049
6,478
55,527
Amortization of intangible assets
61,615
11,480
73,095
Income (loss) from operations
360,593
(83,575
)
277,018
Six Months Ended June 30, 2018
Broadcast
Other
Consolidated
Net revenue
$
1,199,873
$
75,786
$
1,275,659
Depreciation
42,361
8,543
50,904
Amortization of intangible assets
63,929
9,554
73,483
Income (loss) from operations
360,110
(68,000
)
292,110
As of June 30, 2019
Broadcast
Other
Consolidated
Goodwill
$
2,123,935
$
42,475
$
2,166,410
Assets
6,673,782
357,753
7,031,535
As of December 31, 2018
Broadcast
Other
Consolidated
Goodwill
$
2,125,479
$
42,475
$
2,167,954
Assets
6,622,604
439,426
7,062,030</t>
  </si>
  <si>
    <t>Summary of Disaggregation of Revenue</t>
  </si>
  <si>
    <t>The following tables present the disaggregation of the Company’s revenue for the periods presented (in thousands):
Three Months Ended June 30, 2019
Broadcast
Other
Consolidated
Local
$
199,279
$
-
$
199,279
National
68,332
-
68,332
Political
3,157
-
3,157
Retransmission compensation
314,268
-
314,268
Digital
29,135
27,102
56,237
Other
3,610
15
3,625
Trade revenue
4,114
-
4,114
Total revenue
$
621,895
$
27,117
$
649,012
Three Months Ended June 30, 2018
Broadcast
Other
Consolidated
Local
$
198,560
$
-
$
198,560
National
71,633
-
71,633
Political
31,636
-
31,636
Retransmission compensation
276,273
-
276,273
Digital
26,578
37,421
63,999
Other
14,191
14
14,205
Trade revenue
4,017
-
4,017
Total revenue
$
622,888
$
37,435
$
660,323
Six Months Ended June 30, 2019
Broadcast
Other
Consolidated
Local
$
387,445
$
-
$
387,445
National
132,010
-
132,010
Political
4,464
-
4,464
Retransmission compensation
628,242
-
628,242
Digital
54,521
54,551
109,072
Other
7,459
30
7,489
Trade revenue
6,937
-
6,937
Total revenue
$
1,221,078
$
54,581
$
1,275,659
Six Months Ended June 30, 2018
Broadcast
Other
Consolidated
Local
$
391,828
$
-
$
391,828
National
138,678
-
138,678
Political
40,902
-
40,902
Retransmission compensation
552,214
-
552,214
Digital
51,046
75,757
126,803
Other
18,345
29
18,374
Trade revenue
6,860
-
6,860
Total revenue
$
1,199,873
$
75,786
$
1,275,659</t>
  </si>
  <si>
    <t>Condensed Consolidating Financial Information (Tables)</t>
  </si>
  <si>
    <t>Schedule of Condensed Consolidating Balance Sheet</t>
  </si>
  <si>
    <t>CONDENSED CONSOLIDATING BALANCE SHEET As of June 30, 2019 (in thousands)
Nexstar
Non-
Consolidated
Nexstar
Broadcasting
Mission
Guarantors
Eliminations
Company
ASSETS
Current assets:
Cash and cash equivalents
$
-
$
51,415
$
8,970
$
19,539
$
-
$
79,924
Accounts receivable
-
477,869
14,236
50,505
-
542,610
Amounts due from consolidated entities
-
85,500
69,274
-
(154,774
)
-
Spectrum asset
-
118,969
-
-
-
118,969
Other current assets
-
30,961
621
2,863
-
34,445
Total current assets
-
764,714
93,101
72,907
(154,774
)
775,948
Investments in subsidiaries
1,254,638
108,884
-
-
(1,363,522
)
-
Amounts due from consolidated entities
747,610
-
-
-
(747,610
)
-
Property and equipment, net
-
707,551
22,167
19,004
(75
)
748,647
Goodwill
-
1,969,148
33,187
164,075
-
2,166,410
FCC licenses
-
1,626,460
43,102
108,706
-
1,778,268
Other intangible assets, net
-
1,283,949
12,701
100,208
-
1,396,858
Other noncurrent assets
725
136,108
11,996
16,575
-
165,404
Total assets
$
2,002,973
$
6,596,814
$
216,254
$
481,475
$
(2,265,981
)
$
7,031,535
LIABILITIES AND STOCKHOLDERS' EQUITY (DEFICIT)
Current liabilities:
Current portion of debt
$
-
$
41,477
$
2,285
$
51,178
$
-
$
94,940
Accounts payable
-
55,764
1,386
13,242
-
70,392
Amounts due to consolidated entities
-
-
-
154,774
(154,774
)
-
Liability to surrender spectrum asset
-
129,964
-
-
-
129,964
Other current liabilities
258
163,542
6,766
28,185
-
198,751
Total current liabilities
258
390,747
10,437
247,379
(154,774
)
494,047
Debt
-
3,447,326
221,560
20,892
-
3,689,778
Amounts due to consolidated entities
-
522,075
-
225,745
(747,820
)
-
Deferred tax liabilities
-
634,624
-
7,901
-
642,525
Other noncurrent liabilities
-
217,855
10,842
18,271
-
246,968
Total liabilities
258
5,212,627
242,839
520,188
(902,594
)
5,073,318
Total stockholders' equity (deficit)
2,002,715
1,384,187
(26,585
)
(53,151
)
(1,363,387
)
1,943,779
Noncontrolling interests in consolidated variable interest entities
-
-
-
14,438
-
14,438
Total liabilities and stockholders' equity (deficit)
$
2,002,973
$
6,596,814
$
216,254
$
481,475
$
(2,265,981
)
$
7,031,535
CONDENSED CONSOLIDATING BALANCE SHEET As of December 31, 2018 (in thousands)
Nexstar
Non-
Consolidated
Nexstar
Broadcasting
Mission
Guarantors
Eliminations
Company
ASSETS
Current assets:
Cash and cash equivalents
$
-
$
105,665
$
10,798
$
28,652
$
-
$
145,115
Accounts receivable
-
466,270
12,857
68,158
-
547,285
Amounts due from consolidated entities
-
88,987
77,521
-
(166,508
)
-
Spectrum asset
-
52,002
-
-
-
52,002
Other current assets
-
17,420
1,655
3,598
-
22,673
Total current assets
-
730,344
102,831
100,408
(166,508
)
767,075
Investments in subsidiaries
1,119,605
108,884
-
-
(1,228,489
)
-
Amounts due from consolidated entities
782,365
-
-
-
(782,365
)
-
Property and equipment, net
-
696,910
19,867
14,833
(72
)
731,538
Goodwill
-
1,970,692
33,187
164,075
-
2,167,954
FCC licenses
-
1,620,610
43,102
114,556
-
1,778,268
Other intangible assets, net
-
1,365,159
13,712
113,052
-
1,491,923
Other noncurrent assets
-
116,660
4,421
4,191
-
125,272
Total assets
$
1,901,970
$
6,609,259
$
217,120
$
511,115
$
(2,177,434
)
$
7,062,030
LIABILITIES AND STOCKHOLDERS' EQUITY (DEFICIT)
Current liabilities:
Current portion of debt
$
-
$
41,477
$
2,285
$
52,331
$
-
$
96,093
Accounts payable
-
47,574
2,357
17,897
-
67,828
Liability to surrender spectrum asset
-
52,002
-
-
-
52,002
Amounts due to consolidated entities
-
-
-
166,508
(166,508
)
-
Other current liabilities
299
155,023
4,441
28,486
-
188,249
Total current liabilities
299
296,076
9,083
265,222
(166,508
)
404,172
Debt
-
3,641,193
222,354
21,363
-
3,884,910
Amounts due to consolidated entities
559,057
-
223,519
(782,576
)
-
Deferred tax liabilities
62
624,869
-
8,949
-
633,880
Other noncurrent liabilities
-
255,228
6,820
8,036
-
270,084
Total liabilities
361
5,376,423
238,257
527,089
(949,084
)
5,193,046
Total Nexstar Media Group, Inc. stockholders' equity (deficit)
1,901,609
1,232,836
(21,137
)
(32,184
)
(1,228,350
)
1,852,774
Noncontrolling interests in consolidated variable interest entities
-
-
-
16,210
-
16,210
Total liabilities and stockholders' equity (deficit)
$
1,901,970
$
6,609,259
$
217,120
$
511,115
$
(2,177,434
)
$
7,062,030</t>
  </si>
  <si>
    <t>Schedule of Condensed Consolidating Statement of Operations</t>
  </si>
  <si>
    <t>CONDENSED CONSOLIDATING STATEMENT OF OPERATIONS Three Months Ended June 30, 2019 (in thousands)
Nexstar
Non-
Consolidated
Nexstar
Broadcasting
Mission
Guarantors
Eliminations
Company
Net broadcast revenue (including trade)
$
-
$
590,978
$
18,910
$
39,124
$
-
$
649,012
Revenue between consolidated entities
8,564
22,425
8,262
19,279
(58,530
)
-
Net revenue
8,564
613,403
27,172
58,403
(58,530
)
649,012
Operating expenses (income):
Direct operating expenses, excluding depreciation and amortization
-
240,974
11,995
45,042
(1,967
)
296,044
Selling, general, and administrative expenses, excluding depreciation and amortization
9,745
140,732
998
9,874
(17,291
)
144,058
Local service agreement fees between consolidated entities
-
16,848
14,575
7,849
(39,272
)
-
Amortization of broadcast rights
-
12,936
369
630
-
13,935
Amortization of intangible assets
-
28,615
491
7,251
-
36,357
Depreciation
-
26,678
620
792
-
28,090
Reimbursement from the FCC related to station repack
-
(14,546
)
(764
)
(4,106
)
-
(19,416
)
Total operating expenses
9,745
452,237
28,284
67,332
(58,530
)
499,068
(Loss) income from operations
(1,181
)
161,166
(1,112
)
(8,929
)
-
149,944
Interest expense, net
-
(47,640
)
(2,898
)
(825
)
-
(51,363
)
Loss on extinguishment of debt
-
(2,026
)
-
-
-
(2,026
)
Pension and other postretirement plans credit, net
-
1,400
-
-
-
1,400
Other expenses
-
(562
)
-
(12
)
-
(574
)
Equity in income of subsidiaries
74,274
-
-
-
(74,274
)
-
Income (loss) before income taxes
73,093
112,338
(4,010
)
(9,766
)
(74,274
)
97,381
Income tax benefit (expense)
161
(29,826
)
1,016
2,003
-
(26,646
)
Net income (loss)
73,254
82,512
(2,994
)
(7,763
)
(74,274
)
70,735
Net income attributable to noncontrolling interests
-
-
-
(2,733
)
-
(2,733
)
Net income (loss) attributable to Nexstar
$
73,254
$
82,512
$
(2,994
)
$
(10,496
)
$
(74,274
)
$
68,002
CONDENSED CONSOLIDATING STATEMENT OF OPERATIONS Three Months Ended June 30, 2018 (in thousands)
Nexstar
Non-
Consolidated
Nexstar
Broadcasting
Mission
Guarantors
Eliminations
Company
Net broadcast revenue (including trade)
$
-
$
594,056
$
17,606
$
48,661
$
-
$
660,323
Revenue between consolidated entities
13,205
22,447
9,058
18,439
(63,149
)
-
Net revenue
13,205
616,503
26,664
67,100
(63,149
)
660,323
Operating expenses (income):
Direct operating expenses, excluding depreciation and amortization
-
218,740
10,013
46,996
(1,310
)
274,439
Selling, general, and administrative expenses, excluding depreciation and amortization
15,181
133,087
1,112
10,945
(21,422
)
138,903
Local service agreement fees between consolidated entities
-
17,971
13,250
9,196
(40,417
)
-
Amortization of broadcast rights
-
14,797
409
707
-
15,913
Amortization of intangible assets
-
29,674
540
6,967
-
37,181
Depreciation
-
22,885
504
1,701
-
25,090
Reimbursement from the FCC related to station repack
-
(5,510
)
(187
)
-
-
(5,697
)
Total operating expenses
15,181
431,644
25,641
76,512
(63,149
)
485,829
(Loss) income from operations
(1,976
)
184,859
1,023
(9,412
)
-
174,494
Interest expense, net
-
(52,539
)
(2,739
)
(1,003
)
-
(56,281
)
Loss on extinguishment of debt
-
(481
)
-
-
-
(481
)
Pension and other postretirement plans credit, net
-
2,950
-
-
-
2,950
Other expenses
-
(812
)
-
-
-
(812
)
Equity in income of subsidiaries
94,171
-
-
-
(94,171
)
-
Income (loss) before income taxes
92,195
133,977
(1,716
)
(10,415
)
(94,171
)
119,870
Income tax (expense) benefit
(423
)
(34,455
)
425
1,189
-
(33,264
)
Net income (loss)
91,772
99,522
(1,291
)
(9,226
)
(94,171
)
86,606
Net loss attributable to noncontrolling interests
-
-
-
1,126
-
1,126
Net income (loss) attributable to Nexstar
$
91,772
$
99,522
$
(1,291
)
$
(8,100
)
$
(94,171
)
$
87,732
CONDENSED CONSOLIDATING STATEMENT OF OPERATIONS Six Months Ended June 30, 2019 (in thousands)
Nexstar
Non-
Consolidated
Nexstar
Broadcasting
Mission
Guarantors
Eliminations
Company
Net broadcast revenue (including trade)
$
-
$
1,158,758
$
38,317
$
78,584
$
-
$
1,275,659
Revenue between consolidated entities
16,982
44,658
16,024
36,996
(114,660
)
-
Net revenue
16,982
1,203,416
54,341
115,580
(114,660
)
1,275,659
Operating expenses (income):
Direct operating expenses, excluding depreciation and amortization
-
481,169
24,031
87,541
(3,834
)
588,907
Selling, general, and administrative expenses, excluding depreciation and amortization
19,493
278,001
1,989
19,901
(32,966
)
286,418
Local service agreement fees between consolidated entities
-
33,202
29,150
15,508
(77,860
)
-
Amortization of broadcast rights
-
26,287
752
1,258
-
28,297
Amortization of intangible assets
-
57,278
1,010
14,807
-
73,095
Depreciation
-
51,905
1,228
2,394
-
55,527
Reimbursement from the FCC related to station repack
-
(24,231
)
(2,300
)
(7,072
)
-
(33,603
)
Total operating expenses
19,493
903,611
55,860
134,337
(114,660
)
998,641
(Loss) income from operations
(2,511
)
299,805
(1,519
)
(18,757
)
-
277,018
Interest expense, net
-
(96,848
)
(5,784
)
(1,688
)
-
(104,320
)
Loss on extinguishment of debt
-
(3,724
)
-
-
-
(3,724
)
Pension and other postretirement plans credit, net
-
2,800
-
-
-
2,800
Other expenses
-
(1,037
)
-
(28
)
-
(1,065
)
Equity in income of subsidiaries
135,032
-
-
-
(135,032
)
-
Income (loss) before income taxes
132,521
200,996
(7,303
)
(20,473
)
(135,032
)
170,709
Income tax benefit (expense)
473
(49,648
)
1,851
4,237
-
(43,087
)
Net income (loss)
132,994
151,348
(5,452
)
(16,236
)
(135,032
)
127,622
Net income attributable to noncontrolling interests
-
-
-
(4,728
)
-
(4,728
)
Net income (loss) attributable to Nexstar
$
132,994
$
151,348
$
(5,452
)
$
(20,964
)
$
(135,032
)
$
122,894
CONDENSED CONSOLIDATING STATEMENT OF OPERATIONS Six Months Ended June 30, 2018 (in thousands)
Nexstar
Non-
Consolidated
Nexstar
Broadcasting
Mission
Guarantors
Eliminations
Company
Net broadcast revenue (including trade)
$
-
$
1,143,737
$
33,763
$
98,159
$
-
$
1,275,659
Revenue between consolidated entities
13,205
42,703
17,486
35,144
(108,538
)
-
Net revenue
13,205
1,186,440
51,249
133,303
(108,538
)
1,275,659
Operating expenses (income):
Direct operating expenses, excluding depreciation and amortization
-
439,919
20,160
95,987
(2,664
)
553,402
Selling, general, and administrative expenses, excluding depreciation and amortization
15,181
269,272
2,328
22,251
(28,224
)
280,808
Local service agreement fees between consolidated entities
-
34,947
26,500
16,203
(77,650
)
-
Amortization of broadcast rights
-
29,792
821
1,400
-
32,013
Amortization of intangible assets
-
59,519
1,084
12,880
-
73,483
Depreciation
-
46,346
1,021
3,537
-
50,904
Reimbursement from the FCC related to station repack
-
(6,874
)
(187
)
-
-
(7,061
)
Total operating expenses
15,181
872,921
51,727
152,258
(108,538
)
983,549
(Loss) income from operations
(1,976
)
313,519
(478
)
(18,955
)
-
292,110
Interest expense, net
-
(103,573
)
(5,350
)
(1,947
)
-
(110,870
)
Loss on extinguishment of debt
-
(1,486
)
-
-
-
(1,486
)
Pension and other postretirement plans credit, net
-
5,900
-
-
-
5,900
Other expenses
-
(941
)
-
2
-
(939
)
Equity in income of subsidiaries
146,203
-
-
-
(146,203
)
-
Income (loss) before income taxes
144,227
213,419
(5,828
)
(20,900
)
(146,203
)
184,715
Income tax (expense) benefit
(423
)
(54,905
)
1,406
3,154
-
(50,768
)
Net income (loss)
143,804
158,514
(4,422
)
(17,746
)
(146,203
)
133,947
Net loss attributable to noncontrolling interests
-
-
-
1,907
-
1,907
Net income (loss) attributable to Nexstar
$
143,804
$
158,514
$
(4,422
)
$
(15,839
)
$
(146,203
)
$
135,854</t>
  </si>
  <si>
    <t>Schedule of Condensed Consolidating Cash Flow Statement</t>
  </si>
  <si>
    <t>CONDENSED CONSOLIDATING STATEMENT OF CASH FLOWS Six Months Ended June 30, 2019 (in thousands)
Nexstar
Non-
Consolidated
Nexstar
Broadcasting
Mission
Guarantors
Eliminations
Company
Cash flows from operating activities
$
-
$
240,814
$
1,507
$
(5,921
)
$
-
$
236,400
Cash flows from investing activities:
Purchases of property and equipment
-
(60,002
)
(2,956
)
(8,510
)
-
(71,468
)
Spectrum repack reimbursements from the FCC
-
25,767
764
7,072
-
33,603
Other investing activities
-
995
-
14
-
1,009
Net cash used in investing activities
-
(33,240
)
(2,192
)
(1,424
)
-
(36,856
)
Cash flows from financing activities:
Repayments of long-term debt
-
(200,738
)
(1,143
)
(1,727
)
-
(203,608
)
Common stock dividends paid
(41,319
)
-
-
-
-
(41,319
)
Inter-company payments
49,649
(49,649
)
-
-
-
-
Purchase of noncontrolling interest from a consolidated variable interest entity
-
(6,393
)
-
-
-
(6,393
)
Cash paid for shares withheld for taxes
(9,813
)
-
-
-
-
(9,813
)
Other financing activities
1,483
(5,044
)
-
(41
)
-
(3,602
)
Net cash used in financing activities
-
(261,824
)
(1,143
)
(1,768
)
-
(264,735
)
Net increase in cash, cash equivalents and restricted cash
-
(54,250
)
(1,828
)
(9,113
)
-
(65,191
)
Cash, cash equivalents and restricted cash at beginning of period
-
105,665
10,798
28,652
-
145,115
Cash, cash equivalents and restricted cash at end of period
$
-
$
51,415
$
8,970
$
19,539
$
-
$
79,924
CONDENSED CONSOLIDATING STATEMENT OF CASH FLOWS Six Months Ended June 30, 2018 (in thousands)
Nexstar
Non-
Consolidated
Nexstar
Broadcasting
Mission
Guarantors
Eliminations
Company
Cash flows from operating activities
$
-
$
313,735
$
(1,484
)
$
4,823
$
-
$
317,074
Cash flows from investing activities:
Purchases of property and equipment
-
(32,198
)
(512
)
(3,680
)
-
(36,390
)
Payments for acquisitions
-
(85,867
)
-
-
-
(85,867
)
Spectrum repack reimbursements from the FCC
-
6,875
186
-
-
7,061
Other investing activities
-
4,256
-
5
-
4,261
Net cash used in investing activities
-
(106,934
)
(326
)
(3,675
)
-
(110,935
)
Cash flows from financing activities:
Proceeds from long-term debt
-
44,000
-
51,759
-
95,759
Repayments of long-term debt
-
(122,120
)
(1,157
)
(53,639
)
-
(176,916
)
Common stock dividends paid
(34,443
)
-
-
-
-
(34,443
)
Purchase of treasury stock
(50,524
)
-
-
-
-
(50,524
)
Inter-company payments
87,624
(87,624
)
-
-
-
-
Other financing activities
(2,657
)
(5,555
)
-
226
-
(7,986
)
Net cash used in financing activities
-
(171,299
)
(1,157
)
(1,654
)
-
(174,110
)
Net increase (decrease) in cash, cash equivalents and restricted cash
-
35,502
(2,967
)
(506
)
-
32,029
Cash, cash equivalents and restricted cash at beginning of period
-
90,860
9,524
15,268
-
115,652
Cash, cash equivalents and restricted cash at end of period
$
-
$
126,362
$
6,557
$
14,762
$
-
$
147,681</t>
  </si>
  <si>
    <t>Organization and Business Operations (Details)</t>
  </si>
  <si>
    <t>Jun. 30, 2019TelevisionStationMarket</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Summary of Significant Accounting Policies - Consolidated VIEs (Details) - USD ($) $ in Thousands</t>
  </si>
  <si>
    <t>Accounts receivable, net</t>
  </si>
  <si>
    <t>Current liabilities</t>
  </si>
  <si>
    <t>Non Guarantor VIEs [Member]</t>
  </si>
  <si>
    <t>Noncurrent liabilities</t>
  </si>
  <si>
    <t>Summary of Significant Accounting Policies - Additional Information (Details)</t>
  </si>
  <si>
    <t>Dec. 17, 2018</t>
  </si>
  <si>
    <t>Nov. 30, 2018USD ($)$ / shares</t>
  </si>
  <si>
    <t>Jun. 30, 2019USD ($)shares</t>
  </si>
  <si>
    <t>Jun. 30, 2018shares</t>
  </si>
  <si>
    <t>Jul. 03, 2019USD ($)</t>
  </si>
  <si>
    <t>Apr. 08, 2019Station</t>
  </si>
  <si>
    <t>Mar. 20, 2019MarketStation</t>
  </si>
  <si>
    <t>Jan. 01, 2019USD ($)</t>
  </si>
  <si>
    <t>Dec. 31, 2018USD ($)</t>
  </si>
  <si>
    <t>Significant Accounting Policies [Line Items]</t>
  </si>
  <si>
    <t>Operating lease ROU assets</t>
  </si>
  <si>
    <t>Future operating lease payments</t>
  </si>
  <si>
    <t>Stock options and restricted stock units with potentially dilutive effect (in shares) | shares</t>
  </si>
  <si>
    <t>Senior Subordinated Notes [Member] | 5.625 % Due 2027 [Member] | Nexstar Escrow Corporation [Member] | Subsequent Event [Member]</t>
  </si>
  <si>
    <t>Debt issuance</t>
  </si>
  <si>
    <t>Interest rate</t>
  </si>
  <si>
    <t>5.625%</t>
  </si>
  <si>
    <t>Tribune [Member] | Term Loans [Member]</t>
  </si>
  <si>
    <t>Debt financing</t>
  </si>
  <si>
    <t>KHII [Member] | Consolidated VIEs [Member]</t>
  </si>
  <si>
    <t>Acquisition date</t>
  </si>
  <si>
    <t>Nov. 1,
		2018</t>
  </si>
  <si>
    <t>Definitive Merger Agreement [Member] | Tribune [Member]</t>
  </si>
  <si>
    <t>Nov. 30,
		2018</t>
  </si>
  <si>
    <t>Outstanding equity acquired, price per share | $ / shares</t>
  </si>
  <si>
    <t>Purchase price of entities acquired</t>
  </si>
  <si>
    <t>Definitive Merger Agreement [Member] | Tribune [Member] | Commercial Banks [Member]</t>
  </si>
  <si>
    <t>Definitive Asset Purchase Agreements [Member]</t>
  </si>
  <si>
    <t>Number of television stations to be sold | Station</t>
  </si>
  <si>
    <t>Number of market to be sold and operate | Market</t>
  </si>
  <si>
    <t>Total selling price of proposed divestitures</t>
  </si>
  <si>
    <t>Definitive Asset Purchase Agreements [Member] | Tegna Inc [Member]</t>
  </si>
  <si>
    <t>Definitive Asset Purchase Agreements [Member] | E.W. Scripps [Member]</t>
  </si>
  <si>
    <t>Definitive Asset Purchase Agreements [Member] | Circle City Broadcasting I, Inc [Member]</t>
  </si>
  <si>
    <t>Summary of Significant Accounting Policies - Schedule of ASC 842 Adoption Adjustments Impact on Condensed Balance Sheets (Details) - USD ($) $ in Thousands</t>
  </si>
  <si>
    <t>ASC 842 Adoption Adjustments [Member] | Present Value of Remaining Operating Lease Payments Adjustments [Member]</t>
  </si>
  <si>
    <t>ASC 842 Adoption Adjustments [Member] | Reclassifications Adjustments of Operating Lease Favorable (Unfavorable) Leases to Operating Lease Right of Use Assets {Member]</t>
  </si>
  <si>
    <t>ASC 842 Adoption Adjustments [Member] | Reclassifications Adjustments of Operating Lease Deferred Rent to Operating Lease Right of Use Assets {Member]</t>
  </si>
  <si>
    <t>ASC 842 Adoption Adjustments [Member] | Reclassifications Adjustments of Operating Lease Other to Operating Lease Right of Use Assets [Member]</t>
  </si>
  <si>
    <t>ASC 842 Adoption Adjustments [Member] | Reclassifications Adjustments of Operating Lease Total to Operating Lease Right of Use Assets [Member]</t>
  </si>
  <si>
    <t>Summary of Significant Accounting Policies - Weighted Average Shares Outstanding (Details) - shares shares in Thousands</t>
  </si>
  <si>
    <t>Earnings Per Share Basic And Diluted Other Disclosures [Abstract]</t>
  </si>
  <si>
    <t>Weighted average shares outstanding - basic</t>
  </si>
  <si>
    <t>Dilutive effect of equity incentive plan instruments</t>
  </si>
  <si>
    <t>Weighted average shares outstanding - diluted</t>
  </si>
  <si>
    <t>Acquisitions and Dispositions - Tribune Divestitures - Merger Agreement with Tribune - Additional Information (Details)</t>
  </si>
  <si>
    <t>Nov. 30, 2018USD ($)TelevisionStationSatelliteTelevisionStationRadioStation$ / shares</t>
  </si>
  <si>
    <t>Jun. 30, 2019USD ($)</t>
  </si>
  <si>
    <t>Jun. 30, 2018USD ($)</t>
  </si>
  <si>
    <t>Apr. 08, 2019USD ($)Station</t>
  </si>
  <si>
    <t>Mar. 20, 2019USD ($)MarketStation</t>
  </si>
  <si>
    <t>Business Acquisition [Line Items]</t>
  </si>
  <si>
    <t>Additional cash consideration if transaction not closed by August 31, 2019 | $ / shares</t>
  </si>
  <si>
    <t>Acquisition related costs</t>
  </si>
  <si>
    <t>Termination fee payable by Tribune upon termination</t>
  </si>
  <si>
    <t>Number of local television stations | TelevisionStation</t>
  </si>
  <si>
    <t>Number of satellite television stations | SatelliteTelevisionStation</t>
  </si>
  <si>
    <t>Number of AM radio station | RadioStation</t>
  </si>
  <si>
    <t>Debt financing to consummate the merger and refinancing of indebtedness of Tribune and related transactions</t>
  </si>
  <si>
    <t>Acquisitions and Dispositions - Tribune Divestitures - KHII - Additional Information (Details) - USD ($) $ in Thousands</t>
  </si>
  <si>
    <t>Jan. 28, 2019</t>
  </si>
  <si>
    <t>Noncontrolling interest</t>
  </si>
  <si>
    <t>KHII [Member]</t>
  </si>
  <si>
    <t>Cash paid in business acquisition</t>
  </si>
  <si>
    <t>Utilization of deposit previously paid</t>
  </si>
  <si>
    <t>Intangible Assets and Goodwill - Intangible Assets Subject to Amortization (Details) - USD ($) $ in Thousands</t>
  </si>
  <si>
    <t>12 Months Ended</t>
  </si>
  <si>
    <t>Finite-Lived Intangible Assets [Line Items]</t>
  </si>
  <si>
    <t>Gross</t>
  </si>
  <si>
    <t>Accumulated Amortization</t>
  </si>
  <si>
    <t>Net</t>
  </si>
  <si>
    <t>Network affiliation agreements [Member]</t>
  </si>
  <si>
    <t>Estimated useful life, in years</t>
  </si>
  <si>
    <t>15 years</t>
  </si>
  <si>
    <t>Other definite-lived intangible assets [Member]</t>
  </si>
  <si>
    <t>Other definite-lived intangible assets [Member] | Minimum [Member]</t>
  </si>
  <si>
    <t>1 year</t>
  </si>
  <si>
    <t>Other definite-lived intangible assets [Member] | Maximum [Member]</t>
  </si>
  <si>
    <t>20 years</t>
  </si>
  <si>
    <t>Intangible Assets and Goodwill - Additional Information (Detail) - USD ($) $ in Thousands</t>
  </si>
  <si>
    <t>Measurement period adjustments</t>
  </si>
  <si>
    <t>ASC 842 [Member]</t>
  </si>
  <si>
    <t>ASC 842 [Member] | Reclassifications Adjustments of Operating Lease Favorable Leases to Operating Lease Right of Use Assets {Member]</t>
  </si>
  <si>
    <t>Intangible Assets and Goodwill - Estimated Amortization Expense of Definite-Lived Intangibles Assets (Details) - USD ($) $ in Thousands</t>
  </si>
  <si>
    <t>Finite Lived Intangible Assets Future Amortization Expense Current And Five Succeeding Fiscal Years [Abstract]</t>
  </si>
  <si>
    <t>Remainder of 2019</t>
  </si>
  <si>
    <t>2020</t>
  </si>
  <si>
    <t>2021</t>
  </si>
  <si>
    <t>2022</t>
  </si>
  <si>
    <t>2023</t>
  </si>
  <si>
    <t>2024</t>
  </si>
  <si>
    <t>Thereafter</t>
  </si>
  <si>
    <t>Intangible Assets and Goodwill - Goodwill and FCC Licenses (Details) - USD ($) $ in Thousands</t>
  </si>
  <si>
    <t>Goodwill [Roll Forward]</t>
  </si>
  <si>
    <t>Goodwill, Gross</t>
  </si>
  <si>
    <t>Goodwill, Accumulated Impairment</t>
  </si>
  <si>
    <t>Goodwill, Net</t>
  </si>
  <si>
    <t>Measurement period adjustments, Gross</t>
  </si>
  <si>
    <t>Measurement period adjustments, Net</t>
  </si>
  <si>
    <t>FCC Licenses [Abstract]</t>
  </si>
  <si>
    <t>FCC Licenses, Gross</t>
  </si>
  <si>
    <t>FCC Licenses, Accumulated Impairment</t>
  </si>
  <si>
    <t>FCC Licenses, Net</t>
  </si>
  <si>
    <t>Accrued Expenses - Accrued Expenses (Details) - USD ($) $ in Thousands</t>
  </si>
  <si>
    <t>Compensation and related taxes</t>
  </si>
  <si>
    <t>Network affiliation fees</t>
  </si>
  <si>
    <t>Capital expenditures</t>
  </si>
  <si>
    <t>Other</t>
  </si>
  <si>
    <t>Retirement and Postretirement Plans - Summary of Components of Net Periodic Benefit Cost (Credit) (Details) - USD ($) $ in Thousands</t>
  </si>
  <si>
    <t>Pension Benefits [Member]</t>
  </si>
  <si>
    <t>Defined Benefit Plan Disclosure [Line Items]</t>
  </si>
  <si>
    <t>Interest cost</t>
  </si>
  <si>
    <t>Expected return on plan assets</t>
  </si>
  <si>
    <t>Net periodic benefit (income) cost</t>
  </si>
  <si>
    <t>OPEB [Member]</t>
  </si>
  <si>
    <t>Retirement and Postretirement Plans - Additional Information (Details)</t>
  </si>
  <si>
    <t>Contributions to qualified retirement plan by Company</t>
  </si>
  <si>
    <t>Maximum [Member]</t>
  </si>
  <si>
    <t>Defined benefit plan, expected contributions</t>
  </si>
  <si>
    <t>Debt - Long Term Debt (Details) - USD ($) $ in Thousands</t>
  </si>
  <si>
    <t>Long term Debt [Abstract]</t>
  </si>
  <si>
    <t>Less: current portion</t>
  </si>
  <si>
    <t>Debt, noncurrent</t>
  </si>
  <si>
    <t>Notes Payable to Banks [Member] | Term Loans [Member]</t>
  </si>
  <si>
    <t>Revolving loans [Member]</t>
  </si>
  <si>
    <t>Senior Subordinated Notes [Member] | 6.125% Due 2022 [Member]</t>
  </si>
  <si>
    <t>Senior Subordinated Notes [Member] | 5.875% Due 2022 [Member]</t>
  </si>
  <si>
    <t>Senior Subordinated Notes [Member] | 5.625 % Due 2024 [Member]</t>
  </si>
  <si>
    <t>Debt - Long Term Debt (Parenthetical) (Details) - USD ($) $ in Thousands</t>
  </si>
  <si>
    <t>6.125% Due 2022 [Member]</t>
  </si>
  <si>
    <t>6.125%</t>
  </si>
  <si>
    <t>5.625 % Due 2024 [Member]</t>
  </si>
  <si>
    <t>Debt financing costs and discount</t>
  </si>
  <si>
    <t>5.875%</t>
  </si>
  <si>
    <t>Debt - Additional Information (Details) - USD ($)</t>
  </si>
  <si>
    <t>Jul. 03, 2019</t>
  </si>
  <si>
    <t>Nov. 30, 2018</t>
  </si>
  <si>
    <t>Debt Instrument [Line Items]</t>
  </si>
  <si>
    <t>Definitive Merger Agreement [Member] | Tribune [Member] | Commercial Banks [Member] | Maximum [Member]</t>
  </si>
  <si>
    <t>Term Loans [Member] | Tribune [Member]</t>
  </si>
  <si>
    <t>Senior Secured Credit Facility [Member]</t>
  </si>
  <si>
    <t>Maximum consolidated first lien net leverage ratio</t>
  </si>
  <si>
    <t>425.00%</t>
  </si>
  <si>
    <t>Senior Secured Credit Facility [Member] | Term Loans [Member]</t>
  </si>
  <si>
    <t>Prepayment of principal balance under term loan</t>
  </si>
  <si>
    <t>Repayment of debt</t>
  </si>
  <si>
    <t>Senior Secured Credit Facility [Member] | 5.625 % Due 2027 [Member] | Nexstar Escrow Corporation [Member] | Subsequent Event [Member]</t>
  </si>
  <si>
    <t>Available borrowing capacity</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125% Due 2022 [Member] | Carrying Amount [Member] | Level 2 [Member]</t>
  </si>
  <si>
    <t>[2]</t>
  </si>
  <si>
    <t>Senior Subordinated Notes [Member] | 6.125% Due 2022 [Member] | Fair Value [Member] | Level 2 [Member]</t>
  </si>
  <si>
    <t>Senior Subordinated Notes [Member] | 5.875% Senior Notes Due 2022 [Member] | Carrying Amount [Member] | Level 2 [Member]</t>
  </si>
  <si>
    <t>Senior Subordinated Notes [Member] | 5.875% Senior Notes Due 2022 [Member] | Fair Value [Member] | Level 2 [Member]</t>
  </si>
  <si>
    <t>Senior Subordinated Notes [Member] | 5.625 % Due 2024 [Member] | Carrying Amount [Member] | Level 2 [Member]</t>
  </si>
  <si>
    <t>Senior Subordinated Notes [Member] | 5.625 % Due 2024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Leases - Additional Information (Details) - USD ($) $ in Millions</t>
  </si>
  <si>
    <t>Lessee Lease Description [Line Items]</t>
  </si>
  <si>
    <t>Operating lease expenses</t>
  </si>
  <si>
    <t>Direct Operating Expenses [Member]</t>
  </si>
  <si>
    <t>Selling General and Administrative Expenses [Member]</t>
  </si>
  <si>
    <t>Minimum [Member]</t>
  </si>
  <si>
    <t>Leases remaining lease term</t>
  </si>
  <si>
    <t>Leases option to extended lease term</t>
  </si>
  <si>
    <t>2 years</t>
  </si>
  <si>
    <t>95 years</t>
  </si>
  <si>
    <t>99 years</t>
  </si>
  <si>
    <t>Leases option to terminate term</t>
  </si>
  <si>
    <t>Leases - Summary of Components of Lease Expense (Details) $ in Thousands</t>
  </si>
  <si>
    <t>Operating leases</t>
  </si>
  <si>
    <t>Finance Lease, Right-of-Use Asset, Statement of Financial Position [Extensible List]</t>
  </si>
  <si>
    <t>us-gaap:OtherAssetsNoncurrent</t>
  </si>
  <si>
    <t>Current lease liabilities</t>
  </si>
  <si>
    <t>Operating Lease, Liability, Current, Statement of Financial Position [Extensible List]</t>
  </si>
  <si>
    <t>us-gaap:OtherLiabilitiesCurrent</t>
  </si>
  <si>
    <t>Noncurrent lease liabilities</t>
  </si>
  <si>
    <t>Operating Lease, Liability, Noncurrent, Statement of Financial Position [Extensible List]</t>
  </si>
  <si>
    <t>us-gaap:OtherLiabilitiesNoncurrent</t>
  </si>
  <si>
    <t>Finance leases</t>
  </si>
  <si>
    <t>Finance lease right-of-use assets, net of accumulated depreciation</t>
  </si>
  <si>
    <t>Finance Lease, Liability, Noncurrent, Statement of Financial Position [Extensible List]</t>
  </si>
  <si>
    <t>us-gaap:PropertyPlantAndEquipmentNet</t>
  </si>
  <si>
    <t>Finance Lease, Liability, Current, Statement of Financial Position [Extensible List]</t>
  </si>
  <si>
    <t>Leases - Summary of Components of Lease Expense (Parenthetical) (Details) $ in Thousands</t>
  </si>
  <si>
    <t>Finance lease right-of-use-assets, accumulated depreciation</t>
  </si>
  <si>
    <t>Leases - Summary of Other Information Related to Leases (Details) $ in Thousands</t>
  </si>
  <si>
    <t>Cash paid for amounts included in the measurement of lease liabilities:</t>
  </si>
  <si>
    <t>Operating cash flows from operating leases</t>
  </si>
  <si>
    <t>Operating cash flows from finance leases</t>
  </si>
  <si>
    <t>Financing cash flows from finance leases</t>
  </si>
  <si>
    <t>Weighted Average Remaining Lease Term</t>
  </si>
  <si>
    <t>7 years 1 month 6 days</t>
  </si>
  <si>
    <t>12 years</t>
  </si>
  <si>
    <t>Weighted Average Discount Rate</t>
  </si>
  <si>
    <t>5.20%</t>
  </si>
  <si>
    <t>5.70%</t>
  </si>
  <si>
    <t>Leases - Summary of Future Minimum Lease Payments Under Non-Cancellable Leases (Details) $ in Thousands</t>
  </si>
  <si>
    <t>Operating Leases</t>
  </si>
  <si>
    <t>Total future minimum lease payments</t>
  </si>
  <si>
    <t>Less imputed interest</t>
  </si>
  <si>
    <t>Finance Leases</t>
  </si>
  <si>
    <t>Common Stock - Additional Information (Details) - USD ($)</t>
  </si>
  <si>
    <t>Apr. 26, 2018</t>
  </si>
  <si>
    <t>Class Of Stock [Line Items]</t>
  </si>
  <si>
    <t>Authorization of share repurchase</t>
  </si>
  <si>
    <t>Authorization of share repurchase, remaining amount available</t>
  </si>
  <si>
    <t>Class A Common Stock [Member] | Treasury Stock [Member]</t>
  </si>
  <si>
    <t>Stock-Based Compensation Plans - Additional Information (Details) - USD ($) $ in Millions</t>
  </si>
  <si>
    <t>Jun. 05, 2019</t>
  </si>
  <si>
    <t>Share Based Compensation Arrangement By Share Based Payment Award [Line Items]</t>
  </si>
  <si>
    <t>Restricted stock award to employees and non-employee directors granted</t>
  </si>
  <si>
    <t>2019 Long-Term Equity Incentive Plan [Member]</t>
  </si>
  <si>
    <t>Maximum [Member] | 2019 Long-Term Equity Incentive Plan [Member]</t>
  </si>
  <si>
    <t>Shares Available for Grant, Equity incentive Plan shares Approved</t>
  </si>
  <si>
    <t>Time Based Restricted Stock Units [Member]</t>
  </si>
  <si>
    <t>Estimated fair value of RSU</t>
  </si>
  <si>
    <t>Time Based Restricted Stock Units [Member] | Minimum [Member]</t>
  </si>
  <si>
    <t>Share-based payment award vesting period</t>
  </si>
  <si>
    <t>3 years</t>
  </si>
  <si>
    <t>Time Based Restricted Stock Units [Member] | Maximum [Member]</t>
  </si>
  <si>
    <t>4 years</t>
  </si>
  <si>
    <t>Performance Based Restricted Stock Unit [Member]</t>
  </si>
  <si>
    <t>Performance Based Restricted Stock Unit [Member] | Minimum [Member]</t>
  </si>
  <si>
    <t>Performance Based Restricted Stock Unit [Member] | Maximum [Member]</t>
  </si>
  <si>
    <t>Restricted Stock Units [Member]</t>
  </si>
  <si>
    <t>Restricted Stock Units [Member] | Minimum [Member]</t>
  </si>
  <si>
    <t>Restricted Stock Units [Member] | Maximum [Member]</t>
  </si>
  <si>
    <t>Income Taxes - Additional Information (Details) - USD ($) $ in Thousands</t>
  </si>
  <si>
    <t>Income tax expense (benefit)</t>
  </si>
  <si>
    <t>Effective income tax rates</t>
  </si>
  <si>
    <t>27.40%</t>
  </si>
  <si>
    <t>27.80%</t>
  </si>
  <si>
    <t>25.20%</t>
  </si>
  <si>
    <t>27.50%</t>
  </si>
  <si>
    <t>Excess tax benefits related stock-based compensation</t>
  </si>
  <si>
    <t>Decrease in effective tax rate relates to excess tax benefits for stock-based compensation</t>
  </si>
  <si>
    <t>(2.70%)</t>
  </si>
  <si>
    <t>FCC Regulatory Matters - Additional Information (Details)</t>
  </si>
  <si>
    <t>Feb. 06, 2019USD ($)</t>
  </si>
  <si>
    <t>Jul. 21, 2017USD ($)</t>
  </si>
  <si>
    <t>Apr. 13, 2017TelevisionStation</t>
  </si>
  <si>
    <t>Nov. 30, 2017TelevisionStation</t>
  </si>
  <si>
    <t>Jun. 30, 2019USD ($)TelevisionStation</t>
  </si>
  <si>
    <t>Dec. 31, 2017USD ($)</t>
  </si>
  <si>
    <t>FCC Regulatory Matters [Line Items]</t>
  </si>
  <si>
    <t>Maximum percentage of US television household reach</t>
  </si>
  <si>
    <t>39.00%</t>
  </si>
  <si>
    <t>Percentage reach of ultra high frequency station</t>
  </si>
  <si>
    <t>50.00%</t>
  </si>
  <si>
    <t>Effective date of reinstating the ultra high frequency discount</t>
  </si>
  <si>
    <t>Jun. 15,
		2017</t>
  </si>
  <si>
    <t>Date of abolishing the UHF discount</t>
  </si>
  <si>
    <t>Aug. 24,
		2016</t>
  </si>
  <si>
    <t>Number of stations owned | TelevisionStation</t>
  </si>
  <si>
    <t>Number of stations to move to very high frequency channels | TelevisionStation</t>
  </si>
  <si>
    <t>Number of stations went off the air | TelevisionStation</t>
  </si>
  <si>
    <t>Number of remaining stations owned before ceased | TelevisionStation</t>
  </si>
  <si>
    <t>Number of ceased broadcasting channels | TelevisionStation</t>
  </si>
  <si>
    <t>Asset and (liability) surrender value | $</t>
  </si>
  <si>
    <t>Maximum amount allocated by Congress for reimbursement of repack costs industry-wide | $</t>
  </si>
  <si>
    <t>Amount of reimbursement for repack cost allocated to television broadcaster relocation fund | $</t>
  </si>
  <si>
    <t>Excess over maximum amount allocated by Congress for reimbursement of repack costs industry-wide | $</t>
  </si>
  <si>
    <t>Capital expenditures related to station repack | $</t>
  </si>
  <si>
    <t>Reimbursement from the FCC related to station repack | $</t>
  </si>
  <si>
    <t>Number of full power stations repacked | TelevisionStation</t>
  </si>
  <si>
    <t>Media General [Member]</t>
  </si>
  <si>
    <t>Gross proceeds to surrender of spectrum auction | $</t>
  </si>
  <si>
    <t>Derecognition of spectrum asset to surrender spectrum | $</t>
  </si>
  <si>
    <t>Derecognition of spectrum liability to surrender spectrum | $</t>
  </si>
  <si>
    <t>Nexstar [Member]</t>
  </si>
  <si>
    <t>Commitments and Contingencies - Additional Information (Details) $ in Millions</t>
  </si>
  <si>
    <t>Oct. 09, 2018</t>
  </si>
  <si>
    <t>Jul. 30, 2018Complaint</t>
  </si>
  <si>
    <t>Clay, Massey &amp; Associates, PC [Member]</t>
  </si>
  <si>
    <t>Loss Contingency, Information about Litigation Matters [Abstract]</t>
  </si>
  <si>
    <t>Loss contingency lawsuit filing date</t>
  </si>
  <si>
    <t>July 30, 2018</t>
  </si>
  <si>
    <t>Number of antitrust class action complaint | Complaint</t>
  </si>
  <si>
    <t>Clay, Massey &amp; Associates, PC [Member] | Northern District of Illinois [Member]</t>
  </si>
  <si>
    <t>April 3, 2019</t>
  </si>
  <si>
    <t>Loss contingency dismissal date</t>
  </si>
  <si>
    <t>Jun. 5,
		2019</t>
  </si>
  <si>
    <t>Nexstar [Member] | Financial Guarantee of Mission Debt [Member]</t>
  </si>
  <si>
    <t>Guarantees of Mission, Marshall and Shield Debt [Abstract]</t>
  </si>
  <si>
    <t>Maximum commitment under senior secured credit facility</t>
  </si>
  <si>
    <t>Commitment under senior secured credit facility at carrying value</t>
  </si>
  <si>
    <t>Line of credit facility maturity period</t>
  </si>
  <si>
    <t>2024-01</t>
  </si>
  <si>
    <t>Nexstar [Member] | Financial Guarantee of Marshall Debt [Member]</t>
  </si>
  <si>
    <t>2019-12</t>
  </si>
  <si>
    <t>Nexstar [Member] | Financial Guarantee Shield Debt [Member]</t>
  </si>
  <si>
    <t>2023-10</t>
  </si>
  <si>
    <t>Segment Data - Summary of Segment Financial Information (Details) - USD ($) $ in Thousands</t>
  </si>
  <si>
    <t>Segment Reporting Information [Line Items]</t>
  </si>
  <si>
    <t>Income (loss) from operations</t>
  </si>
  <si>
    <t>Broadcast [Member]</t>
  </si>
  <si>
    <t>Other [Member]</t>
  </si>
  <si>
    <t>Segment Data - Summary of Disaggregation of Revenue (Details) - USD ($) $ in Thousands</t>
  </si>
  <si>
    <t>Disaggregation Of Revenue [Line Items]</t>
  </si>
  <si>
    <t>Local [Member]</t>
  </si>
  <si>
    <t>Local [Member] | Broadcast [Member]</t>
  </si>
  <si>
    <t>National [Member]</t>
  </si>
  <si>
    <t>National [Member] | Broadcast [Member]</t>
  </si>
  <si>
    <t>Political [Member]</t>
  </si>
  <si>
    <t>Political [Member] | Broadcast [Member]</t>
  </si>
  <si>
    <t>Retransmission Compensation {Member]</t>
  </si>
  <si>
    <t>Retransmission Compensation {Member] | Broadcast [Member]</t>
  </si>
  <si>
    <t>Digital [Member]</t>
  </si>
  <si>
    <t>Digital [Member] | Broadcast [Member]</t>
  </si>
  <si>
    <t>Digital [Member] | Other [Member]</t>
  </si>
  <si>
    <t>Other [Member] | Broadcast [Member]</t>
  </si>
  <si>
    <t>Other [Member] | Other [Member]</t>
  </si>
  <si>
    <t>Trade Revenue [Member]</t>
  </si>
  <si>
    <t>Trade Revenue [Member] | Broadcast [Member]</t>
  </si>
  <si>
    <t>Condensed Consolidating Financial Information - Additional Information (Details)</t>
  </si>
  <si>
    <t>Condensed Financial Statements Captions [Line Items]</t>
  </si>
  <si>
    <t>5.875% Senior Notes Due 2022 [Member]</t>
  </si>
  <si>
    <t>Condensed Consolidating Financial Information - Condensed Consolidated Balance Sheets (Details) - USD ($) $ in Thousands</t>
  </si>
  <si>
    <t>Other current assets</t>
  </si>
  <si>
    <t>Total Nexstar Media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Selling, general, and administrative expenses, excluding depreciation and amortization</t>
  </si>
  <si>
    <t>Other expenses</t>
  </si>
  <si>
    <t>Income tax benefit (expense)</t>
  </si>
  <si>
    <t>Revenue between consolidated entities</t>
  </si>
  <si>
    <t>Local service agreement fees between consolidated entities</t>
  </si>
  <si>
    <t>Equity in income of subsidiaries</t>
  </si>
  <si>
    <t>Net Broadcast Revenue (Including Trade) [Member]</t>
  </si>
  <si>
    <t>Nexstar Broadcasting [Member] | Net Broadcast Revenue (Including Trade) [Member] | Reportable Legal Entities [Member]</t>
  </si>
  <si>
    <t>Mission [Member] | Net Broadcast Revenue (Including Trade) [Member] | Reportable Legal Entities [Member]</t>
  </si>
  <si>
    <t>Non-Guarantors [Member] | Net Broadcast Revenue (Including Trade) [Member] | Reportable Legal Entities [Member]</t>
  </si>
  <si>
    <t>Condensed Consolidating Financial Information - Condensed Consolidating Statement of Cash Flows (Details) - USD ($) $ in Thousands</t>
  </si>
  <si>
    <t>CONDENSED CONSOLIDATED STATEMENTS OF CASH FLOWS [Abstract]</t>
  </si>
  <si>
    <t>Cash flows from operating activities</t>
  </si>
  <si>
    <t>Payments for acquisitions</t>
  </si>
  <si>
    <t>Other investing activities</t>
  </si>
  <si>
    <t>Proceeds from long-term debt</t>
  </si>
  <si>
    <t>Other financing activities</t>
  </si>
  <si>
    <t>Inter-company payments</t>
  </si>
  <si>
    <t>Subsequent Events - Additional Information (Details) - USD ($) $ / shares in Units, $ in Millions</t>
  </si>
  <si>
    <t>Jul. 25, 2019</t>
  </si>
  <si>
    <t>Subsequent Event [Line Items]</t>
  </si>
  <si>
    <t>Dividends declared per common share</t>
  </si>
  <si>
    <t>Subsequent Event [Member] | Class A Common Stock [Member]</t>
  </si>
  <si>
    <t>Dividends, date declared</t>
  </si>
  <si>
    <t>Jul. 25,
		2019</t>
  </si>
  <si>
    <t>Dividends, date payable</t>
  </si>
  <si>
    <t>Aug. 23,
		2019</t>
  </si>
  <si>
    <t>Dividends, date of record</t>
  </si>
  <si>
    <t>Aug. 9,
		2019</t>
  </si>
  <si>
    <t>Debt redemption percentage upon termination of merger agreement</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61092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2</v>
      </c>
      <c r="B1" s="2" t="s">
        <v>1</v>
      </c>
    </row>
    <row r="2" spans="1:2">
      <c r="B2" s="2" t="s">
        <v>2</v>
      </c>
    </row>
    <row r="3" spans="1:2">
      <c r="A3" s="3" t="s">
        <v>234</v>
      </c>
    </row>
    <row r="4" spans="1:2">
      <c r="A4" s="4" t="s">
        <v>72</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v>
      </c>
      <c r="C1" s="2" t="s">
        <v>2</v>
      </c>
      <c r="D1" s="2" t="s">
        <v>50</v>
      </c>
    </row>
    <row r="2" spans="1:4">
      <c r="A2" s="3" t="s">
        <v>51</v>
      </c>
    </row>
    <row r="3" spans="1:4">
      <c r="A3" s="4" t="s">
        <v>52</v>
      </c>
      <c r="C3" s="6" t="n">
        <v>79924</v>
      </c>
      <c r="D3" s="6" t="n">
        <v>145115</v>
      </c>
    </row>
    <row r="4" spans="1:4">
      <c r="A4" s="4" t="s">
        <v>53</v>
      </c>
      <c r="C4" s="5" t="n">
        <v>542610</v>
      </c>
      <c r="D4" s="5" t="n">
        <v>547285</v>
      </c>
    </row>
    <row r="5" spans="1:4">
      <c r="A5" s="4" t="s">
        <v>54</v>
      </c>
      <c r="C5" s="5" t="n">
        <v>118969</v>
      </c>
      <c r="D5" s="5" t="n">
        <v>52002</v>
      </c>
    </row>
    <row r="6" spans="1:4">
      <c r="A6" s="4" t="s">
        <v>55</v>
      </c>
      <c r="C6" s="5" t="n">
        <v>34445</v>
      </c>
      <c r="D6" s="5" t="n">
        <v>22673</v>
      </c>
    </row>
    <row r="7" spans="1:4">
      <c r="A7" s="4" t="s">
        <v>56</v>
      </c>
      <c r="C7" s="5" t="n">
        <v>775948</v>
      </c>
      <c r="D7" s="5" t="n">
        <v>767075</v>
      </c>
    </row>
    <row r="8" spans="1:4">
      <c r="A8" s="4" t="s">
        <v>57</v>
      </c>
      <c r="C8" s="5" t="n">
        <v>748647</v>
      </c>
      <c r="D8" s="5" t="n">
        <v>731538</v>
      </c>
    </row>
    <row r="9" spans="1:4">
      <c r="A9" s="4" t="s">
        <v>58</v>
      </c>
      <c r="C9" s="5" t="n">
        <v>2166410</v>
      </c>
      <c r="D9" s="5" t="n">
        <v>2167954</v>
      </c>
    </row>
    <row r="10" spans="1:4">
      <c r="A10" s="4" t="s">
        <v>59</v>
      </c>
      <c r="C10" s="5" t="n">
        <v>1778268</v>
      </c>
      <c r="D10" s="5" t="n">
        <v>1778268</v>
      </c>
    </row>
    <row r="11" spans="1:4">
      <c r="A11" s="4" t="s">
        <v>60</v>
      </c>
      <c r="C11" s="5" t="n">
        <v>1396858</v>
      </c>
      <c r="D11" s="5" t="n">
        <v>1491923</v>
      </c>
    </row>
    <row r="12" spans="1:4">
      <c r="A12" s="4" t="s">
        <v>61</v>
      </c>
      <c r="C12" s="5" t="n">
        <v>165404</v>
      </c>
      <c r="D12" s="5" t="n">
        <v>125272</v>
      </c>
    </row>
    <row r="13" spans="1:4">
      <c r="A13" s="4" t="s">
        <v>62</v>
      </c>
      <c r="B13" s="4" t="s">
        <v>63</v>
      </c>
      <c r="C13" s="5" t="n">
        <v>7031535</v>
      </c>
      <c r="D13" s="5" t="n">
        <v>7062030</v>
      </c>
    </row>
    <row r="14" spans="1:4">
      <c r="A14" s="3" t="s">
        <v>64</v>
      </c>
    </row>
    <row r="15" spans="1:4">
      <c r="A15" s="4" t="s">
        <v>65</v>
      </c>
      <c r="C15" s="5" t="n">
        <v>94940</v>
      </c>
      <c r="D15" s="5" t="n">
        <v>96093</v>
      </c>
    </row>
    <row r="16" spans="1:4">
      <c r="A16" s="4" t="s">
        <v>66</v>
      </c>
      <c r="C16" s="5" t="n">
        <v>70392</v>
      </c>
      <c r="D16" s="5" t="n">
        <v>67828</v>
      </c>
    </row>
    <row r="17" spans="1:4">
      <c r="A17" s="4" t="s">
        <v>67</v>
      </c>
      <c r="C17" s="5" t="n">
        <v>140993</v>
      </c>
      <c r="D17" s="5" t="n">
        <v>143850</v>
      </c>
    </row>
    <row r="18" spans="1:4">
      <c r="A18" s="4" t="s">
        <v>68</v>
      </c>
      <c r="C18" s="5" t="n">
        <v>34397</v>
      </c>
      <c r="D18" s="5" t="n">
        <v>32047</v>
      </c>
    </row>
    <row r="19" spans="1:4">
      <c r="A19" s="4" t="s">
        <v>69</v>
      </c>
      <c r="C19" s="5" t="n">
        <v>129964</v>
      </c>
      <c r="D19" s="5" t="n">
        <v>52002</v>
      </c>
    </row>
    <row r="20" spans="1:4">
      <c r="A20" s="4" t="s">
        <v>70</v>
      </c>
      <c r="C20" s="5" t="n">
        <v>23361</v>
      </c>
      <c r="D20" s="5" t="n">
        <v>12352</v>
      </c>
    </row>
    <row r="21" spans="1:4">
      <c r="A21" s="4" t="s">
        <v>71</v>
      </c>
      <c r="C21" s="5" t="n">
        <v>494047</v>
      </c>
      <c r="D21" s="5" t="n">
        <v>404172</v>
      </c>
    </row>
    <row r="22" spans="1:4">
      <c r="A22" s="4" t="s">
        <v>72</v>
      </c>
      <c r="C22" s="5" t="n">
        <v>3689778</v>
      </c>
      <c r="D22" s="5" t="n">
        <v>3884910</v>
      </c>
    </row>
    <row r="23" spans="1:4">
      <c r="A23" s="4" t="s">
        <v>73</v>
      </c>
      <c r="C23" s="5" t="n">
        <v>642525</v>
      </c>
      <c r="D23" s="5" t="n">
        <v>633880</v>
      </c>
    </row>
    <row r="24" spans="1:4">
      <c r="A24" s="4" t="s">
        <v>74</v>
      </c>
      <c r="C24" s="5" t="n">
        <v>246968</v>
      </c>
      <c r="D24" s="5" t="n">
        <v>270084</v>
      </c>
    </row>
    <row r="25" spans="1:4">
      <c r="A25" s="4" t="s">
        <v>75</v>
      </c>
      <c r="B25" s="4" t="s">
        <v>63</v>
      </c>
      <c r="C25" s="5" t="n">
        <v>5073318</v>
      </c>
      <c r="D25" s="5" t="n">
        <v>5193046</v>
      </c>
    </row>
    <row r="26" spans="1:4">
      <c r="A26" s="4" t="s">
        <v>76</v>
      </c>
      <c r="C26" s="4" t="s">
        <v>77</v>
      </c>
      <c r="D26" s="4" t="s">
        <v>77</v>
      </c>
    </row>
    <row r="27" spans="1:4">
      <c r="A27" s="3" t="s">
        <v>78</v>
      </c>
    </row>
    <row r="28" spans="1:4">
      <c r="A28" s="4" t="s">
        <v>79</v>
      </c>
      <c r="C28" s="4" t="s">
        <v>77</v>
      </c>
      <c r="D28" s="4" t="s">
        <v>77</v>
      </c>
    </row>
    <row r="29" spans="1:4">
      <c r="A29" s="4" t="s">
        <v>80</v>
      </c>
      <c r="C29" s="5" t="n">
        <v>1337057</v>
      </c>
      <c r="D29" s="5" t="n">
        <v>1351931</v>
      </c>
    </row>
    <row r="30" spans="1:4">
      <c r="A30" s="4" t="s">
        <v>81</v>
      </c>
      <c r="C30" s="5" t="n">
        <v>-14316</v>
      </c>
      <c r="D30" s="5" t="n">
        <v>-14316</v>
      </c>
    </row>
    <row r="31" spans="1:4">
      <c r="A31" s="4" t="s">
        <v>82</v>
      </c>
      <c r="C31" s="5" t="n">
        <v>701946</v>
      </c>
      <c r="D31" s="5" t="n">
        <v>620371</v>
      </c>
    </row>
    <row r="32" spans="1:4">
      <c r="A32" s="4" t="s">
        <v>83</v>
      </c>
      <c r="C32" s="5" t="n">
        <v>-81381</v>
      </c>
      <c r="D32" s="5" t="n">
        <v>-105685</v>
      </c>
    </row>
    <row r="33" spans="1:4">
      <c r="A33" s="4" t="s">
        <v>84</v>
      </c>
      <c r="C33" s="5" t="n">
        <v>1943779</v>
      </c>
      <c r="D33" s="5" t="n">
        <v>1852774</v>
      </c>
    </row>
    <row r="34" spans="1:4">
      <c r="A34" s="4" t="s">
        <v>85</v>
      </c>
      <c r="C34" s="5" t="n">
        <v>14438</v>
      </c>
      <c r="D34" s="5" t="n">
        <v>16210</v>
      </c>
    </row>
    <row r="35" spans="1:4">
      <c r="A35" s="4" t="s">
        <v>86</v>
      </c>
      <c r="C35" s="5" t="n">
        <v>1958217</v>
      </c>
      <c r="D35" s="5" t="n">
        <v>1868984</v>
      </c>
    </row>
    <row r="36" spans="1:4">
      <c r="A36" s="4" t="s">
        <v>87</v>
      </c>
      <c r="C36" s="5" t="n">
        <v>7031535</v>
      </c>
      <c r="D36" s="5" t="n">
        <v>7062030</v>
      </c>
    </row>
    <row r="37" spans="1:4">
      <c r="A37" s="4" t="s">
        <v>88</v>
      </c>
    </row>
    <row r="38" spans="1:4">
      <c r="A38" s="3" t="s">
        <v>78</v>
      </c>
    </row>
    <row r="39" spans="1:4">
      <c r="A39" s="4" t="s">
        <v>89</v>
      </c>
      <c r="C39" s="5" t="n">
        <v>473</v>
      </c>
      <c r="D39" s="5" t="n">
        <v>473</v>
      </c>
    </row>
    <row r="40" spans="1:4">
      <c r="A40" s="4" t="s">
        <v>86</v>
      </c>
      <c r="C40" s="6" t="n">
        <v>473</v>
      </c>
      <c r="D40" s="6" t="n">
        <v>473</v>
      </c>
    </row>
    <row r="41" spans="1:4"/>
    <row r="42" spans="1:4">
      <c r="A42" s="4" t="s">
        <v>63</v>
      </c>
      <c r="B42" s="4" t="s">
        <v>90</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36</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4" t="s">
        <v>282</v>
      </c>
      <c r="B3" s="4" t="s">
        <v>283</v>
      </c>
    </row>
    <row r="4" spans="1:2">
      <c r="A4" s="4" t="s">
        <v>284</v>
      </c>
      <c r="B4" s="4" t="s">
        <v>285</v>
      </c>
    </row>
    <row r="5" spans="1:2">
      <c r="A5" s="4" t="s">
        <v>286</v>
      </c>
      <c r="B5" s="4" t="s">
        <v>287</v>
      </c>
    </row>
    <row r="6" spans="1:2">
      <c r="A6" s="4" t="s">
        <v>98</v>
      </c>
    </row>
    <row r="7" spans="1:2">
      <c r="A7" s="4" t="s">
        <v>282</v>
      </c>
      <c r="B7"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226</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29</v>
      </c>
    </row>
    <row r="4" spans="1:2">
      <c r="A4" s="4" t="s">
        <v>228</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0</v>
      </c>
    </row>
    <row r="2" spans="1:3">
      <c r="A2" s="3" t="s">
        <v>51</v>
      </c>
    </row>
    <row r="3" spans="1:3">
      <c r="A3" s="4" t="s">
        <v>92</v>
      </c>
      <c r="B3" s="6" t="n">
        <v>14079</v>
      </c>
      <c r="C3" s="6" t="n">
        <v>13158</v>
      </c>
    </row>
    <row r="4" spans="1:3">
      <c r="A4" s="3" t="s">
        <v>78</v>
      </c>
    </row>
    <row r="5" spans="1:3">
      <c r="A5" s="4" t="s">
        <v>93</v>
      </c>
      <c r="B5" s="7" t="n">
        <v>0.01</v>
      </c>
      <c r="C5" s="7" t="n">
        <v>0.01</v>
      </c>
    </row>
    <row r="6" spans="1:3">
      <c r="A6" s="4" t="s">
        <v>94</v>
      </c>
      <c r="B6" s="5" t="n">
        <v>200000</v>
      </c>
      <c r="C6" s="5" t="n">
        <v>200000</v>
      </c>
    </row>
    <row r="7" spans="1:3">
      <c r="A7" s="4" t="s">
        <v>95</v>
      </c>
      <c r="B7" s="5" t="n">
        <v>0</v>
      </c>
      <c r="C7" s="5" t="n">
        <v>0</v>
      </c>
    </row>
    <row r="8" spans="1:3">
      <c r="A8" s="4" t="s">
        <v>96</v>
      </c>
      <c r="B8" s="5" t="n">
        <v>0</v>
      </c>
      <c r="C8" s="5" t="n">
        <v>0</v>
      </c>
    </row>
    <row r="9" spans="1:3">
      <c r="A9" s="4" t="s">
        <v>97</v>
      </c>
      <c r="B9" s="5" t="n">
        <v>1188353</v>
      </c>
      <c r="C9" s="5" t="n">
        <v>1665217</v>
      </c>
    </row>
    <row r="10" spans="1:3">
      <c r="A10" s="4" t="s">
        <v>98</v>
      </c>
    </row>
    <row r="11" spans="1:3">
      <c r="A11" s="3" t="s">
        <v>99</v>
      </c>
    </row>
    <row r="12" spans="1:3">
      <c r="A12" s="4" t="s">
        <v>100</v>
      </c>
      <c r="B12" s="6" t="n">
        <v>395200</v>
      </c>
      <c r="C12" s="6" t="n">
        <v>390300</v>
      </c>
    </row>
    <row r="13" spans="1:3">
      <c r="A13" s="3" t="s">
        <v>101</v>
      </c>
    </row>
    <row r="14" spans="1:3">
      <c r="A14" s="4" t="s">
        <v>102</v>
      </c>
      <c r="B14" s="6" t="n">
        <v>55900</v>
      </c>
      <c r="C14" s="6" t="n">
        <v>45100</v>
      </c>
    </row>
    <row r="15" spans="1:3">
      <c r="A15" s="4" t="s">
        <v>88</v>
      </c>
    </row>
    <row r="16" spans="1:3">
      <c r="A16" s="3" t="s">
        <v>78</v>
      </c>
    </row>
    <row r="17" spans="1:3">
      <c r="A17" s="4" t="s">
        <v>103</v>
      </c>
      <c r="B17" s="7" t="n">
        <v>0.01</v>
      </c>
      <c r="C17" s="7" t="n">
        <v>0.01</v>
      </c>
    </row>
    <row r="18" spans="1:3">
      <c r="A18" s="4" t="s">
        <v>104</v>
      </c>
      <c r="B18" s="5" t="n">
        <v>100000000</v>
      </c>
      <c r="C18" s="5" t="n">
        <v>100000000</v>
      </c>
    </row>
    <row r="19" spans="1:3">
      <c r="A19" s="4" t="s">
        <v>105</v>
      </c>
      <c r="B19" s="5" t="n">
        <v>47291463</v>
      </c>
      <c r="C19" s="5" t="n">
        <v>47291463</v>
      </c>
    </row>
    <row r="20" spans="1:3">
      <c r="A20" s="4" t="s">
        <v>106</v>
      </c>
      <c r="B20" s="5" t="n">
        <v>46103110</v>
      </c>
      <c r="C20" s="5" t="n">
        <v>45626246</v>
      </c>
    </row>
    <row r="21" spans="1:3">
      <c r="A21" s="4" t="s">
        <v>107</v>
      </c>
    </row>
    <row r="22" spans="1:3">
      <c r="A22" s="3" t="s">
        <v>78</v>
      </c>
    </row>
    <row r="23" spans="1:3">
      <c r="A23" s="4" t="s">
        <v>103</v>
      </c>
      <c r="B23" s="7" t="n">
        <v>0.01</v>
      </c>
      <c r="C23" s="7" t="n">
        <v>0.01</v>
      </c>
    </row>
    <row r="24" spans="1:3">
      <c r="A24" s="4" t="s">
        <v>104</v>
      </c>
      <c r="B24" s="5" t="n">
        <v>20000000</v>
      </c>
      <c r="C24" s="5" t="n">
        <v>20000000</v>
      </c>
    </row>
    <row r="25" spans="1:3">
      <c r="A25" s="4" t="s">
        <v>105</v>
      </c>
      <c r="B25" s="5" t="n">
        <v>0</v>
      </c>
      <c r="C25" s="5" t="n">
        <v>0</v>
      </c>
    </row>
    <row r="26" spans="1:3">
      <c r="A26" s="4" t="s">
        <v>106</v>
      </c>
      <c r="B26" s="5" t="n">
        <v>0</v>
      </c>
      <c r="C26" s="5" t="n">
        <v>0</v>
      </c>
    </row>
    <row r="27" spans="1:3">
      <c r="A27" s="4" t="s">
        <v>108</v>
      </c>
    </row>
    <row r="28" spans="1:3">
      <c r="A28" s="3" t="s">
        <v>78</v>
      </c>
    </row>
    <row r="29" spans="1:3">
      <c r="A29" s="4" t="s">
        <v>103</v>
      </c>
      <c r="B29" s="7" t="n">
        <v>0.01</v>
      </c>
      <c r="C29" s="7" t="n">
        <v>0.01</v>
      </c>
    </row>
    <row r="30" spans="1:3">
      <c r="A30" s="4" t="s">
        <v>104</v>
      </c>
      <c r="B30" s="5" t="n">
        <v>5000000</v>
      </c>
      <c r="C30" s="5" t="n">
        <v>5000000</v>
      </c>
    </row>
    <row r="31" spans="1:3">
      <c r="A31" s="4" t="s">
        <v>105</v>
      </c>
      <c r="B31" s="5" t="n">
        <v>0</v>
      </c>
      <c r="C31" s="5" t="n">
        <v>0</v>
      </c>
    </row>
    <row r="32" spans="1:3">
      <c r="A32" s="4" t="s">
        <v>106</v>
      </c>
      <c r="B32" s="5" t="n">
        <v>0</v>
      </c>
      <c r="C3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5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325</v>
      </c>
      <c r="B1" s="2" t="s">
        <v>326</v>
      </c>
    </row>
    <row r="2" spans="1:2">
      <c r="A2" s="3" t="s">
        <v>217</v>
      </c>
    </row>
    <row r="3" spans="1:2">
      <c r="A3" s="4" t="s">
        <v>327</v>
      </c>
      <c r="B3" s="5" t="n">
        <v>174</v>
      </c>
    </row>
    <row r="4" spans="1:2">
      <c r="A4" s="4" t="s">
        <v>328</v>
      </c>
      <c r="B4" s="5" t="n">
        <v>100</v>
      </c>
    </row>
    <row r="5" spans="1:2">
      <c r="A5" s="4" t="s">
        <v>329</v>
      </c>
      <c r="B5" s="5" t="n">
        <v>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0</v>
      </c>
      <c r="C1" s="2" t="s">
        <v>2</v>
      </c>
      <c r="D1" s="2" t="s">
        <v>50</v>
      </c>
    </row>
    <row r="2" spans="1:4">
      <c r="A2" s="3" t="s">
        <v>51</v>
      </c>
    </row>
    <row r="3" spans="1:4">
      <c r="A3" s="4" t="s">
        <v>52</v>
      </c>
      <c r="C3" s="6" t="n">
        <v>79924</v>
      </c>
      <c r="D3" s="6" t="n">
        <v>145115</v>
      </c>
    </row>
    <row r="4" spans="1:4">
      <c r="A4" s="4" t="s">
        <v>331</v>
      </c>
      <c r="C4" s="5" t="n">
        <v>542610</v>
      </c>
      <c r="D4" s="5" t="n">
        <v>547285</v>
      </c>
    </row>
    <row r="5" spans="1:4">
      <c r="A5" s="4" t="s">
        <v>55</v>
      </c>
      <c r="C5" s="5" t="n">
        <v>34445</v>
      </c>
      <c r="D5" s="5" t="n">
        <v>22673</v>
      </c>
    </row>
    <row r="6" spans="1:4">
      <c r="A6" s="4" t="s">
        <v>56</v>
      </c>
      <c r="C6" s="5" t="n">
        <v>775948</v>
      </c>
      <c r="D6" s="5" t="n">
        <v>767075</v>
      </c>
    </row>
    <row r="7" spans="1:4">
      <c r="A7" s="4" t="s">
        <v>57</v>
      </c>
      <c r="C7" s="5" t="n">
        <v>748647</v>
      </c>
      <c r="D7" s="5" t="n">
        <v>731538</v>
      </c>
    </row>
    <row r="8" spans="1:4">
      <c r="A8" s="4" t="s">
        <v>58</v>
      </c>
      <c r="C8" s="5" t="n">
        <v>2166410</v>
      </c>
      <c r="D8" s="5" t="n">
        <v>2167954</v>
      </c>
    </row>
    <row r="9" spans="1:4">
      <c r="A9" s="4" t="s">
        <v>59</v>
      </c>
      <c r="C9" s="5" t="n">
        <v>1778268</v>
      </c>
      <c r="D9" s="5" t="n">
        <v>1778268</v>
      </c>
    </row>
    <row r="10" spans="1:4">
      <c r="A10" s="4" t="s">
        <v>60</v>
      </c>
      <c r="C10" s="5" t="n">
        <v>1396858</v>
      </c>
      <c r="D10" s="5" t="n">
        <v>1491923</v>
      </c>
    </row>
    <row r="11" spans="1:4">
      <c r="A11" s="4" t="s">
        <v>61</v>
      </c>
      <c r="C11" s="5" t="n">
        <v>165404</v>
      </c>
      <c r="D11" s="5" t="n">
        <v>125272</v>
      </c>
    </row>
    <row r="12" spans="1:4">
      <c r="A12" s="4" t="s">
        <v>62</v>
      </c>
      <c r="B12" s="4" t="s">
        <v>63</v>
      </c>
      <c r="C12" s="5" t="n">
        <v>7031535</v>
      </c>
      <c r="D12" s="5" t="n">
        <v>7062030</v>
      </c>
    </row>
    <row r="13" spans="1:4">
      <c r="A13" s="4" t="s">
        <v>332</v>
      </c>
      <c r="C13" s="5" t="n">
        <v>494047</v>
      </c>
      <c r="D13" s="5" t="n">
        <v>404172</v>
      </c>
    </row>
    <row r="14" spans="1:4">
      <c r="A14" s="4" t="s">
        <v>75</v>
      </c>
      <c r="B14" s="4" t="s">
        <v>63</v>
      </c>
      <c r="C14" s="5" t="n">
        <v>5073318</v>
      </c>
      <c r="D14" s="5" t="n">
        <v>5193046</v>
      </c>
    </row>
    <row r="15" spans="1:4">
      <c r="A15" s="3" t="s">
        <v>64</v>
      </c>
    </row>
    <row r="16" spans="1:4">
      <c r="A16" s="4" t="s">
        <v>65</v>
      </c>
      <c r="C16" s="5" t="n">
        <v>94940</v>
      </c>
      <c r="D16" s="5" t="n">
        <v>96093</v>
      </c>
    </row>
    <row r="17" spans="1:4">
      <c r="A17" s="4" t="s">
        <v>68</v>
      </c>
      <c r="C17" s="5" t="n">
        <v>34397</v>
      </c>
      <c r="D17" s="5" t="n">
        <v>32047</v>
      </c>
    </row>
    <row r="18" spans="1:4">
      <c r="A18" s="4" t="s">
        <v>70</v>
      </c>
      <c r="C18" s="5" t="n">
        <v>23361</v>
      </c>
      <c r="D18" s="5" t="n">
        <v>12352</v>
      </c>
    </row>
    <row r="19" spans="1:4">
      <c r="A19" s="4" t="s">
        <v>71</v>
      </c>
      <c r="C19" s="5" t="n">
        <v>494047</v>
      </c>
      <c r="D19" s="5" t="n">
        <v>404172</v>
      </c>
    </row>
    <row r="20" spans="1:4">
      <c r="A20" s="4" t="s">
        <v>72</v>
      </c>
      <c r="C20" s="5" t="n">
        <v>3689778</v>
      </c>
      <c r="D20" s="5" t="n">
        <v>3884910</v>
      </c>
    </row>
    <row r="21" spans="1:4">
      <c r="A21" s="4" t="s">
        <v>74</v>
      </c>
      <c r="C21" s="5" t="n">
        <v>246968</v>
      </c>
      <c r="D21" s="5" t="n">
        <v>270084</v>
      </c>
    </row>
    <row r="22" spans="1:4">
      <c r="A22" s="4" t="s">
        <v>333</v>
      </c>
    </row>
    <row r="23" spans="1:4">
      <c r="A23" s="3" t="s">
        <v>51</v>
      </c>
    </row>
    <row r="24" spans="1:4">
      <c r="A24" s="4" t="s">
        <v>56</v>
      </c>
      <c r="C24" s="5" t="n">
        <v>24375</v>
      </c>
      <c r="D24" s="5" t="n">
        <v>20898</v>
      </c>
    </row>
    <row r="25" spans="1:4">
      <c r="A25" s="4" t="s">
        <v>57</v>
      </c>
      <c r="C25" s="5" t="n">
        <v>16366</v>
      </c>
      <c r="D25" s="5" t="n">
        <v>10994</v>
      </c>
    </row>
    <row r="26" spans="1:4">
      <c r="A26" s="4" t="s">
        <v>58</v>
      </c>
      <c r="C26" s="5" t="n">
        <v>121600</v>
      </c>
      <c r="D26" s="5" t="n">
        <v>121600</v>
      </c>
    </row>
    <row r="27" spans="1:4">
      <c r="A27" s="4" t="s">
        <v>59</v>
      </c>
      <c r="C27" s="5" t="n">
        <v>151808</v>
      </c>
      <c r="D27" s="5" t="n">
        <v>157658</v>
      </c>
    </row>
    <row r="28" spans="1:4">
      <c r="A28" s="4" t="s">
        <v>60</v>
      </c>
      <c r="C28" s="5" t="n">
        <v>71936</v>
      </c>
      <c r="D28" s="5" t="n">
        <v>75513</v>
      </c>
    </row>
    <row r="29" spans="1:4">
      <c r="A29" s="4" t="s">
        <v>61</v>
      </c>
      <c r="C29" s="5" t="n">
        <v>9121</v>
      </c>
      <c r="D29" s="5" t="n">
        <v>3652</v>
      </c>
    </row>
    <row r="30" spans="1:4">
      <c r="A30" s="4" t="s">
        <v>62</v>
      </c>
      <c r="C30" s="5" t="n">
        <v>395206</v>
      </c>
      <c r="D30" s="5" t="n">
        <v>390315</v>
      </c>
    </row>
    <row r="31" spans="1:4">
      <c r="A31" s="4" t="s">
        <v>332</v>
      </c>
      <c r="C31" s="5" t="n">
        <v>19206</v>
      </c>
      <c r="D31" s="5" t="n">
        <v>17594</v>
      </c>
    </row>
    <row r="32" spans="1:4">
      <c r="A32" s="4" t="s">
        <v>334</v>
      </c>
      <c r="C32" s="5" t="n">
        <v>36741</v>
      </c>
      <c r="D32" s="5" t="n">
        <v>27542</v>
      </c>
    </row>
    <row r="33" spans="1:4">
      <c r="A33" s="4" t="s">
        <v>75</v>
      </c>
      <c r="C33" s="5" t="n">
        <v>55947</v>
      </c>
      <c r="D33" s="5" t="n">
        <v>45136</v>
      </c>
    </row>
    <row r="34" spans="1:4">
      <c r="A34" s="3" t="s">
        <v>64</v>
      </c>
    </row>
    <row r="35" spans="1:4">
      <c r="A35" s="4" t="s">
        <v>71</v>
      </c>
      <c r="C35" s="5" t="n">
        <v>19206</v>
      </c>
      <c r="D35" s="5" t="n">
        <v>17594</v>
      </c>
    </row>
    <row r="36" spans="1:4">
      <c r="A36" s="4" t="s">
        <v>98</v>
      </c>
    </row>
    <row r="37" spans="1:4">
      <c r="A37" s="3" t="s">
        <v>51</v>
      </c>
    </row>
    <row r="38" spans="1:4">
      <c r="A38" s="4" t="s">
        <v>52</v>
      </c>
      <c r="C38" s="5" t="n">
        <v>22083</v>
      </c>
      <c r="D38" s="5" t="n">
        <v>19060</v>
      </c>
    </row>
    <row r="39" spans="1:4">
      <c r="A39" s="4" t="s">
        <v>331</v>
      </c>
      <c r="C39" s="5" t="n">
        <v>23676</v>
      </c>
      <c r="D39" s="5" t="n">
        <v>22725</v>
      </c>
    </row>
    <row r="40" spans="1:4">
      <c r="A40" s="4" t="s">
        <v>55</v>
      </c>
      <c r="C40" s="5" t="n">
        <v>2443</v>
      </c>
      <c r="D40" s="5" t="n">
        <v>4423</v>
      </c>
    </row>
    <row r="41" spans="1:4">
      <c r="A41" s="4" t="s">
        <v>56</v>
      </c>
      <c r="C41" s="5" t="n">
        <v>48202</v>
      </c>
      <c r="D41" s="5" t="n">
        <v>46208</v>
      </c>
    </row>
    <row r="42" spans="1:4">
      <c r="A42" s="4" t="s">
        <v>57</v>
      </c>
      <c r="C42" s="5" t="n">
        <v>38533</v>
      </c>
      <c r="D42" s="5" t="n">
        <v>30861</v>
      </c>
    </row>
    <row r="43" spans="1:4">
      <c r="A43" s="4" t="s">
        <v>58</v>
      </c>
      <c r="C43" s="5" t="n">
        <v>154787</v>
      </c>
      <c r="D43" s="5" t="n">
        <v>154787</v>
      </c>
    </row>
    <row r="44" spans="1:4">
      <c r="A44" s="4" t="s">
        <v>59</v>
      </c>
      <c r="C44" s="5" t="n">
        <v>151808</v>
      </c>
      <c r="D44" s="5" t="n">
        <v>157658</v>
      </c>
    </row>
    <row r="45" spans="1:4">
      <c r="A45" s="4" t="s">
        <v>60</v>
      </c>
      <c r="C45" s="5" t="n">
        <v>84637</v>
      </c>
      <c r="D45" s="5" t="n">
        <v>89225</v>
      </c>
    </row>
    <row r="46" spans="1:4">
      <c r="A46" s="4" t="s">
        <v>61</v>
      </c>
      <c r="C46" s="5" t="n">
        <v>21117</v>
      </c>
      <c r="D46" s="5" t="n">
        <v>8073</v>
      </c>
    </row>
    <row r="47" spans="1:4">
      <c r="A47" s="4" t="s">
        <v>62</v>
      </c>
      <c r="C47" s="5" t="n">
        <v>499084</v>
      </c>
      <c r="D47" s="5" t="n">
        <v>486812</v>
      </c>
    </row>
    <row r="48" spans="1:4">
      <c r="A48" s="4" t="s">
        <v>332</v>
      </c>
      <c r="C48" s="5" t="n">
        <v>73730</v>
      </c>
      <c r="D48" s="5" t="n">
        <v>72555</v>
      </c>
    </row>
    <row r="49" spans="1:4">
      <c r="A49" s="4" t="s">
        <v>75</v>
      </c>
      <c r="C49" s="5" t="n">
        <v>352923</v>
      </c>
      <c r="D49" s="5" t="n">
        <v>343814</v>
      </c>
    </row>
    <row r="50" spans="1:4">
      <c r="A50" s="3" t="s">
        <v>64</v>
      </c>
    </row>
    <row r="51" spans="1:4">
      <c r="A51" s="4" t="s">
        <v>65</v>
      </c>
      <c r="C51" s="5" t="n">
        <v>53463</v>
      </c>
      <c r="D51" s="5" t="n">
        <v>54616</v>
      </c>
    </row>
    <row r="52" spans="1:4">
      <c r="A52" s="4" t="s">
        <v>68</v>
      </c>
      <c r="C52" s="5" t="n">
        <v>1061</v>
      </c>
      <c r="D52" s="5" t="n">
        <v>345</v>
      </c>
    </row>
    <row r="53" spans="1:4">
      <c r="A53" s="4" t="s">
        <v>70</v>
      </c>
      <c r="C53" s="5" t="n">
        <v>19206</v>
      </c>
      <c r="D53" s="5" t="n">
        <v>17594</v>
      </c>
    </row>
    <row r="54" spans="1:4">
      <c r="A54" s="4" t="s">
        <v>71</v>
      </c>
      <c r="C54" s="5" t="n">
        <v>73730</v>
      </c>
      <c r="D54" s="5" t="n">
        <v>72555</v>
      </c>
    </row>
    <row r="55" spans="1:4">
      <c r="A55" s="4" t="s">
        <v>72</v>
      </c>
      <c r="C55" s="5" t="n">
        <v>242452</v>
      </c>
      <c r="D55" s="5" t="n">
        <v>243717</v>
      </c>
    </row>
    <row r="56" spans="1:4">
      <c r="A56" s="4" t="s">
        <v>74</v>
      </c>
      <c r="C56" s="6" t="n">
        <v>36741</v>
      </c>
      <c r="D56" s="6" t="n">
        <v>27542</v>
      </c>
    </row>
    <row r="57" spans="1:4"/>
    <row r="58" spans="1:4">
      <c r="A58" s="4" t="s">
        <v>63</v>
      </c>
      <c r="B58" s="4" t="s">
        <v>90</v>
      </c>
    </row>
  </sheetData>
  <mergeCells count="3">
    <mergeCell ref="A1:B1"/>
    <mergeCell ref="A57:C57"/>
    <mergeCell ref="B58:C5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7"/>
    <col customWidth="1" max="5" min="5" width="20"/>
    <col customWidth="1" max="6" min="6" width="27"/>
    <col customWidth="1" max="7" min="7" width="20"/>
    <col customWidth="1" max="8" min="8" width="21"/>
    <col customWidth="1" max="9" min="9" width="21"/>
    <col customWidth="1" max="10" min="10" width="27"/>
    <col customWidth="1" max="11" min="11" width="21"/>
    <col customWidth="1" max="12" min="12" width="21"/>
  </cols>
  <sheetData>
    <row r="1" spans="1:12">
      <c r="A1" s="1" t="s">
        <v>335</v>
      </c>
      <c r="B1" s="2" t="s">
        <v>336</v>
      </c>
      <c r="C1" s="2" t="s">
        <v>337</v>
      </c>
      <c r="D1" s="2" t="s">
        <v>338</v>
      </c>
      <c r="E1" s="2" t="s">
        <v>339</v>
      </c>
      <c r="F1" s="2" t="s">
        <v>338</v>
      </c>
      <c r="G1" s="2" t="s">
        <v>339</v>
      </c>
      <c r="H1" s="2" t="s">
        <v>340</v>
      </c>
      <c r="I1" s="2" t="s">
        <v>341</v>
      </c>
      <c r="J1" s="2" t="s">
        <v>342</v>
      </c>
      <c r="K1" s="2" t="s">
        <v>343</v>
      </c>
      <c r="L1" s="2" t="s">
        <v>344</v>
      </c>
    </row>
    <row r="2" spans="1:12">
      <c r="A2" s="3" t="s">
        <v>345</v>
      </c>
    </row>
    <row r="3" spans="1:12">
      <c r="A3" s="4" t="s">
        <v>346</v>
      </c>
      <c r="D3" s="6" t="n">
        <v>104729000</v>
      </c>
      <c r="F3" s="6" t="n">
        <v>104729000</v>
      </c>
    </row>
    <row r="4" spans="1:12">
      <c r="A4" s="4" t="s">
        <v>347</v>
      </c>
      <c r="D4" s="5" t="n">
        <v>90327000</v>
      </c>
      <c r="F4" s="5" t="n">
        <v>90327000</v>
      </c>
    </row>
    <row r="5" spans="1:12">
      <c r="A5" s="4" t="s">
        <v>82</v>
      </c>
      <c r="D5" s="6" t="n">
        <v>701946000</v>
      </c>
      <c r="F5" s="6" t="n">
        <v>701946000</v>
      </c>
      <c r="L5" s="6" t="n">
        <v>620371000</v>
      </c>
    </row>
    <row r="6" spans="1:12">
      <c r="A6" s="4" t="s">
        <v>348</v>
      </c>
      <c r="D6" s="5" t="n">
        <v>0</v>
      </c>
      <c r="E6" s="5" t="n">
        <v>0</v>
      </c>
      <c r="F6" s="5" t="n">
        <v>15000</v>
      </c>
      <c r="G6" s="5" t="n">
        <v>38000</v>
      </c>
    </row>
    <row r="7" spans="1:12">
      <c r="A7" s="4" t="s">
        <v>215</v>
      </c>
    </row>
    <row r="8" spans="1:12">
      <c r="A8" s="3" t="s">
        <v>345</v>
      </c>
    </row>
    <row r="9" spans="1:12">
      <c r="A9" s="4" t="s">
        <v>346</v>
      </c>
      <c r="K9" s="6" t="n">
        <v>112800000</v>
      </c>
    </row>
    <row r="10" spans="1:12">
      <c r="A10" s="4" t="s">
        <v>347</v>
      </c>
      <c r="K10" s="5" t="n">
        <v>98900000</v>
      </c>
    </row>
    <row r="11" spans="1:12">
      <c r="A11" s="4" t="s">
        <v>82</v>
      </c>
      <c r="K11" s="6" t="n">
        <v>0</v>
      </c>
    </row>
    <row r="12" spans="1:12">
      <c r="A12" s="4" t="s">
        <v>349</v>
      </c>
    </row>
    <row r="13" spans="1:12">
      <c r="A13" s="3" t="s">
        <v>345</v>
      </c>
    </row>
    <row r="14" spans="1:12">
      <c r="A14" s="4" t="s">
        <v>350</v>
      </c>
      <c r="H14" s="6" t="n">
        <v>1120000000</v>
      </c>
    </row>
    <row r="15" spans="1:12">
      <c r="A15" s="4" t="s">
        <v>351</v>
      </c>
      <c r="H15" s="4" t="s">
        <v>352</v>
      </c>
    </row>
    <row r="16" spans="1:12">
      <c r="A16" s="4" t="s">
        <v>353</v>
      </c>
    </row>
    <row r="17" spans="1:12">
      <c r="A17" s="3" t="s">
        <v>345</v>
      </c>
    </row>
    <row r="18" spans="1:12">
      <c r="A18" s="4" t="s">
        <v>354</v>
      </c>
      <c r="D18" s="6" t="n">
        <v>3740000000</v>
      </c>
      <c r="F18" s="6" t="n">
        <v>3740000000</v>
      </c>
    </row>
    <row r="19" spans="1:12">
      <c r="A19" s="4" t="s">
        <v>355</v>
      </c>
    </row>
    <row r="20" spans="1:12">
      <c r="A20" s="3" t="s">
        <v>345</v>
      </c>
    </row>
    <row r="21" spans="1:12">
      <c r="A21" s="4" t="s">
        <v>356</v>
      </c>
      <c r="B21" s="4" t="s">
        <v>357</v>
      </c>
    </row>
    <row r="22" spans="1:12">
      <c r="A22" s="4" t="s">
        <v>358</v>
      </c>
    </row>
    <row r="23" spans="1:12">
      <c r="A23" s="3" t="s">
        <v>345</v>
      </c>
    </row>
    <row r="24" spans="1:12">
      <c r="A24" s="4" t="s">
        <v>356</v>
      </c>
      <c r="C24" s="4" t="s">
        <v>359</v>
      </c>
    </row>
    <row r="25" spans="1:12">
      <c r="A25" s="4" t="s">
        <v>360</v>
      </c>
      <c r="C25" s="7" t="n">
        <v>46.5</v>
      </c>
    </row>
    <row r="26" spans="1:12">
      <c r="A26" s="4" t="s">
        <v>361</v>
      </c>
      <c r="C26" s="6" t="n">
        <v>7165000000</v>
      </c>
    </row>
    <row r="27" spans="1:12">
      <c r="A27" s="4" t="s">
        <v>362</v>
      </c>
    </row>
    <row r="28" spans="1:12">
      <c r="A28" s="3" t="s">
        <v>345</v>
      </c>
    </row>
    <row r="29" spans="1:12">
      <c r="A29" s="4" t="s">
        <v>354</v>
      </c>
      <c r="C29" s="6" t="n">
        <v>6400000000</v>
      </c>
    </row>
    <row r="30" spans="1:12">
      <c r="A30" s="4" t="s">
        <v>363</v>
      </c>
    </row>
    <row r="31" spans="1:12">
      <c r="A31" s="3" t="s">
        <v>345</v>
      </c>
    </row>
    <row r="32" spans="1:12">
      <c r="A32" s="4" t="s">
        <v>364</v>
      </c>
      <c r="J32" s="5" t="n">
        <v>19</v>
      </c>
    </row>
    <row r="33" spans="1:12">
      <c r="A33" s="4" t="s">
        <v>365</v>
      </c>
      <c r="J33" s="5" t="n">
        <v>15</v>
      </c>
    </row>
    <row r="34" spans="1:12">
      <c r="A34" s="4" t="s">
        <v>366</v>
      </c>
      <c r="D34" s="6" t="n">
        <v>1362000000</v>
      </c>
      <c r="F34" s="6" t="n">
        <v>1362000000</v>
      </c>
    </row>
    <row r="35" spans="1:12">
      <c r="A35" s="4" t="s">
        <v>367</v>
      </c>
    </row>
    <row r="36" spans="1:12">
      <c r="A36" s="3" t="s">
        <v>345</v>
      </c>
    </row>
    <row r="37" spans="1:12">
      <c r="A37" s="4" t="s">
        <v>364</v>
      </c>
      <c r="J37" s="5" t="n">
        <v>11</v>
      </c>
    </row>
    <row r="38" spans="1:12">
      <c r="A38" s="4" t="s">
        <v>365</v>
      </c>
      <c r="J38" s="5" t="n">
        <v>8</v>
      </c>
    </row>
    <row r="39" spans="1:12">
      <c r="A39" s="4" t="s">
        <v>368</v>
      </c>
    </row>
    <row r="40" spans="1:12">
      <c r="A40" s="3" t="s">
        <v>345</v>
      </c>
    </row>
    <row r="41" spans="1:12">
      <c r="A41" s="4" t="s">
        <v>364</v>
      </c>
      <c r="J41" s="5" t="n">
        <v>8</v>
      </c>
    </row>
    <row r="42" spans="1:12">
      <c r="A42" s="4" t="s">
        <v>365</v>
      </c>
      <c r="J42" s="5" t="n">
        <v>7</v>
      </c>
    </row>
    <row r="43" spans="1:12">
      <c r="A43" s="4" t="s">
        <v>369</v>
      </c>
    </row>
    <row r="44" spans="1:12">
      <c r="A44" s="3" t="s">
        <v>345</v>
      </c>
    </row>
    <row r="45" spans="1:12">
      <c r="A45" s="4" t="s">
        <v>364</v>
      </c>
      <c r="I45" s="5"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0</v>
      </c>
      <c r="C1" s="2" t="s">
        <v>2</v>
      </c>
      <c r="D1" s="2" t="s">
        <v>213</v>
      </c>
      <c r="E1" s="2" t="s">
        <v>50</v>
      </c>
    </row>
    <row r="2" spans="1:5">
      <c r="A2" s="4" t="s">
        <v>55</v>
      </c>
      <c r="C2" s="6" t="n">
        <v>34445</v>
      </c>
      <c r="E2" s="6" t="n">
        <v>22673</v>
      </c>
    </row>
    <row r="3" spans="1:5">
      <c r="A3" s="4" t="s">
        <v>60</v>
      </c>
      <c r="C3" s="5" t="n">
        <v>1396858</v>
      </c>
      <c r="E3" s="5" t="n">
        <v>1491923</v>
      </c>
    </row>
    <row r="4" spans="1:5">
      <c r="A4" s="4" t="s">
        <v>61</v>
      </c>
      <c r="C4" s="5" t="n">
        <v>165404</v>
      </c>
      <c r="E4" s="5" t="n">
        <v>125272</v>
      </c>
    </row>
    <row r="5" spans="1:5">
      <c r="A5" s="4" t="s">
        <v>62</v>
      </c>
      <c r="B5" s="4" t="s">
        <v>63</v>
      </c>
      <c r="C5" s="5" t="n">
        <v>7031535</v>
      </c>
      <c r="E5" s="5" t="n">
        <v>7062030</v>
      </c>
    </row>
    <row r="6" spans="1:5">
      <c r="A6" s="4" t="s">
        <v>70</v>
      </c>
      <c r="C6" s="5" t="n">
        <v>23361</v>
      </c>
      <c r="E6" s="5" t="n">
        <v>12352</v>
      </c>
    </row>
    <row r="7" spans="1:5">
      <c r="A7" s="4" t="s">
        <v>74</v>
      </c>
      <c r="C7" s="5" t="n">
        <v>246968</v>
      </c>
      <c r="E7" s="5" t="n">
        <v>270084</v>
      </c>
    </row>
    <row r="8" spans="1:5">
      <c r="A8" s="4" t="s">
        <v>75</v>
      </c>
      <c r="B8" s="4" t="s">
        <v>63</v>
      </c>
      <c r="C8" s="6" t="n">
        <v>5073318</v>
      </c>
      <c r="E8" s="6" t="n">
        <v>5193046</v>
      </c>
    </row>
    <row r="9" spans="1:5">
      <c r="A9" s="4" t="s">
        <v>215</v>
      </c>
    </row>
    <row r="10" spans="1:5">
      <c r="A10" s="4" t="s">
        <v>55</v>
      </c>
      <c r="D10" s="6" t="n">
        <v>22403</v>
      </c>
    </row>
    <row r="11" spans="1:5">
      <c r="A11" s="4" t="s">
        <v>60</v>
      </c>
      <c r="D11" s="5" t="n">
        <v>1467742</v>
      </c>
    </row>
    <row r="12" spans="1:5">
      <c r="A12" s="4" t="s">
        <v>61</v>
      </c>
      <c r="D12" s="5" t="n">
        <v>237839</v>
      </c>
    </row>
    <row r="13" spans="1:5">
      <c r="A13" s="4" t="s">
        <v>62</v>
      </c>
      <c r="D13" s="5" t="n">
        <v>7150146</v>
      </c>
    </row>
    <row r="14" spans="1:5">
      <c r="A14" s="4" t="s">
        <v>70</v>
      </c>
      <c r="D14" s="5" t="n">
        <v>27683</v>
      </c>
    </row>
    <row r="15" spans="1:5">
      <c r="A15" s="4" t="s">
        <v>74</v>
      </c>
      <c r="D15" s="5" t="n">
        <v>342869</v>
      </c>
    </row>
    <row r="16" spans="1:5">
      <c r="A16" s="4" t="s">
        <v>75</v>
      </c>
      <c r="D16" s="5" t="n">
        <v>5281162</v>
      </c>
    </row>
    <row r="17" spans="1:5">
      <c r="A17" s="4" t="s">
        <v>371</v>
      </c>
    </row>
    <row r="18" spans="1:5">
      <c r="A18" s="4" t="s">
        <v>61</v>
      </c>
      <c r="D18" s="5" t="n">
        <v>98887</v>
      </c>
    </row>
    <row r="19" spans="1:5">
      <c r="A19" s="4" t="s">
        <v>62</v>
      </c>
      <c r="D19" s="5" t="n">
        <v>98887</v>
      </c>
    </row>
    <row r="20" spans="1:5">
      <c r="A20" s="4" t="s">
        <v>70</v>
      </c>
      <c r="D20" s="5" t="n">
        <v>17399</v>
      </c>
    </row>
    <row r="21" spans="1:5">
      <c r="A21" s="4" t="s">
        <v>74</v>
      </c>
      <c r="D21" s="5" t="n">
        <v>81488</v>
      </c>
    </row>
    <row r="22" spans="1:5">
      <c r="A22" s="4" t="s">
        <v>75</v>
      </c>
      <c r="D22" s="5" t="n">
        <v>98887</v>
      </c>
    </row>
    <row r="23" spans="1:5">
      <c r="A23" s="4" t="s">
        <v>372</v>
      </c>
    </row>
    <row r="24" spans="1:5">
      <c r="A24" s="4" t="s">
        <v>60</v>
      </c>
      <c r="D24" s="5" t="n">
        <v>-24181</v>
      </c>
    </row>
    <row r="25" spans="1:5">
      <c r="A25" s="4" t="s">
        <v>61</v>
      </c>
      <c r="D25" s="5" t="n">
        <v>24181</v>
      </c>
    </row>
    <row r="26" spans="1:5">
      <c r="A26" s="4" t="s">
        <v>373</v>
      </c>
    </row>
    <row r="27" spans="1:5">
      <c r="A27" s="4" t="s">
        <v>61</v>
      </c>
      <c r="D27" s="5" t="n">
        <v>-9781</v>
      </c>
    </row>
    <row r="28" spans="1:5">
      <c r="A28" s="4" t="s">
        <v>62</v>
      </c>
      <c r="D28" s="5" t="n">
        <v>-9781</v>
      </c>
    </row>
    <row r="29" spans="1:5">
      <c r="A29" s="4" t="s">
        <v>70</v>
      </c>
      <c r="D29" s="5" t="n">
        <v>-1645</v>
      </c>
    </row>
    <row r="30" spans="1:5">
      <c r="A30" s="4" t="s">
        <v>74</v>
      </c>
      <c r="D30" s="5" t="n">
        <v>-8136</v>
      </c>
    </row>
    <row r="31" spans="1:5">
      <c r="A31" s="4" t="s">
        <v>75</v>
      </c>
      <c r="D31" s="5" t="n">
        <v>-9781</v>
      </c>
    </row>
    <row r="32" spans="1:5">
      <c r="A32" s="4" t="s">
        <v>374</v>
      </c>
    </row>
    <row r="33" spans="1:5">
      <c r="A33" s="4" t="s">
        <v>55</v>
      </c>
      <c r="D33" s="5" t="n">
        <v>-270</v>
      </c>
    </row>
    <row r="34" spans="1:5">
      <c r="A34" s="4" t="s">
        <v>61</v>
      </c>
      <c r="D34" s="5" t="n">
        <v>-720</v>
      </c>
    </row>
    <row r="35" spans="1:5">
      <c r="A35" s="4" t="s">
        <v>62</v>
      </c>
      <c r="D35" s="5" t="n">
        <v>-990</v>
      </c>
    </row>
    <row r="36" spans="1:5">
      <c r="A36" s="4" t="s">
        <v>70</v>
      </c>
      <c r="D36" s="5" t="n">
        <v>-423</v>
      </c>
    </row>
    <row r="37" spans="1:5">
      <c r="A37" s="4" t="s">
        <v>74</v>
      </c>
      <c r="D37" s="5" t="n">
        <v>-567</v>
      </c>
    </row>
    <row r="38" spans="1:5">
      <c r="A38" s="4" t="s">
        <v>75</v>
      </c>
      <c r="D38" s="5" t="n">
        <v>-990</v>
      </c>
    </row>
    <row r="39" spans="1:5">
      <c r="A39" s="4" t="s">
        <v>375</v>
      </c>
    </row>
    <row r="40" spans="1:5">
      <c r="A40" s="4" t="s">
        <v>55</v>
      </c>
      <c r="D40" s="5" t="n">
        <v>-270</v>
      </c>
    </row>
    <row r="41" spans="1:5">
      <c r="A41" s="4" t="s">
        <v>60</v>
      </c>
      <c r="D41" s="5" t="n">
        <v>-24181</v>
      </c>
    </row>
    <row r="42" spans="1:5">
      <c r="A42" s="4" t="s">
        <v>61</v>
      </c>
      <c r="D42" s="5" t="n">
        <v>112567</v>
      </c>
    </row>
    <row r="43" spans="1:5">
      <c r="A43" s="4" t="s">
        <v>62</v>
      </c>
      <c r="D43" s="5" t="n">
        <v>88116</v>
      </c>
    </row>
    <row r="44" spans="1:5">
      <c r="A44" s="4" t="s">
        <v>70</v>
      </c>
      <c r="D44" s="5" t="n">
        <v>15331</v>
      </c>
    </row>
    <row r="45" spans="1:5">
      <c r="A45" s="4" t="s">
        <v>74</v>
      </c>
      <c r="D45" s="5" t="n">
        <v>72785</v>
      </c>
    </row>
    <row r="46" spans="1:5">
      <c r="A46" s="4" t="s">
        <v>75</v>
      </c>
      <c r="D46" s="6" t="n">
        <v>88116</v>
      </c>
    </row>
    <row r="47" spans="1:5"/>
    <row r="48" spans="1:5">
      <c r="A48" s="4" t="s">
        <v>63</v>
      </c>
      <c r="B48" s="4" t="s">
        <v>90</v>
      </c>
    </row>
  </sheetData>
  <mergeCells count="3">
    <mergeCell ref="A1:B1"/>
    <mergeCell ref="A47:D47"/>
    <mergeCell ref="B48:D4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110</v>
      </c>
      <c r="D1" s="2" t="s">
        <v>1</v>
      </c>
    </row>
    <row r="2" spans="1:5">
      <c r="B2" s="2" t="s">
        <v>2</v>
      </c>
      <c r="C2" s="2" t="s">
        <v>111</v>
      </c>
      <c r="D2" s="2" t="s">
        <v>2</v>
      </c>
      <c r="E2" s="2" t="s">
        <v>111</v>
      </c>
    </row>
    <row r="3" spans="1:5">
      <c r="A3" s="3" t="s">
        <v>377</v>
      </c>
    </row>
    <row r="4" spans="1:5">
      <c r="A4" s="4" t="s">
        <v>378</v>
      </c>
      <c r="B4" s="5" t="n">
        <v>46090</v>
      </c>
      <c r="C4" s="5" t="n">
        <v>45631</v>
      </c>
      <c r="D4" s="5" t="n">
        <v>45938</v>
      </c>
      <c r="E4" s="5" t="n">
        <v>45852</v>
      </c>
    </row>
    <row r="5" spans="1:5">
      <c r="A5" s="4" t="s">
        <v>379</v>
      </c>
      <c r="B5" s="5" t="n">
        <v>1881</v>
      </c>
      <c r="C5" s="5" t="n">
        <v>1516</v>
      </c>
      <c r="D5" s="5" t="n">
        <v>1940</v>
      </c>
      <c r="E5" s="5" t="n">
        <v>1562</v>
      </c>
    </row>
    <row r="6" spans="1:5">
      <c r="A6" s="4" t="s">
        <v>380</v>
      </c>
      <c r="B6" s="5" t="n">
        <v>47971</v>
      </c>
      <c r="C6" s="5" t="n">
        <v>47147</v>
      </c>
      <c r="D6" s="5" t="n">
        <v>47878</v>
      </c>
      <c r="E6" s="5" t="n">
        <v>474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8"/>
    <col customWidth="1" max="9" min="9" width="34"/>
  </cols>
  <sheetData>
    <row r="1" spans="1:9">
      <c r="A1" s="1" t="s">
        <v>381</v>
      </c>
      <c r="B1" s="2" t="s">
        <v>382</v>
      </c>
      <c r="C1" s="2" t="s">
        <v>383</v>
      </c>
      <c r="D1" s="2" t="s">
        <v>384</v>
      </c>
      <c r="E1" s="2" t="s">
        <v>383</v>
      </c>
      <c r="F1" s="2" t="s">
        <v>384</v>
      </c>
      <c r="G1" s="2" t="s">
        <v>340</v>
      </c>
      <c r="H1" s="2" t="s">
        <v>385</v>
      </c>
      <c r="I1" s="2" t="s">
        <v>386</v>
      </c>
    </row>
    <row r="2" spans="1:9">
      <c r="A2" s="4" t="s">
        <v>349</v>
      </c>
    </row>
    <row r="3" spans="1:9">
      <c r="A3" s="3" t="s">
        <v>387</v>
      </c>
    </row>
    <row r="4" spans="1:9">
      <c r="A4" s="4" t="s">
        <v>350</v>
      </c>
      <c r="G4" s="6" t="n">
        <v>1120000000</v>
      </c>
    </row>
    <row r="5" spans="1:9">
      <c r="A5" s="4" t="s">
        <v>351</v>
      </c>
      <c r="G5" s="4" t="s">
        <v>352</v>
      </c>
    </row>
    <row r="6" spans="1:9">
      <c r="A6" s="4" t="s">
        <v>358</v>
      </c>
    </row>
    <row r="7" spans="1:9">
      <c r="A7" s="3" t="s">
        <v>387</v>
      </c>
    </row>
    <row r="8" spans="1:9">
      <c r="A8" s="4" t="s">
        <v>356</v>
      </c>
      <c r="B8" s="4" t="s">
        <v>359</v>
      </c>
    </row>
    <row r="9" spans="1:9">
      <c r="A9" s="4" t="s">
        <v>360</v>
      </c>
      <c r="B9" s="7" t="n">
        <v>46.5</v>
      </c>
    </row>
    <row r="10" spans="1:9">
      <c r="A10" s="4" t="s">
        <v>361</v>
      </c>
      <c r="B10" s="6" t="n">
        <v>7165000000</v>
      </c>
    </row>
    <row r="11" spans="1:9">
      <c r="A11" s="4" t="s">
        <v>388</v>
      </c>
      <c r="B11" s="9" t="n">
        <v>0.3</v>
      </c>
    </row>
    <row r="12" spans="1:9">
      <c r="A12" s="4" t="s">
        <v>389</v>
      </c>
      <c r="C12" s="6" t="n">
        <v>3500000</v>
      </c>
      <c r="D12" s="6" t="n">
        <v>0</v>
      </c>
      <c r="E12" s="6" t="n">
        <v>7300000</v>
      </c>
      <c r="F12" s="6" t="n">
        <v>0</v>
      </c>
    </row>
    <row r="13" spans="1:9">
      <c r="A13" s="4" t="s">
        <v>390</v>
      </c>
      <c r="B13" s="6" t="n">
        <v>135000000</v>
      </c>
    </row>
    <row r="14" spans="1:9">
      <c r="A14" s="4" t="s">
        <v>391</v>
      </c>
      <c r="B14" s="5" t="n">
        <v>44</v>
      </c>
    </row>
    <row r="15" spans="1:9">
      <c r="A15" s="4" t="s">
        <v>392</v>
      </c>
      <c r="B15" s="5" t="n">
        <v>2</v>
      </c>
    </row>
    <row r="16" spans="1:9">
      <c r="A16" s="4" t="s">
        <v>393</v>
      </c>
      <c r="B16" s="5" t="n">
        <v>1</v>
      </c>
    </row>
    <row r="17" spans="1:9">
      <c r="A17" s="4" t="s">
        <v>362</v>
      </c>
    </row>
    <row r="18" spans="1:9">
      <c r="A18" s="3" t="s">
        <v>387</v>
      </c>
    </row>
    <row r="19" spans="1:9">
      <c r="A19" s="4" t="s">
        <v>394</v>
      </c>
      <c r="B19" s="6" t="n">
        <v>6400000000</v>
      </c>
    </row>
    <row r="20" spans="1:9">
      <c r="A20" s="4" t="s">
        <v>363</v>
      </c>
    </row>
    <row r="21" spans="1:9">
      <c r="A21" s="3" t="s">
        <v>387</v>
      </c>
    </row>
    <row r="22" spans="1:9">
      <c r="A22" s="4" t="s">
        <v>364</v>
      </c>
      <c r="I22" s="5" t="n">
        <v>19</v>
      </c>
    </row>
    <row r="23" spans="1:9">
      <c r="A23" s="4" t="s">
        <v>365</v>
      </c>
      <c r="I23" s="5" t="n">
        <v>15</v>
      </c>
    </row>
    <row r="24" spans="1:9">
      <c r="A24" s="4" t="s">
        <v>367</v>
      </c>
    </row>
    <row r="25" spans="1:9">
      <c r="A25" s="3" t="s">
        <v>387</v>
      </c>
    </row>
    <row r="26" spans="1:9">
      <c r="A26" s="4" t="s">
        <v>364</v>
      </c>
      <c r="I26" s="5" t="n">
        <v>11</v>
      </c>
    </row>
    <row r="27" spans="1:9">
      <c r="A27" s="4" t="s">
        <v>365</v>
      </c>
      <c r="I27" s="5" t="n">
        <v>8</v>
      </c>
    </row>
    <row r="28" spans="1:9">
      <c r="A28" s="4" t="s">
        <v>361</v>
      </c>
      <c r="I28" s="6" t="n">
        <v>740000000</v>
      </c>
    </row>
    <row r="29" spans="1:9">
      <c r="A29" s="4" t="s">
        <v>368</v>
      </c>
    </row>
    <row r="30" spans="1:9">
      <c r="A30" s="3" t="s">
        <v>387</v>
      </c>
    </row>
    <row r="31" spans="1:9">
      <c r="A31" s="4" t="s">
        <v>364</v>
      </c>
      <c r="I31" s="5" t="n">
        <v>8</v>
      </c>
    </row>
    <row r="32" spans="1:9">
      <c r="A32" s="4" t="s">
        <v>365</v>
      </c>
      <c r="I32" s="5" t="n">
        <v>7</v>
      </c>
    </row>
    <row r="33" spans="1:9">
      <c r="A33" s="4" t="s">
        <v>361</v>
      </c>
      <c r="I33" s="6" t="n">
        <v>580000000</v>
      </c>
    </row>
    <row r="34" spans="1:9">
      <c r="A34" s="4" t="s">
        <v>369</v>
      </c>
    </row>
    <row r="35" spans="1:9">
      <c r="A35" s="3" t="s">
        <v>387</v>
      </c>
    </row>
    <row r="36" spans="1:9">
      <c r="A36" s="4" t="s">
        <v>364</v>
      </c>
      <c r="H36" s="5" t="n">
        <v>2</v>
      </c>
    </row>
    <row r="37" spans="1:9">
      <c r="A37" s="4" t="s">
        <v>361</v>
      </c>
      <c r="H37" s="6" t="n">
        <v>4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649012</v>
      </c>
      <c r="C4" s="6" t="n">
        <v>660323</v>
      </c>
      <c r="D4" s="6" t="n">
        <v>1275659</v>
      </c>
      <c r="E4" s="6" t="n">
        <v>1275659</v>
      </c>
    </row>
    <row r="5" spans="1:5">
      <c r="A5" s="3" t="s">
        <v>114</v>
      </c>
    </row>
    <row r="6" spans="1:5">
      <c r="A6" s="4" t="s">
        <v>115</v>
      </c>
      <c r="B6" s="5" t="n">
        <v>296044</v>
      </c>
      <c r="C6" s="5" t="n">
        <v>274439</v>
      </c>
      <c r="D6" s="5" t="n">
        <v>588907</v>
      </c>
      <c r="E6" s="5" t="n">
        <v>553402</v>
      </c>
    </row>
    <row r="7" spans="1:5">
      <c r="A7" s="4" t="s">
        <v>116</v>
      </c>
      <c r="B7" s="5" t="n">
        <v>144058</v>
      </c>
      <c r="C7" s="5" t="n">
        <v>138903</v>
      </c>
      <c r="D7" s="5" t="n">
        <v>286418</v>
      </c>
      <c r="E7" s="5" t="n">
        <v>280808</v>
      </c>
    </row>
    <row r="8" spans="1:5">
      <c r="A8" s="4" t="s">
        <v>117</v>
      </c>
      <c r="B8" s="5" t="n">
        <v>13935</v>
      </c>
      <c r="C8" s="5" t="n">
        <v>15913</v>
      </c>
      <c r="D8" s="5" t="n">
        <v>28297</v>
      </c>
      <c r="E8" s="5" t="n">
        <v>32013</v>
      </c>
    </row>
    <row r="9" spans="1:5">
      <c r="A9" s="4" t="s">
        <v>118</v>
      </c>
      <c r="B9" s="5" t="n">
        <v>36357</v>
      </c>
      <c r="C9" s="5" t="n">
        <v>37181</v>
      </c>
      <c r="D9" s="5" t="n">
        <v>73095</v>
      </c>
      <c r="E9" s="5" t="n">
        <v>73483</v>
      </c>
    </row>
    <row r="10" spans="1:5">
      <c r="A10" s="4" t="s">
        <v>119</v>
      </c>
      <c r="B10" s="5" t="n">
        <v>28090</v>
      </c>
      <c r="C10" s="5" t="n">
        <v>25090</v>
      </c>
      <c r="D10" s="5" t="n">
        <v>55527</v>
      </c>
      <c r="E10" s="5" t="n">
        <v>50904</v>
      </c>
    </row>
    <row r="11" spans="1:5">
      <c r="A11" s="4" t="s">
        <v>120</v>
      </c>
      <c r="B11" s="5" t="n">
        <v>-19416</v>
      </c>
      <c r="C11" s="5" t="n">
        <v>-5697</v>
      </c>
      <c r="D11" s="5" t="n">
        <v>-33603</v>
      </c>
      <c r="E11" s="5" t="n">
        <v>-7061</v>
      </c>
    </row>
    <row r="12" spans="1:5">
      <c r="A12" s="4" t="s">
        <v>121</v>
      </c>
      <c r="B12" s="5" t="n">
        <v>499068</v>
      </c>
      <c r="C12" s="5" t="n">
        <v>485829</v>
      </c>
      <c r="D12" s="5" t="n">
        <v>998641</v>
      </c>
      <c r="E12" s="5" t="n">
        <v>983549</v>
      </c>
    </row>
    <row r="13" spans="1:5">
      <c r="A13" s="4" t="s">
        <v>122</v>
      </c>
      <c r="B13" s="5" t="n">
        <v>149944</v>
      </c>
      <c r="C13" s="5" t="n">
        <v>174494</v>
      </c>
      <c r="D13" s="5" t="n">
        <v>277018</v>
      </c>
      <c r="E13" s="5" t="n">
        <v>292110</v>
      </c>
    </row>
    <row r="14" spans="1:5">
      <c r="A14" s="4" t="s">
        <v>123</v>
      </c>
      <c r="B14" s="5" t="n">
        <v>-51363</v>
      </c>
      <c r="C14" s="5" t="n">
        <v>-56281</v>
      </c>
      <c r="D14" s="5" t="n">
        <v>-104320</v>
      </c>
      <c r="E14" s="5" t="n">
        <v>-110870</v>
      </c>
    </row>
    <row r="15" spans="1:5">
      <c r="A15" s="4" t="s">
        <v>124</v>
      </c>
      <c r="B15" s="5" t="n">
        <v>-2026</v>
      </c>
      <c r="C15" s="5" t="n">
        <v>-481</v>
      </c>
      <c r="D15" s="5" t="n">
        <v>-3724</v>
      </c>
      <c r="E15" s="5" t="n">
        <v>-1486</v>
      </c>
    </row>
    <row r="16" spans="1:5">
      <c r="A16" s="4" t="s">
        <v>125</v>
      </c>
      <c r="B16" s="5" t="n">
        <v>1400</v>
      </c>
      <c r="C16" s="5" t="n">
        <v>2950</v>
      </c>
      <c r="D16" s="5" t="n">
        <v>2800</v>
      </c>
      <c r="E16" s="5" t="n">
        <v>5900</v>
      </c>
    </row>
    <row r="17" spans="1:5">
      <c r="A17" s="4" t="s">
        <v>126</v>
      </c>
      <c r="B17" s="5" t="n">
        <v>-574</v>
      </c>
      <c r="C17" s="5" t="n">
        <v>-812</v>
      </c>
      <c r="D17" s="5" t="n">
        <v>-1065</v>
      </c>
      <c r="E17" s="5" t="n">
        <v>-939</v>
      </c>
    </row>
    <row r="18" spans="1:5">
      <c r="A18" s="4" t="s">
        <v>127</v>
      </c>
      <c r="B18" s="5" t="n">
        <v>97381</v>
      </c>
      <c r="C18" s="5" t="n">
        <v>119870</v>
      </c>
      <c r="D18" s="5" t="n">
        <v>170709</v>
      </c>
      <c r="E18" s="5" t="n">
        <v>184715</v>
      </c>
    </row>
    <row r="19" spans="1:5">
      <c r="A19" s="4" t="s">
        <v>128</v>
      </c>
      <c r="B19" s="5" t="n">
        <v>-26646</v>
      </c>
      <c r="C19" s="5" t="n">
        <v>-33264</v>
      </c>
      <c r="D19" s="5" t="n">
        <v>-43087</v>
      </c>
      <c r="E19" s="5" t="n">
        <v>-50768</v>
      </c>
    </row>
    <row r="20" spans="1:5">
      <c r="A20" s="4" t="s">
        <v>129</v>
      </c>
      <c r="B20" s="5" t="n">
        <v>70735</v>
      </c>
      <c r="C20" s="5" t="n">
        <v>86606</v>
      </c>
      <c r="D20" s="5" t="n">
        <v>127622</v>
      </c>
      <c r="E20" s="5" t="n">
        <v>133947</v>
      </c>
    </row>
    <row r="21" spans="1:5">
      <c r="A21" s="4" t="s">
        <v>130</v>
      </c>
      <c r="B21" s="5" t="n">
        <v>-2733</v>
      </c>
      <c r="C21" s="5" t="n">
        <v>1126</v>
      </c>
      <c r="D21" s="5" t="n">
        <v>-4728</v>
      </c>
      <c r="E21" s="5" t="n">
        <v>1907</v>
      </c>
    </row>
    <row r="22" spans="1:5">
      <c r="A22" s="4" t="s">
        <v>131</v>
      </c>
      <c r="B22" s="6" t="n">
        <v>68002</v>
      </c>
      <c r="C22" s="6" t="n">
        <v>87732</v>
      </c>
      <c r="D22" s="6" t="n">
        <v>122894</v>
      </c>
      <c r="E22" s="6" t="n">
        <v>135854</v>
      </c>
    </row>
    <row r="23" spans="1:5">
      <c r="A23" s="3" t="s">
        <v>132</v>
      </c>
    </row>
    <row r="24" spans="1:5">
      <c r="A24" s="4" t="s">
        <v>133</v>
      </c>
      <c r="B24" s="7" t="n">
        <v>1.48</v>
      </c>
      <c r="C24" s="7" t="n">
        <v>1.92</v>
      </c>
      <c r="D24" s="7" t="n">
        <v>2.68</v>
      </c>
      <c r="E24" s="7" t="n">
        <v>2.96</v>
      </c>
    </row>
    <row r="25" spans="1:5">
      <c r="A25" s="4" t="s">
        <v>134</v>
      </c>
      <c r="B25" s="7" t="n">
        <v>1.42</v>
      </c>
      <c r="C25" s="7" t="n">
        <v>1.86</v>
      </c>
      <c r="D25" s="7" t="n">
        <v>2.57</v>
      </c>
      <c r="E25" s="7" t="n">
        <v>2.87</v>
      </c>
    </row>
    <row r="26" spans="1:5">
      <c r="A26" s="3" t="s">
        <v>135</v>
      </c>
    </row>
    <row r="27" spans="1:5">
      <c r="A27" s="4" t="s">
        <v>133</v>
      </c>
      <c r="B27" s="5" t="n">
        <v>46090</v>
      </c>
      <c r="C27" s="5" t="n">
        <v>45631</v>
      </c>
      <c r="D27" s="5" t="n">
        <v>45938</v>
      </c>
      <c r="E27" s="5" t="n">
        <v>45852</v>
      </c>
    </row>
    <row r="28" spans="1:5">
      <c r="A28" s="4" t="s">
        <v>134</v>
      </c>
      <c r="B28" s="5" t="n">
        <v>47971</v>
      </c>
      <c r="C28" s="5" t="n">
        <v>47147</v>
      </c>
      <c r="D28" s="5" t="n">
        <v>47878</v>
      </c>
      <c r="E28" s="5" t="n">
        <v>47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396</v>
      </c>
      <c r="C1" s="2" t="s">
        <v>2</v>
      </c>
    </row>
    <row r="2" spans="1:3">
      <c r="A2" s="3" t="s">
        <v>387</v>
      </c>
    </row>
    <row r="3" spans="1:3">
      <c r="A3" s="4" t="s">
        <v>397</v>
      </c>
      <c r="C3" s="6" t="n">
        <v>6500</v>
      </c>
    </row>
    <row r="4" spans="1:3">
      <c r="A4" s="4" t="s">
        <v>398</v>
      </c>
    </row>
    <row r="5" spans="1:3">
      <c r="A5" s="3" t="s">
        <v>387</v>
      </c>
    </row>
    <row r="6" spans="1:3">
      <c r="A6" s="4" t="s">
        <v>399</v>
      </c>
      <c r="B6" s="6" t="n">
        <v>6400</v>
      </c>
    </row>
    <row r="7" spans="1:3">
      <c r="A7" s="4" t="s">
        <v>400</v>
      </c>
      <c r="B7" s="5" t="n">
        <v>100</v>
      </c>
    </row>
    <row r="8" spans="1:3">
      <c r="A8" s="4" t="s">
        <v>397</v>
      </c>
      <c r="B8" s="6" t="n">
        <v>6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1</v>
      </c>
      <c r="B1" s="2" t="s">
        <v>1</v>
      </c>
      <c r="C1" s="2" t="s">
        <v>402</v>
      </c>
    </row>
    <row r="2" spans="1:3">
      <c r="B2" s="2" t="s">
        <v>2</v>
      </c>
      <c r="C2" s="2" t="s">
        <v>50</v>
      </c>
    </row>
    <row r="3" spans="1:3">
      <c r="A3" s="3" t="s">
        <v>403</v>
      </c>
    </row>
    <row r="4" spans="1:3">
      <c r="A4" s="4" t="s">
        <v>404</v>
      </c>
      <c r="B4" s="6" t="n">
        <v>2200592</v>
      </c>
      <c r="C4" s="6" t="n">
        <v>2223962</v>
      </c>
    </row>
    <row r="5" spans="1:3">
      <c r="A5" s="4" t="s">
        <v>405</v>
      </c>
      <c r="B5" s="5" t="n">
        <v>-803734</v>
      </c>
      <c r="C5" s="5" t="n">
        <v>-732039</v>
      </c>
    </row>
    <row r="6" spans="1:3">
      <c r="A6" s="4" t="s">
        <v>406</v>
      </c>
      <c r="B6" s="6" t="n">
        <v>1396858</v>
      </c>
      <c r="C6" s="6" t="n">
        <v>1491923</v>
      </c>
    </row>
    <row r="7" spans="1:3">
      <c r="A7" s="4" t="s">
        <v>407</v>
      </c>
    </row>
    <row r="8" spans="1:3">
      <c r="A8" s="3" t="s">
        <v>403</v>
      </c>
    </row>
    <row r="9" spans="1:3">
      <c r="A9" s="4" t="s">
        <v>408</v>
      </c>
      <c r="B9" s="4" t="s">
        <v>409</v>
      </c>
      <c r="C9" s="4" t="s">
        <v>409</v>
      </c>
    </row>
    <row r="10" spans="1:3">
      <c r="A10" s="4" t="s">
        <v>404</v>
      </c>
      <c r="B10" s="6" t="n">
        <v>1977825</v>
      </c>
      <c r="C10" s="6" t="n">
        <v>1977825</v>
      </c>
    </row>
    <row r="11" spans="1:3">
      <c r="A11" s="4" t="s">
        <v>405</v>
      </c>
      <c r="B11" s="5" t="n">
        <v>-632497</v>
      </c>
      <c r="C11" s="5" t="n">
        <v>-575860</v>
      </c>
    </row>
    <row r="12" spans="1:3">
      <c r="A12" s="4" t="s">
        <v>406</v>
      </c>
      <c r="B12" s="5" t="n">
        <v>1345328</v>
      </c>
      <c r="C12" s="5" t="n">
        <v>1401965</v>
      </c>
    </row>
    <row r="13" spans="1:3">
      <c r="A13" s="4" t="s">
        <v>410</v>
      </c>
    </row>
    <row r="14" spans="1:3">
      <c r="A14" s="3" t="s">
        <v>403</v>
      </c>
    </row>
    <row r="15" spans="1:3">
      <c r="A15" s="4" t="s">
        <v>404</v>
      </c>
      <c r="B15" s="5" t="n">
        <v>222767</v>
      </c>
      <c r="C15" s="5" t="n">
        <v>246137</v>
      </c>
    </row>
    <row r="16" spans="1:3">
      <c r="A16" s="4" t="s">
        <v>405</v>
      </c>
      <c r="B16" s="5" t="n">
        <v>-171237</v>
      </c>
      <c r="C16" s="5" t="n">
        <v>-156179</v>
      </c>
    </row>
    <row r="17" spans="1:3">
      <c r="A17" s="4" t="s">
        <v>406</v>
      </c>
      <c r="B17" s="6" t="n">
        <v>51530</v>
      </c>
      <c r="C17" s="6" t="n">
        <v>89958</v>
      </c>
    </row>
    <row r="18" spans="1:3">
      <c r="A18" s="4" t="s">
        <v>411</v>
      </c>
    </row>
    <row r="19" spans="1:3">
      <c r="A19" s="3" t="s">
        <v>403</v>
      </c>
    </row>
    <row r="20" spans="1:3">
      <c r="A20" s="4" t="s">
        <v>408</v>
      </c>
      <c r="B20" s="4" t="s">
        <v>412</v>
      </c>
      <c r="C20" s="4" t="s">
        <v>412</v>
      </c>
    </row>
    <row r="21" spans="1:3">
      <c r="A21" s="4" t="s">
        <v>413</v>
      </c>
    </row>
    <row r="22" spans="1:3">
      <c r="A22" s="3" t="s">
        <v>403</v>
      </c>
    </row>
    <row r="23" spans="1:3">
      <c r="A23" s="4" t="s">
        <v>408</v>
      </c>
      <c r="B23" s="4" t="s">
        <v>414</v>
      </c>
      <c r="C23"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213</v>
      </c>
      <c r="D2" s="2" t="s">
        <v>50</v>
      </c>
    </row>
    <row r="3" spans="1:4">
      <c r="A3" s="3" t="s">
        <v>403</v>
      </c>
    </row>
    <row r="4" spans="1:4">
      <c r="A4" s="4" t="s">
        <v>61</v>
      </c>
      <c r="B4" s="6" t="n">
        <v>165404</v>
      </c>
      <c r="D4" s="6" t="n">
        <v>125272</v>
      </c>
    </row>
    <row r="5" spans="1:4">
      <c r="A5" s="4" t="s">
        <v>416</v>
      </c>
      <c r="B5" s="6" t="n">
        <v>1544</v>
      </c>
    </row>
    <row r="6" spans="1:4">
      <c r="A6" s="4" t="s">
        <v>417</v>
      </c>
    </row>
    <row r="7" spans="1:4">
      <c r="A7" s="3" t="s">
        <v>403</v>
      </c>
    </row>
    <row r="8" spans="1:4">
      <c r="A8" s="4" t="s">
        <v>61</v>
      </c>
      <c r="C8" s="6" t="n">
        <v>237839</v>
      </c>
    </row>
    <row r="9" spans="1:4">
      <c r="A9" s="4" t="s">
        <v>418</v>
      </c>
    </row>
    <row r="10" spans="1:4">
      <c r="A10" s="3" t="s">
        <v>403</v>
      </c>
    </row>
    <row r="11" spans="1:4">
      <c r="A11" s="4" t="s">
        <v>61</v>
      </c>
      <c r="C11" s="6" t="n">
        <v>241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50</v>
      </c>
    </row>
    <row r="2" spans="1:3">
      <c r="A2" s="3" t="s">
        <v>420</v>
      </c>
    </row>
    <row r="3" spans="1:3">
      <c r="A3" s="4" t="s">
        <v>421</v>
      </c>
      <c r="B3" s="6" t="n">
        <v>71470</v>
      </c>
    </row>
    <row r="4" spans="1:3">
      <c r="A4" s="4" t="s">
        <v>422</v>
      </c>
      <c r="B4" s="5" t="n">
        <v>131376</v>
      </c>
    </row>
    <row r="5" spans="1:3">
      <c r="A5" s="4" t="s">
        <v>423</v>
      </c>
      <c r="B5" s="5" t="n">
        <v>116075</v>
      </c>
    </row>
    <row r="6" spans="1:3">
      <c r="A6" s="4" t="s">
        <v>424</v>
      </c>
      <c r="B6" s="5" t="n">
        <v>113645</v>
      </c>
    </row>
    <row r="7" spans="1:3">
      <c r="A7" s="4" t="s">
        <v>425</v>
      </c>
      <c r="B7" s="5" t="n">
        <v>112353</v>
      </c>
    </row>
    <row r="8" spans="1:3">
      <c r="A8" s="4" t="s">
        <v>426</v>
      </c>
      <c r="B8" s="5" t="n">
        <v>111837</v>
      </c>
    </row>
    <row r="9" spans="1:3">
      <c r="A9" s="4" t="s">
        <v>427</v>
      </c>
      <c r="B9" s="5" t="n">
        <v>740102</v>
      </c>
    </row>
    <row r="10" spans="1:3">
      <c r="A10" s="4" t="s">
        <v>406</v>
      </c>
      <c r="B10" s="6" t="n">
        <v>1396858</v>
      </c>
      <c r="C10" s="6" t="n">
        <v>14919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50</v>
      </c>
    </row>
    <row r="3" spans="1:3">
      <c r="A3" s="3" t="s">
        <v>429</v>
      </c>
    </row>
    <row r="4" spans="1:3">
      <c r="A4" s="4" t="s">
        <v>430</v>
      </c>
      <c r="B4" s="6" t="n">
        <v>2256230</v>
      </c>
      <c r="C4" s="6" t="n">
        <v>2257774</v>
      </c>
    </row>
    <row r="5" spans="1:3">
      <c r="A5" s="4" t="s">
        <v>431</v>
      </c>
      <c r="B5" s="5" t="n">
        <v>-89820</v>
      </c>
      <c r="C5" s="5" t="n">
        <v>-89820</v>
      </c>
    </row>
    <row r="6" spans="1:3">
      <c r="A6" s="4" t="s">
        <v>432</v>
      </c>
      <c r="B6" s="5" t="n">
        <v>2166410</v>
      </c>
      <c r="C6" s="5" t="n">
        <v>2167954</v>
      </c>
    </row>
    <row r="7" spans="1:3">
      <c r="A7" s="4" t="s">
        <v>433</v>
      </c>
      <c r="B7" s="5" t="n">
        <v>-1544</v>
      </c>
    </row>
    <row r="8" spans="1:3">
      <c r="A8" s="4" t="s">
        <v>434</v>
      </c>
      <c r="B8" s="5" t="n">
        <v>-1544</v>
      </c>
    </row>
    <row r="9" spans="1:3">
      <c r="A9" s="3" t="s">
        <v>435</v>
      </c>
    </row>
    <row r="10" spans="1:3">
      <c r="A10" s="4" t="s">
        <v>436</v>
      </c>
      <c r="B10" s="5" t="n">
        <v>1825678</v>
      </c>
      <c r="C10" s="5" t="n">
        <v>1825678</v>
      </c>
    </row>
    <row r="11" spans="1:3">
      <c r="A11" s="4" t="s">
        <v>437</v>
      </c>
      <c r="B11" s="5" t="n">
        <v>-47410</v>
      </c>
      <c r="C11" s="5" t="n">
        <v>-47410</v>
      </c>
    </row>
    <row r="12" spans="1:3">
      <c r="A12" s="4" t="s">
        <v>438</v>
      </c>
      <c r="B12" s="6" t="n">
        <v>1778268</v>
      </c>
      <c r="C12" s="6" t="n">
        <v>17782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9</v>
      </c>
      <c r="B1" s="2" t="s">
        <v>2</v>
      </c>
      <c r="C1" s="2" t="s">
        <v>50</v>
      </c>
    </row>
    <row r="2" spans="1:3">
      <c r="A2" s="3" t="s">
        <v>229</v>
      </c>
    </row>
    <row r="3" spans="1:3">
      <c r="A3" s="4" t="s">
        <v>440</v>
      </c>
      <c r="B3" s="6" t="n">
        <v>46369</v>
      </c>
      <c r="C3" s="6" t="n">
        <v>44269</v>
      </c>
    </row>
    <row r="4" spans="1:3">
      <c r="A4" s="4" t="s">
        <v>441</v>
      </c>
      <c r="B4" s="5" t="n">
        <v>19977</v>
      </c>
      <c r="C4" s="5" t="n">
        <v>21916</v>
      </c>
    </row>
    <row r="5" spans="1:3">
      <c r="A5" s="4" t="s">
        <v>442</v>
      </c>
      <c r="B5" s="5" t="n">
        <v>21657</v>
      </c>
      <c r="C5" s="5" t="n">
        <v>18273</v>
      </c>
    </row>
    <row r="6" spans="1:3">
      <c r="A6" s="4" t="s">
        <v>443</v>
      </c>
      <c r="B6" s="5" t="n">
        <v>52990</v>
      </c>
      <c r="C6" s="5" t="n">
        <v>59392</v>
      </c>
    </row>
    <row r="7" spans="1:3">
      <c r="A7" s="4" t="s">
        <v>67</v>
      </c>
      <c r="B7" s="6" t="n">
        <v>140993</v>
      </c>
      <c r="C7" s="6" t="n">
        <v>1438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110</v>
      </c>
      <c r="D1" s="2" t="s">
        <v>1</v>
      </c>
    </row>
    <row r="2" spans="1:5">
      <c r="B2" s="2" t="s">
        <v>2</v>
      </c>
      <c r="C2" s="2" t="s">
        <v>111</v>
      </c>
      <c r="D2" s="2" t="s">
        <v>2</v>
      </c>
      <c r="E2" s="2" t="s">
        <v>111</v>
      </c>
    </row>
    <row r="3" spans="1:5">
      <c r="A3" s="4" t="s">
        <v>445</v>
      </c>
    </row>
    <row r="4" spans="1:5">
      <c r="A4" s="3" t="s">
        <v>446</v>
      </c>
    </row>
    <row r="5" spans="1:5">
      <c r="A5" s="4" t="s">
        <v>447</v>
      </c>
      <c r="B5" s="6" t="n">
        <v>3875</v>
      </c>
      <c r="C5" s="6" t="n">
        <v>3350</v>
      </c>
      <c r="D5" s="6" t="n">
        <v>7750</v>
      </c>
      <c r="E5" s="6" t="n">
        <v>6700</v>
      </c>
    </row>
    <row r="6" spans="1:5">
      <c r="A6" s="4" t="s">
        <v>448</v>
      </c>
      <c r="B6" s="5" t="n">
        <v>-5475</v>
      </c>
      <c r="C6" s="5" t="n">
        <v>-6450</v>
      </c>
      <c r="D6" s="5" t="n">
        <v>-10950</v>
      </c>
      <c r="E6" s="5" t="n">
        <v>-12900</v>
      </c>
    </row>
    <row r="7" spans="1:5">
      <c r="A7" s="4" t="s">
        <v>449</v>
      </c>
      <c r="B7" s="5" t="n">
        <v>-1600</v>
      </c>
      <c r="C7" s="5" t="n">
        <v>-3100</v>
      </c>
      <c r="D7" s="5" t="n">
        <v>-3200</v>
      </c>
      <c r="E7" s="5" t="n">
        <v>-6200</v>
      </c>
    </row>
    <row r="8" spans="1:5">
      <c r="A8" s="4" t="s">
        <v>450</v>
      </c>
    </row>
    <row r="9" spans="1:5">
      <c r="A9" s="3" t="s">
        <v>446</v>
      </c>
    </row>
    <row r="10" spans="1:5">
      <c r="A10" s="4" t="s">
        <v>447</v>
      </c>
      <c r="B10" s="5" t="n">
        <v>200</v>
      </c>
      <c r="C10" s="5" t="n">
        <v>150</v>
      </c>
      <c r="D10" s="5" t="n">
        <v>400</v>
      </c>
      <c r="E10" s="5" t="n">
        <v>300</v>
      </c>
    </row>
    <row r="11" spans="1:5">
      <c r="A11" s="4" t="s">
        <v>449</v>
      </c>
      <c r="B11" s="6" t="n">
        <v>200</v>
      </c>
      <c r="C11" s="6" t="n">
        <v>150</v>
      </c>
      <c r="D11" s="6" t="n">
        <v>400</v>
      </c>
      <c r="E11" s="6" t="n">
        <v>3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51</v>
      </c>
      <c r="B1" s="2" t="s">
        <v>1</v>
      </c>
    </row>
    <row r="2" spans="1:2">
      <c r="B2" s="2" t="s">
        <v>383</v>
      </c>
    </row>
    <row r="3" spans="1:2">
      <c r="A3" s="3" t="s">
        <v>446</v>
      </c>
    </row>
    <row r="4" spans="1:2">
      <c r="A4" s="4" t="s">
        <v>452</v>
      </c>
      <c r="B4" s="6" t="n">
        <v>0</v>
      </c>
    </row>
    <row r="5" spans="1:2">
      <c r="A5" s="4" t="s">
        <v>453</v>
      </c>
    </row>
    <row r="6" spans="1:2">
      <c r="A6" s="3" t="s">
        <v>446</v>
      </c>
    </row>
    <row r="7" spans="1:2">
      <c r="A7" s="4" t="s">
        <v>454</v>
      </c>
      <c r="B7" s="6" t="n">
        <v>6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5</v>
      </c>
      <c r="B1" s="2" t="s">
        <v>2</v>
      </c>
      <c r="C1" s="2" t="s">
        <v>50</v>
      </c>
    </row>
    <row r="2" spans="1:3">
      <c r="A2" s="3" t="s">
        <v>456</v>
      </c>
    </row>
    <row r="3" spans="1:3">
      <c r="A3" s="4" t="s">
        <v>72</v>
      </c>
      <c r="B3" s="6" t="n">
        <v>3784718</v>
      </c>
      <c r="C3" s="6" t="n">
        <v>3981003</v>
      </c>
    </row>
    <row r="4" spans="1:3">
      <c r="A4" s="4" t="s">
        <v>457</v>
      </c>
      <c r="B4" s="5" t="n">
        <v>-94940</v>
      </c>
      <c r="C4" s="5" t="n">
        <v>-96093</v>
      </c>
    </row>
    <row r="5" spans="1:3">
      <c r="A5" s="4" t="s">
        <v>458</v>
      </c>
      <c r="B5" s="5" t="n">
        <v>3689778</v>
      </c>
      <c r="C5" s="5" t="n">
        <v>3884910</v>
      </c>
    </row>
    <row r="6" spans="1:3">
      <c r="A6" s="4" t="s">
        <v>459</v>
      </c>
    </row>
    <row r="7" spans="1:3">
      <c r="A7" s="3" t="s">
        <v>456</v>
      </c>
    </row>
    <row r="8" spans="1:3">
      <c r="A8" s="4" t="s">
        <v>72</v>
      </c>
      <c r="B8" s="5" t="n">
        <v>2210962</v>
      </c>
      <c r="C8" s="5" t="n">
        <v>2407490</v>
      </c>
    </row>
    <row r="9" spans="1:3">
      <c r="A9" s="4" t="s">
        <v>460</v>
      </c>
    </row>
    <row r="10" spans="1:3">
      <c r="A10" s="3" t="s">
        <v>456</v>
      </c>
    </row>
    <row r="11" spans="1:3">
      <c r="A11" s="4" t="s">
        <v>72</v>
      </c>
      <c r="B11" s="5" t="n">
        <v>5628</v>
      </c>
      <c r="C11" s="5" t="n">
        <v>5628</v>
      </c>
    </row>
    <row r="12" spans="1:3">
      <c r="A12" s="4" t="s">
        <v>461</v>
      </c>
    </row>
    <row r="13" spans="1:3">
      <c r="A13" s="3" t="s">
        <v>456</v>
      </c>
    </row>
    <row r="14" spans="1:3">
      <c r="A14" s="4" t="s">
        <v>72</v>
      </c>
      <c r="B14" s="5" t="n">
        <v>273673</v>
      </c>
      <c r="C14" s="5" t="n">
        <v>273444</v>
      </c>
    </row>
    <row r="15" spans="1:3">
      <c r="A15" s="4" t="s">
        <v>462</v>
      </c>
    </row>
    <row r="16" spans="1:3">
      <c r="A16" s="3" t="s">
        <v>456</v>
      </c>
    </row>
    <row r="17" spans="1:3">
      <c r="A17" s="4" t="s">
        <v>72</v>
      </c>
      <c r="B17" s="5" t="n">
        <v>405342</v>
      </c>
      <c r="C17" s="5" t="n">
        <v>406233</v>
      </c>
    </row>
    <row r="18" spans="1:3">
      <c r="A18" s="4" t="s">
        <v>463</v>
      </c>
    </row>
    <row r="19" spans="1:3">
      <c r="A19" s="3" t="s">
        <v>456</v>
      </c>
    </row>
    <row r="20" spans="1:3">
      <c r="A20" s="4" t="s">
        <v>72</v>
      </c>
      <c r="B20" s="6" t="n">
        <v>889113</v>
      </c>
      <c r="C20" s="6" t="n">
        <v>888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4</v>
      </c>
      <c r="B1" s="2" t="s">
        <v>2</v>
      </c>
      <c r="C1" s="2" t="s">
        <v>50</v>
      </c>
    </row>
    <row r="2" spans="1:3">
      <c r="A2" s="4" t="s">
        <v>465</v>
      </c>
    </row>
    <row r="3" spans="1:3">
      <c r="A3" s="3" t="s">
        <v>456</v>
      </c>
    </row>
    <row r="4" spans="1:3">
      <c r="A4" s="4" t="s">
        <v>351</v>
      </c>
      <c r="B4" s="4" t="s">
        <v>466</v>
      </c>
    </row>
    <row r="5" spans="1:3">
      <c r="A5" s="4" t="s">
        <v>467</v>
      </c>
    </row>
    <row r="6" spans="1:3">
      <c r="A6" s="3" t="s">
        <v>456</v>
      </c>
    </row>
    <row r="7" spans="1:3">
      <c r="A7" s="4" t="s">
        <v>351</v>
      </c>
      <c r="B7" s="4" t="s">
        <v>352</v>
      </c>
    </row>
    <row r="8" spans="1:3">
      <c r="A8" s="4" t="s">
        <v>459</v>
      </c>
    </row>
    <row r="9" spans="1:3">
      <c r="A9" s="3" t="s">
        <v>456</v>
      </c>
    </row>
    <row r="10" spans="1:3">
      <c r="A10" s="4" t="s">
        <v>468</v>
      </c>
      <c r="B10" s="6" t="n">
        <v>30598</v>
      </c>
      <c r="C10" s="6" t="n">
        <v>37679</v>
      </c>
    </row>
    <row r="11" spans="1:3">
      <c r="A11" s="4" t="s">
        <v>461</v>
      </c>
    </row>
    <row r="12" spans="1:3">
      <c r="A12" s="3" t="s">
        <v>456</v>
      </c>
    </row>
    <row r="13" spans="1:3">
      <c r="A13" s="4" t="s">
        <v>468</v>
      </c>
      <c r="B13" s="6" t="n">
        <v>1327</v>
      </c>
      <c r="C13" s="6" t="n">
        <v>1556</v>
      </c>
    </row>
    <row r="14" spans="1:3">
      <c r="A14" s="4" t="s">
        <v>351</v>
      </c>
      <c r="B14" s="4" t="s">
        <v>466</v>
      </c>
      <c r="C14" s="4" t="s">
        <v>466</v>
      </c>
    </row>
    <row r="15" spans="1:3">
      <c r="A15" s="4" t="s">
        <v>462</v>
      </c>
    </row>
    <row r="16" spans="1:3">
      <c r="A16" s="3" t="s">
        <v>456</v>
      </c>
    </row>
    <row r="17" spans="1:3">
      <c r="A17" s="4" t="s">
        <v>468</v>
      </c>
      <c r="B17" s="6" t="n">
        <v>5342</v>
      </c>
      <c r="C17" s="6" t="n">
        <v>6233</v>
      </c>
    </row>
    <row r="18" spans="1:3">
      <c r="A18" s="4" t="s">
        <v>351</v>
      </c>
      <c r="B18" s="4" t="s">
        <v>469</v>
      </c>
      <c r="C18" s="4" t="s">
        <v>469</v>
      </c>
    </row>
    <row r="19" spans="1:3">
      <c r="A19" s="4" t="s">
        <v>463</v>
      </c>
    </row>
    <row r="20" spans="1:3">
      <c r="A20" s="3" t="s">
        <v>456</v>
      </c>
    </row>
    <row r="21" spans="1:3">
      <c r="A21" s="4" t="s">
        <v>468</v>
      </c>
      <c r="B21" s="6" t="n">
        <v>10887</v>
      </c>
      <c r="C21" s="6" t="n">
        <v>11792</v>
      </c>
    </row>
    <row r="22" spans="1:3">
      <c r="A22" s="4" t="s">
        <v>351</v>
      </c>
      <c r="B22" s="4" t="s">
        <v>352</v>
      </c>
      <c r="C22" s="4" t="s">
        <v>3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2"/>
    <col customWidth="1" max="3" min="3" width="30"/>
    <col customWidth="1" max="4" min="4" width="36"/>
    <col customWidth="1" max="5" min="5" width="27"/>
    <col customWidth="1" max="6" min="6" width="55"/>
    <col customWidth="1" max="7" min="7" width="24"/>
    <col customWidth="1" max="8" min="8" width="53"/>
    <col customWidth="1" max="9" min="9" width="34"/>
  </cols>
  <sheetData>
    <row r="1" spans="1:9">
      <c r="A1" s="1" t="s">
        <v>136</v>
      </c>
      <c r="B1" s="2" t="s">
        <v>137</v>
      </c>
      <c r="C1" s="2" t="s">
        <v>88</v>
      </c>
      <c r="D1" s="2" t="s">
        <v>138</v>
      </c>
      <c r="E1" s="2" t="s">
        <v>139</v>
      </c>
      <c r="F1" s="2" t="s">
        <v>140</v>
      </c>
      <c r="G1" s="2" t="s">
        <v>141</v>
      </c>
      <c r="H1" s="2" t="s">
        <v>142</v>
      </c>
      <c r="I1" s="2" t="s">
        <v>143</v>
      </c>
    </row>
    <row r="2" spans="1:9">
      <c r="A2" s="4" t="s">
        <v>144</v>
      </c>
      <c r="B2" s="6" t="n">
        <v>1581310</v>
      </c>
      <c r="C2" s="6" t="n">
        <v>473</v>
      </c>
      <c r="D2" s="6" t="n">
        <v>1342541</v>
      </c>
      <c r="E2" s="6" t="n">
        <v>299523</v>
      </c>
      <c r="F2" s="6" t="n">
        <v>6140</v>
      </c>
      <c r="G2" s="6" t="n">
        <v>-78063</v>
      </c>
      <c r="I2" s="6" t="n">
        <v>10696</v>
      </c>
    </row>
    <row r="3" spans="1:9">
      <c r="A3" s="4" t="s">
        <v>145</v>
      </c>
      <c r="C3" s="5" t="n">
        <v>47291463</v>
      </c>
    </row>
    <row r="4" spans="1:9">
      <c r="A4" s="4" t="s">
        <v>145</v>
      </c>
      <c r="G4" s="5" t="n">
        <v>1325049</v>
      </c>
    </row>
    <row r="5" spans="1:9">
      <c r="A5" s="4" t="s">
        <v>146</v>
      </c>
      <c r="B5" s="5" t="n">
        <v>-50524</v>
      </c>
      <c r="G5" s="6" t="n">
        <v>-50524</v>
      </c>
    </row>
    <row r="6" spans="1:9">
      <c r="A6" s="4" t="s">
        <v>147</v>
      </c>
      <c r="G6" s="5" t="n">
        <v>-751920</v>
      </c>
    </row>
    <row r="7" spans="1:9">
      <c r="A7" s="4" t="s">
        <v>148</v>
      </c>
      <c r="B7" s="5" t="n">
        <v>14595</v>
      </c>
      <c r="D7" s="5" t="n">
        <v>14595</v>
      </c>
    </row>
    <row r="8" spans="1:9">
      <c r="A8" s="4" t="s">
        <v>149</v>
      </c>
      <c r="B8" s="5" t="n">
        <v>-2657</v>
      </c>
      <c r="D8" s="5" t="n">
        <v>-19398</v>
      </c>
      <c r="G8" s="6" t="n">
        <v>16741</v>
      </c>
    </row>
    <row r="9" spans="1:9">
      <c r="A9" s="4" t="s">
        <v>150</v>
      </c>
      <c r="G9" s="5" t="n">
        <v>307541</v>
      </c>
    </row>
    <row r="10" spans="1:9">
      <c r="A10" s="4" t="s">
        <v>151</v>
      </c>
      <c r="B10" s="5" t="n">
        <v>-34443</v>
      </c>
      <c r="E10" s="5" t="n">
        <v>-34443</v>
      </c>
    </row>
    <row r="11" spans="1:9">
      <c r="A11" s="4" t="s">
        <v>152</v>
      </c>
      <c r="B11" s="5" t="n">
        <v>226</v>
      </c>
      <c r="I11" s="5" t="n">
        <v>226</v>
      </c>
    </row>
    <row r="12" spans="1:9">
      <c r="A12" s="4" t="s">
        <v>129</v>
      </c>
      <c r="B12" s="5" t="n">
        <v>133947</v>
      </c>
      <c r="E12" s="5" t="n">
        <v>135854</v>
      </c>
      <c r="I12" s="5" t="n">
        <v>-1907</v>
      </c>
    </row>
    <row r="13" spans="1:9">
      <c r="A13" s="4" t="s">
        <v>153</v>
      </c>
      <c r="B13" s="5" t="n">
        <v>1642454</v>
      </c>
      <c r="C13" s="6" t="n">
        <v>473</v>
      </c>
      <c r="D13" s="5" t="n">
        <v>1337738</v>
      </c>
      <c r="E13" s="5" t="n">
        <v>400934</v>
      </c>
      <c r="F13" s="5" t="n">
        <v>6140</v>
      </c>
      <c r="G13" s="6" t="n">
        <v>-111846</v>
      </c>
      <c r="I13" s="5" t="n">
        <v>9015</v>
      </c>
    </row>
    <row r="14" spans="1:9">
      <c r="A14" s="4" t="s">
        <v>154</v>
      </c>
      <c r="C14" s="5" t="n">
        <v>47291463</v>
      </c>
    </row>
    <row r="15" spans="1:9">
      <c r="A15" s="4" t="s">
        <v>154</v>
      </c>
      <c r="G15" s="5" t="n">
        <v>1769428</v>
      </c>
    </row>
    <row r="16" spans="1:9">
      <c r="A16" s="4" t="s">
        <v>155</v>
      </c>
      <c r="B16" s="5" t="n">
        <v>1581504</v>
      </c>
      <c r="C16" s="6" t="n">
        <v>473</v>
      </c>
      <c r="D16" s="5" t="n">
        <v>1331683</v>
      </c>
      <c r="E16" s="5" t="n">
        <v>330357</v>
      </c>
      <c r="F16" s="5" t="n">
        <v>6140</v>
      </c>
      <c r="G16" s="6" t="n">
        <v>-97290</v>
      </c>
      <c r="I16" s="5" t="n">
        <v>10141</v>
      </c>
    </row>
    <row r="17" spans="1:9">
      <c r="A17" s="4" t="s">
        <v>156</v>
      </c>
      <c r="C17" s="5" t="n">
        <v>47291463</v>
      </c>
    </row>
    <row r="18" spans="1:9">
      <c r="A18" s="4" t="s">
        <v>156</v>
      </c>
      <c r="G18" s="5" t="n">
        <v>1556977</v>
      </c>
    </row>
    <row r="19" spans="1:9">
      <c r="A19" s="4" t="s">
        <v>146</v>
      </c>
      <c r="B19" s="5" t="n">
        <v>-16704</v>
      </c>
      <c r="G19" s="6" t="n">
        <v>-16704</v>
      </c>
    </row>
    <row r="20" spans="1:9">
      <c r="A20" s="4" t="s">
        <v>147</v>
      </c>
      <c r="G20" s="5" t="n">
        <v>-250000</v>
      </c>
    </row>
    <row r="21" spans="1:9">
      <c r="A21" s="4" t="s">
        <v>148</v>
      </c>
      <c r="B21" s="5" t="n">
        <v>8195</v>
      </c>
      <c r="D21" s="5" t="n">
        <v>8195</v>
      </c>
    </row>
    <row r="22" spans="1:9">
      <c r="A22" s="4" t="s">
        <v>149</v>
      </c>
      <c r="B22" s="5" t="n">
        <v>8</v>
      </c>
      <c r="D22" s="5" t="n">
        <v>-2140</v>
      </c>
      <c r="G22" s="6" t="n">
        <v>2148</v>
      </c>
    </row>
    <row r="23" spans="1:9">
      <c r="A23" s="4" t="s">
        <v>150</v>
      </c>
      <c r="G23" s="5" t="n">
        <v>37549</v>
      </c>
    </row>
    <row r="24" spans="1:9">
      <c r="A24" s="4" t="s">
        <v>151</v>
      </c>
      <c r="B24" s="5" t="n">
        <v>-17155</v>
      </c>
      <c r="E24" s="5" t="n">
        <v>-17155</v>
      </c>
    </row>
    <row r="25" spans="1:9">
      <c r="A25" s="4" t="s">
        <v>129</v>
      </c>
      <c r="B25" s="5" t="n">
        <v>86606</v>
      </c>
      <c r="E25" s="5" t="n">
        <v>87732</v>
      </c>
      <c r="I25" s="5" t="n">
        <v>-1126</v>
      </c>
    </row>
    <row r="26" spans="1:9">
      <c r="A26" s="4" t="s">
        <v>153</v>
      </c>
      <c r="B26" s="5" t="n">
        <v>1642454</v>
      </c>
      <c r="C26" s="6" t="n">
        <v>473</v>
      </c>
      <c r="D26" s="5" t="n">
        <v>1337738</v>
      </c>
      <c r="E26" s="5" t="n">
        <v>400934</v>
      </c>
      <c r="F26" s="5" t="n">
        <v>6140</v>
      </c>
      <c r="G26" s="6" t="n">
        <v>-111846</v>
      </c>
      <c r="I26" s="5" t="n">
        <v>9015</v>
      </c>
    </row>
    <row r="27" spans="1:9">
      <c r="A27" s="4" t="s">
        <v>154</v>
      </c>
      <c r="C27" s="5" t="n">
        <v>47291463</v>
      </c>
    </row>
    <row r="28" spans="1:9">
      <c r="A28" s="4" t="s">
        <v>154</v>
      </c>
      <c r="G28" s="5" t="n">
        <v>1769428</v>
      </c>
    </row>
    <row r="29" spans="1:9">
      <c r="A29" s="4" t="s">
        <v>157</v>
      </c>
      <c r="B29" s="6" t="n">
        <v>1868984</v>
      </c>
      <c r="C29" s="6" t="n">
        <v>473</v>
      </c>
      <c r="D29" s="5" t="n">
        <v>1351931</v>
      </c>
      <c r="E29" s="5" t="n">
        <v>620371</v>
      </c>
      <c r="F29" s="5" t="n">
        <v>-14316</v>
      </c>
      <c r="G29" s="6" t="n">
        <v>-105685</v>
      </c>
      <c r="I29" s="5" t="n">
        <v>16210</v>
      </c>
    </row>
    <row r="30" spans="1:9">
      <c r="A30" s="4" t="s">
        <v>158</v>
      </c>
      <c r="C30" s="5" t="n">
        <v>47291463</v>
      </c>
    </row>
    <row r="31" spans="1:9">
      <c r="A31" s="4" t="s">
        <v>158</v>
      </c>
      <c r="B31" s="5" t="n">
        <v>-1665217</v>
      </c>
      <c r="G31" s="5" t="n">
        <v>1665217</v>
      </c>
    </row>
    <row r="32" spans="1:9">
      <c r="A32" s="4" t="s">
        <v>147</v>
      </c>
      <c r="H32" s="5" t="n">
        <v>0</v>
      </c>
    </row>
    <row r="33" spans="1:9">
      <c r="A33" s="4" t="s">
        <v>148</v>
      </c>
      <c r="B33" s="6" t="n">
        <v>17760</v>
      </c>
      <c r="D33" s="5" t="n">
        <v>17760</v>
      </c>
    </row>
    <row r="34" spans="1:9">
      <c r="A34" s="4" t="s">
        <v>149</v>
      </c>
      <c r="B34" s="5" t="n">
        <v>-8330</v>
      </c>
      <c r="D34" s="5" t="n">
        <v>-32634</v>
      </c>
      <c r="G34" s="6" t="n">
        <v>24304</v>
      </c>
    </row>
    <row r="35" spans="1:9">
      <c r="A35" s="4" t="s">
        <v>150</v>
      </c>
      <c r="G35" s="5" t="n">
        <v>476864</v>
      </c>
    </row>
    <row r="36" spans="1:9">
      <c r="A36" s="4" t="s">
        <v>151</v>
      </c>
      <c r="B36" s="5" t="n">
        <v>-41319</v>
      </c>
      <c r="E36" s="5" t="n">
        <v>-41319</v>
      </c>
    </row>
    <row r="37" spans="1:9">
      <c r="A37" s="4" t="s">
        <v>159</v>
      </c>
      <c r="B37" s="5" t="n">
        <v>-6500</v>
      </c>
      <c r="I37" s="5" t="n">
        <v>-6500</v>
      </c>
    </row>
    <row r="38" spans="1:9">
      <c r="A38" s="4" t="s">
        <v>129</v>
      </c>
      <c r="B38" s="5" t="n">
        <v>127622</v>
      </c>
      <c r="E38" s="5" t="n">
        <v>122894</v>
      </c>
      <c r="I38" s="5" t="n">
        <v>4728</v>
      </c>
    </row>
    <row r="39" spans="1:9">
      <c r="A39" s="4" t="s">
        <v>160</v>
      </c>
      <c r="B39" s="6" t="n">
        <v>1958217</v>
      </c>
      <c r="C39" s="6" t="n">
        <v>473</v>
      </c>
      <c r="D39" s="5" t="n">
        <v>1337057</v>
      </c>
      <c r="E39" s="5" t="n">
        <v>701946</v>
      </c>
      <c r="F39" s="5" t="n">
        <v>-14316</v>
      </c>
      <c r="G39" s="6" t="n">
        <v>-81381</v>
      </c>
      <c r="I39" s="5" t="n">
        <v>14438</v>
      </c>
    </row>
    <row r="40" spans="1:9">
      <c r="A40" s="4" t="s">
        <v>161</v>
      </c>
      <c r="C40" s="5" t="n">
        <v>47291463</v>
      </c>
    </row>
    <row r="41" spans="1:9">
      <c r="A41" s="4" t="s">
        <v>161</v>
      </c>
      <c r="B41" s="5" t="n">
        <v>-1188353</v>
      </c>
      <c r="G41" s="5" t="n">
        <v>1188353</v>
      </c>
    </row>
    <row r="42" spans="1:9">
      <c r="A42" s="4" t="s">
        <v>162</v>
      </c>
      <c r="B42" s="6" t="n">
        <v>1899010</v>
      </c>
      <c r="C42" s="6" t="n">
        <v>473</v>
      </c>
      <c r="D42" s="5" t="n">
        <v>1332612</v>
      </c>
      <c r="E42" s="5" t="n">
        <v>654682</v>
      </c>
      <c r="F42" s="5" t="n">
        <v>-14316</v>
      </c>
      <c r="G42" s="6" t="n">
        <v>-86146</v>
      </c>
      <c r="I42" s="5" t="n">
        <v>11705</v>
      </c>
    </row>
    <row r="43" spans="1:9">
      <c r="A43" s="4" t="s">
        <v>163</v>
      </c>
      <c r="C43" s="5" t="n">
        <v>47291463</v>
      </c>
    </row>
    <row r="44" spans="1:9">
      <c r="A44" s="4" t="s">
        <v>163</v>
      </c>
      <c r="G44" s="5" t="n">
        <v>1275092</v>
      </c>
    </row>
    <row r="45" spans="1:9">
      <c r="A45" s="4" t="s">
        <v>147</v>
      </c>
      <c r="H45" s="5" t="n">
        <v>0</v>
      </c>
    </row>
    <row r="46" spans="1:9">
      <c r="A46" s="4" t="s">
        <v>148</v>
      </c>
      <c r="B46" s="5" t="n">
        <v>9691</v>
      </c>
      <c r="D46" s="5" t="n">
        <v>9691</v>
      </c>
    </row>
    <row r="47" spans="1:9">
      <c r="A47" s="4" t="s">
        <v>149</v>
      </c>
      <c r="B47" s="5" t="n">
        <v>-481</v>
      </c>
      <c r="D47" s="5" t="n">
        <v>-5246</v>
      </c>
      <c r="G47" s="6" t="n">
        <v>4765</v>
      </c>
    </row>
    <row r="48" spans="1:9">
      <c r="A48" s="4" t="s">
        <v>150</v>
      </c>
      <c r="G48" s="5" t="n">
        <v>86739</v>
      </c>
    </row>
    <row r="49" spans="1:9">
      <c r="A49" s="4" t="s">
        <v>151</v>
      </c>
      <c r="B49" s="5" t="n">
        <v>-20738</v>
      </c>
      <c r="E49" s="5" t="n">
        <v>-20738</v>
      </c>
    </row>
    <row r="50" spans="1:9">
      <c r="A50" s="4" t="s">
        <v>129</v>
      </c>
      <c r="B50" s="5" t="n">
        <v>70735</v>
      </c>
      <c r="E50" s="5" t="n">
        <v>68002</v>
      </c>
      <c r="I50" s="5" t="n">
        <v>2733</v>
      </c>
    </row>
    <row r="51" spans="1:9">
      <c r="A51" s="4" t="s">
        <v>160</v>
      </c>
      <c r="B51" s="6" t="n">
        <v>1958217</v>
      </c>
      <c r="C51" s="6" t="n">
        <v>473</v>
      </c>
      <c r="D51" s="6" t="n">
        <v>1337057</v>
      </c>
      <c r="E51" s="6" t="n">
        <v>701946</v>
      </c>
      <c r="F51" s="6" t="n">
        <v>-14316</v>
      </c>
      <c r="G51" s="6" t="n">
        <v>-81381</v>
      </c>
      <c r="I51" s="6" t="n">
        <v>14438</v>
      </c>
    </row>
    <row r="52" spans="1:9">
      <c r="A52" s="4" t="s">
        <v>161</v>
      </c>
      <c r="C52" s="5" t="n">
        <v>47291463</v>
      </c>
    </row>
    <row r="53" spans="1:9">
      <c r="A53" s="4" t="s">
        <v>161</v>
      </c>
      <c r="B53" s="5" t="n">
        <v>-1188353</v>
      </c>
      <c r="G53" s="5" t="n">
        <v>11883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5"/>
  </cols>
  <sheetData>
    <row r="1" spans="1:8">
      <c r="A1" s="1" t="s">
        <v>470</v>
      </c>
      <c r="B1" s="2" t="s">
        <v>110</v>
      </c>
      <c r="D1" s="2" t="s">
        <v>1</v>
      </c>
    </row>
    <row r="2" spans="1:8">
      <c r="B2" s="2" t="s">
        <v>2</v>
      </c>
      <c r="C2" s="2" t="s">
        <v>111</v>
      </c>
      <c r="D2" s="2" t="s">
        <v>2</v>
      </c>
      <c r="E2" s="2" t="s">
        <v>111</v>
      </c>
      <c r="F2" s="2" t="s">
        <v>471</v>
      </c>
      <c r="G2" s="2" t="s">
        <v>50</v>
      </c>
      <c r="H2" s="2" t="s">
        <v>472</v>
      </c>
    </row>
    <row r="3" spans="1:8">
      <c r="A3" s="3" t="s">
        <v>473</v>
      </c>
    </row>
    <row r="4" spans="1:8">
      <c r="A4" s="4" t="s">
        <v>124</v>
      </c>
      <c r="B4" s="6" t="n">
        <v>2026000</v>
      </c>
      <c r="C4" s="6" t="n">
        <v>481000</v>
      </c>
      <c r="D4" s="6" t="n">
        <v>3724000</v>
      </c>
      <c r="E4" s="6" t="n">
        <v>1486000</v>
      </c>
    </row>
    <row r="5" spans="1:8">
      <c r="A5" s="4" t="s">
        <v>474</v>
      </c>
    </row>
    <row r="6" spans="1:8">
      <c r="A6" s="3" t="s">
        <v>473</v>
      </c>
    </row>
    <row r="7" spans="1:8">
      <c r="A7" s="4" t="s">
        <v>354</v>
      </c>
      <c r="H7" s="6" t="n">
        <v>6400000000</v>
      </c>
    </row>
    <row r="8" spans="1:8">
      <c r="A8" s="4" t="s">
        <v>475</v>
      </c>
    </row>
    <row r="9" spans="1:8">
      <c r="A9" s="3" t="s">
        <v>473</v>
      </c>
    </row>
    <row r="10" spans="1:8">
      <c r="A10" s="4" t="s">
        <v>354</v>
      </c>
      <c r="B10" s="6" t="n">
        <v>3740000000</v>
      </c>
      <c r="D10" s="6" t="n">
        <v>3740000000</v>
      </c>
    </row>
    <row r="11" spans="1:8">
      <c r="A11" s="4" t="s">
        <v>465</v>
      </c>
    </row>
    <row r="12" spans="1:8">
      <c r="A12" s="3" t="s">
        <v>473</v>
      </c>
    </row>
    <row r="13" spans="1:8">
      <c r="A13" s="4" t="s">
        <v>351</v>
      </c>
      <c r="B13" s="4" t="s">
        <v>466</v>
      </c>
      <c r="D13" s="4" t="s">
        <v>466</v>
      </c>
    </row>
    <row r="14" spans="1:8">
      <c r="A14" s="4" t="s">
        <v>467</v>
      </c>
    </row>
    <row r="15" spans="1:8">
      <c r="A15" s="3" t="s">
        <v>473</v>
      </c>
    </row>
    <row r="16" spans="1:8">
      <c r="A16" s="4" t="s">
        <v>351</v>
      </c>
      <c r="B16" s="4" t="s">
        <v>352</v>
      </c>
      <c r="D16" s="4" t="s">
        <v>352</v>
      </c>
    </row>
    <row r="17" spans="1:8">
      <c r="A17" s="4" t="s">
        <v>476</v>
      </c>
    </row>
    <row r="18" spans="1:8">
      <c r="A18" s="3" t="s">
        <v>473</v>
      </c>
    </row>
    <row r="19" spans="1:8">
      <c r="A19" s="4" t="s">
        <v>477</v>
      </c>
      <c r="D19" s="4" t="s">
        <v>478</v>
      </c>
    </row>
    <row r="20" spans="1:8">
      <c r="A20" s="4" t="s">
        <v>479</v>
      </c>
    </row>
    <row r="21" spans="1:8">
      <c r="A21" s="3" t="s">
        <v>473</v>
      </c>
    </row>
    <row r="22" spans="1:8">
      <c r="A22" s="4" t="s">
        <v>480</v>
      </c>
      <c r="B22" s="6" t="n">
        <v>100000000</v>
      </c>
      <c r="D22" s="6" t="n">
        <v>180000000</v>
      </c>
    </row>
    <row r="23" spans="1:8">
      <c r="A23" s="4" t="s">
        <v>124</v>
      </c>
      <c r="B23" s="5" t="n">
        <v>2000000</v>
      </c>
      <c r="D23" s="5" t="n">
        <v>3700000</v>
      </c>
    </row>
    <row r="24" spans="1:8">
      <c r="A24" s="4" t="s">
        <v>481</v>
      </c>
      <c r="D24" s="5" t="n">
        <v>23600000</v>
      </c>
    </row>
    <row r="25" spans="1:8">
      <c r="A25" s="4" t="s">
        <v>482</v>
      </c>
    </row>
    <row r="26" spans="1:8">
      <c r="A26" s="3" t="s">
        <v>473</v>
      </c>
    </row>
    <row r="27" spans="1:8">
      <c r="A27" s="4" t="s">
        <v>350</v>
      </c>
      <c r="F27" s="6" t="n">
        <v>1120000000</v>
      </c>
    </row>
    <row r="28" spans="1:8">
      <c r="A28" s="4" t="s">
        <v>351</v>
      </c>
      <c r="F28" s="4" t="s">
        <v>352</v>
      </c>
    </row>
    <row r="29" spans="1:8">
      <c r="A29" s="4" t="s">
        <v>460</v>
      </c>
    </row>
    <row r="30" spans="1:8">
      <c r="A30" s="3" t="s">
        <v>473</v>
      </c>
    </row>
    <row r="31" spans="1:8">
      <c r="A31" s="4" t="s">
        <v>483</v>
      </c>
      <c r="B31" s="6" t="n">
        <v>166400000</v>
      </c>
      <c r="D31" s="6" t="n">
        <v>166400000</v>
      </c>
    </row>
    <row r="32" spans="1:8">
      <c r="A32" s="4" t="s">
        <v>349</v>
      </c>
    </row>
    <row r="33" spans="1:8">
      <c r="A33" s="3" t="s">
        <v>473</v>
      </c>
    </row>
    <row r="34" spans="1:8">
      <c r="A34" s="4" t="s">
        <v>350</v>
      </c>
      <c r="F34" s="6" t="n">
        <v>1120000000</v>
      </c>
    </row>
    <row r="35" spans="1:8">
      <c r="A35" s="4" t="s">
        <v>351</v>
      </c>
      <c r="F35" s="4" t="s">
        <v>352</v>
      </c>
    </row>
    <row r="36" spans="1:8">
      <c r="A36" s="4" t="s">
        <v>461</v>
      </c>
    </row>
    <row r="37" spans="1:8">
      <c r="A37" s="3" t="s">
        <v>473</v>
      </c>
    </row>
    <row r="38" spans="1:8">
      <c r="A38" s="4" t="s">
        <v>351</v>
      </c>
      <c r="B38" s="4" t="s">
        <v>466</v>
      </c>
      <c r="D38" s="4" t="s">
        <v>466</v>
      </c>
      <c r="G38" s="4" t="s">
        <v>466</v>
      </c>
    </row>
    <row r="39" spans="1:8">
      <c r="A39" s="4" t="s">
        <v>463</v>
      </c>
    </row>
    <row r="40" spans="1:8">
      <c r="A40" s="3" t="s">
        <v>473</v>
      </c>
    </row>
    <row r="41" spans="1:8">
      <c r="A41" s="4" t="s">
        <v>351</v>
      </c>
      <c r="B41" s="4" t="s">
        <v>352</v>
      </c>
      <c r="D41" s="4" t="s">
        <v>352</v>
      </c>
      <c r="G41" s="4" t="s">
        <v>352</v>
      </c>
    </row>
    <row r="42" spans="1:8">
      <c r="A42" s="4" t="s">
        <v>462</v>
      </c>
    </row>
    <row r="43" spans="1:8">
      <c r="A43" s="3" t="s">
        <v>473</v>
      </c>
    </row>
    <row r="44" spans="1:8">
      <c r="A44" s="4" t="s">
        <v>351</v>
      </c>
      <c r="B44" s="4" t="s">
        <v>469</v>
      </c>
      <c r="D44" s="4" t="s">
        <v>469</v>
      </c>
      <c r="G44" s="4" t="s">
        <v>46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50</v>
      </c>
    </row>
    <row r="2" spans="1:4">
      <c r="A2" s="4" t="s">
        <v>485</v>
      </c>
    </row>
    <row r="3" spans="1:4">
      <c r="A3" s="3" t="s">
        <v>486</v>
      </c>
    </row>
    <row r="4" spans="1:4">
      <c r="A4" s="4" t="s">
        <v>487</v>
      </c>
      <c r="B4" s="4" t="s">
        <v>63</v>
      </c>
      <c r="C4" s="6" t="n">
        <v>2210962</v>
      </c>
      <c r="D4" s="6" t="n">
        <v>2407490</v>
      </c>
    </row>
    <row r="5" spans="1:4">
      <c r="A5" s="4" t="s">
        <v>488</v>
      </c>
    </row>
    <row r="6" spans="1:4">
      <c r="A6" s="3" t="s">
        <v>486</v>
      </c>
    </row>
    <row r="7" spans="1:4">
      <c r="A7" s="4" t="s">
        <v>487</v>
      </c>
      <c r="B7" s="4" t="s">
        <v>63</v>
      </c>
      <c r="C7" s="5" t="n">
        <v>2215451</v>
      </c>
      <c r="D7" s="5" t="n">
        <v>2389439</v>
      </c>
    </row>
    <row r="8" spans="1:4">
      <c r="A8" s="4" t="s">
        <v>489</v>
      </c>
    </row>
    <row r="9" spans="1:4">
      <c r="A9" s="3" t="s">
        <v>486</v>
      </c>
    </row>
    <row r="10" spans="1:4">
      <c r="A10" s="4" t="s">
        <v>487</v>
      </c>
      <c r="B10" s="4" t="s">
        <v>63</v>
      </c>
      <c r="C10" s="5" t="n">
        <v>5628</v>
      </c>
      <c r="D10" s="5" t="n">
        <v>5628</v>
      </c>
    </row>
    <row r="11" spans="1:4">
      <c r="A11" s="4" t="s">
        <v>490</v>
      </c>
    </row>
    <row r="12" spans="1:4">
      <c r="A12" s="3" t="s">
        <v>486</v>
      </c>
    </row>
    <row r="13" spans="1:4">
      <c r="A13" s="4" t="s">
        <v>487</v>
      </c>
      <c r="B13" s="4" t="s">
        <v>63</v>
      </c>
      <c r="C13" s="5" t="n">
        <v>5593</v>
      </c>
      <c r="D13" s="5" t="n">
        <v>5528</v>
      </c>
    </row>
    <row r="14" spans="1:4">
      <c r="A14" s="4" t="s">
        <v>491</v>
      </c>
    </row>
    <row r="15" spans="1:4">
      <c r="A15" s="3" t="s">
        <v>486</v>
      </c>
    </row>
    <row r="16" spans="1:4">
      <c r="A16" s="4" t="s">
        <v>487</v>
      </c>
      <c r="B16" s="4" t="s">
        <v>492</v>
      </c>
      <c r="C16" s="5" t="n">
        <v>273673</v>
      </c>
      <c r="D16" s="5" t="n">
        <v>273444</v>
      </c>
    </row>
    <row r="17" spans="1:4">
      <c r="A17" s="4" t="s">
        <v>493</v>
      </c>
    </row>
    <row r="18" spans="1:4">
      <c r="A18" s="3" t="s">
        <v>486</v>
      </c>
    </row>
    <row r="19" spans="1:4">
      <c r="A19" s="4" t="s">
        <v>487</v>
      </c>
      <c r="B19" s="4" t="s">
        <v>492</v>
      </c>
      <c r="C19" s="5" t="n">
        <v>278438</v>
      </c>
      <c r="D19" s="5" t="n">
        <v>275688</v>
      </c>
    </row>
    <row r="20" spans="1:4">
      <c r="A20" s="4" t="s">
        <v>494</v>
      </c>
    </row>
    <row r="21" spans="1:4">
      <c r="A21" s="3" t="s">
        <v>486</v>
      </c>
    </row>
    <row r="22" spans="1:4">
      <c r="A22" s="4" t="s">
        <v>487</v>
      </c>
      <c r="B22" s="4" t="s">
        <v>492</v>
      </c>
      <c r="C22" s="5" t="n">
        <v>405342</v>
      </c>
      <c r="D22" s="5" t="n">
        <v>406233</v>
      </c>
    </row>
    <row r="23" spans="1:4">
      <c r="A23" s="4" t="s">
        <v>495</v>
      </c>
    </row>
    <row r="24" spans="1:4">
      <c r="A24" s="3" t="s">
        <v>486</v>
      </c>
    </row>
    <row r="25" spans="1:4">
      <c r="A25" s="4" t="s">
        <v>487</v>
      </c>
      <c r="B25" s="4" t="s">
        <v>492</v>
      </c>
      <c r="C25" s="5" t="n">
        <v>409000</v>
      </c>
      <c r="D25" s="5" t="n">
        <v>397000</v>
      </c>
    </row>
    <row r="26" spans="1:4">
      <c r="A26" s="4" t="s">
        <v>496</v>
      </c>
    </row>
    <row r="27" spans="1:4">
      <c r="A27" s="3" t="s">
        <v>486</v>
      </c>
    </row>
    <row r="28" spans="1:4">
      <c r="A28" s="4" t="s">
        <v>487</v>
      </c>
      <c r="B28" s="4" t="s">
        <v>492</v>
      </c>
      <c r="C28" s="5" t="n">
        <v>889113</v>
      </c>
      <c r="D28" s="5" t="n">
        <v>888208</v>
      </c>
    </row>
    <row r="29" spans="1:4">
      <c r="A29" s="4" t="s">
        <v>497</v>
      </c>
    </row>
    <row r="30" spans="1:4">
      <c r="A30" s="3" t="s">
        <v>486</v>
      </c>
    </row>
    <row r="31" spans="1:4">
      <c r="A31" s="4" t="s">
        <v>487</v>
      </c>
      <c r="B31" s="4" t="s">
        <v>492</v>
      </c>
      <c r="C31" s="6" t="n">
        <v>929250</v>
      </c>
      <c r="D31" s="6" t="n">
        <v>837000</v>
      </c>
    </row>
    <row r="32" spans="1:4"/>
    <row r="33" spans="1:4">
      <c r="A33" s="4" t="s">
        <v>63</v>
      </c>
      <c r="B33" s="4" t="s">
        <v>498</v>
      </c>
    </row>
    <row r="34" spans="1:4">
      <c r="A34" s="4" t="s">
        <v>492</v>
      </c>
      <c r="B34" s="4" t="s">
        <v>499</v>
      </c>
    </row>
  </sheetData>
  <mergeCells count="4">
    <mergeCell ref="A1:B1"/>
    <mergeCell ref="A32:C32"/>
    <mergeCell ref="B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500</v>
      </c>
      <c r="B1" s="2" t="s">
        <v>110</v>
      </c>
      <c r="C1" s="2" t="s">
        <v>1</v>
      </c>
    </row>
    <row r="2" spans="1:3">
      <c r="B2" s="2" t="s">
        <v>2</v>
      </c>
      <c r="C2" s="2" t="s">
        <v>2</v>
      </c>
    </row>
    <row r="3" spans="1:3">
      <c r="A3" s="3" t="s">
        <v>501</v>
      </c>
    </row>
    <row r="4" spans="1:3">
      <c r="A4" s="4" t="s">
        <v>502</v>
      </c>
      <c r="B4" s="10" t="n">
        <v>5.3</v>
      </c>
      <c r="C4" s="10" t="n">
        <v>10.8</v>
      </c>
    </row>
    <row r="5" spans="1:3">
      <c r="A5" s="4" t="s">
        <v>503</v>
      </c>
    </row>
    <row r="6" spans="1:3">
      <c r="A6" s="3" t="s">
        <v>501</v>
      </c>
    </row>
    <row r="7" spans="1:3">
      <c r="A7" s="4" t="s">
        <v>502</v>
      </c>
      <c r="B7" s="11" t="n">
        <v>3.1</v>
      </c>
      <c r="C7" s="11" t="n">
        <v>6.2</v>
      </c>
    </row>
    <row r="8" spans="1:3">
      <c r="A8" s="4" t="s">
        <v>504</v>
      </c>
    </row>
    <row r="9" spans="1:3">
      <c r="A9" s="3" t="s">
        <v>501</v>
      </c>
    </row>
    <row r="10" spans="1:3">
      <c r="A10" s="4" t="s">
        <v>502</v>
      </c>
      <c r="B10" s="10" t="n">
        <v>2.3</v>
      </c>
      <c r="C10" s="10" t="n">
        <v>4.7</v>
      </c>
    </row>
    <row r="11" spans="1:3">
      <c r="A11" s="4" t="s">
        <v>505</v>
      </c>
    </row>
    <row r="12" spans="1:3">
      <c r="A12" s="3" t="s">
        <v>501</v>
      </c>
    </row>
    <row r="13" spans="1:3">
      <c r="A13" s="4" t="s">
        <v>506</v>
      </c>
      <c r="C13" s="4" t="s">
        <v>412</v>
      </c>
    </row>
    <row r="14" spans="1:3">
      <c r="A14" s="4" t="s">
        <v>507</v>
      </c>
      <c r="C14" s="4" t="s">
        <v>508</v>
      </c>
    </row>
    <row r="15" spans="1:3">
      <c r="A15" s="4" t="s">
        <v>453</v>
      </c>
    </row>
    <row r="16" spans="1:3">
      <c r="A16" s="3" t="s">
        <v>501</v>
      </c>
    </row>
    <row r="17" spans="1:3">
      <c r="A17" s="4" t="s">
        <v>506</v>
      </c>
      <c r="C17" s="4" t="s">
        <v>509</v>
      </c>
    </row>
    <row r="18" spans="1:3">
      <c r="A18" s="4" t="s">
        <v>507</v>
      </c>
      <c r="C18" s="4" t="s">
        <v>510</v>
      </c>
    </row>
    <row r="19" spans="1:3">
      <c r="A19" s="4" t="s">
        <v>511</v>
      </c>
      <c r="C19"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12</v>
      </c>
      <c r="B1" s="2" t="s">
        <v>383</v>
      </c>
    </row>
    <row r="2" spans="1:2">
      <c r="A2" s="3" t="s">
        <v>513</v>
      </c>
    </row>
    <row r="3" spans="1:2">
      <c r="A3" s="4" t="s">
        <v>346</v>
      </c>
      <c r="B3" s="6" t="n">
        <v>104729</v>
      </c>
    </row>
    <row r="4" spans="1:2">
      <c r="A4" s="4" t="s">
        <v>514</v>
      </c>
      <c r="B4" s="4" t="s">
        <v>515</v>
      </c>
    </row>
    <row r="5" spans="1:2">
      <c r="A5" s="4" t="s">
        <v>516</v>
      </c>
      <c r="B5" s="6" t="n">
        <v>16691</v>
      </c>
    </row>
    <row r="6" spans="1:2">
      <c r="A6" s="4" t="s">
        <v>517</v>
      </c>
      <c r="B6" s="4" t="s">
        <v>518</v>
      </c>
    </row>
    <row r="7" spans="1:2">
      <c r="A7" s="4" t="s">
        <v>519</v>
      </c>
      <c r="B7" s="6" t="n">
        <v>73634</v>
      </c>
    </row>
    <row r="8" spans="1:2">
      <c r="A8" s="4" t="s">
        <v>520</v>
      </c>
      <c r="B8" s="4" t="s">
        <v>521</v>
      </c>
    </row>
    <row r="9" spans="1:2">
      <c r="A9" s="3" t="s">
        <v>522</v>
      </c>
    </row>
    <row r="10" spans="1:2">
      <c r="A10" s="4" t="s">
        <v>523</v>
      </c>
      <c r="B10" s="6" t="n">
        <v>8733</v>
      </c>
    </row>
    <row r="11" spans="1:2">
      <c r="A11" s="4" t="s">
        <v>516</v>
      </c>
      <c r="B11" s="5" t="n">
        <v>852</v>
      </c>
    </row>
    <row r="12" spans="1:2">
      <c r="A12" s="4" t="s">
        <v>519</v>
      </c>
      <c r="B12" s="6" t="n">
        <v>15647</v>
      </c>
    </row>
    <row r="13" spans="1:2">
      <c r="A13" s="4" t="s">
        <v>524</v>
      </c>
      <c r="B13" s="4" t="s">
        <v>521</v>
      </c>
    </row>
    <row r="14" spans="1:2">
      <c r="A14" s="4" t="s">
        <v>514</v>
      </c>
      <c r="B14" s="4" t="s">
        <v>525</v>
      </c>
    </row>
    <row r="15" spans="1:2">
      <c r="A15" s="4" t="s">
        <v>526</v>
      </c>
      <c r="B15" s="4" t="s">
        <v>5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383</v>
      </c>
    </row>
    <row r="2" spans="1:2">
      <c r="A2" s="3" t="s">
        <v>237</v>
      </c>
    </row>
    <row r="3" spans="1:2">
      <c r="A3" s="4" t="s">
        <v>528</v>
      </c>
      <c r="B3" s="6" t="n">
        <v>4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3"/>
  </cols>
  <sheetData>
    <row r="1" spans="1:2">
      <c r="A1" s="1" t="s">
        <v>529</v>
      </c>
      <c r="B1" s="2" t="s">
        <v>1</v>
      </c>
    </row>
    <row r="2" spans="1:2">
      <c r="B2" s="2" t="s">
        <v>383</v>
      </c>
    </row>
    <row r="3" spans="1:2">
      <c r="A3" s="3" t="s">
        <v>530</v>
      </c>
    </row>
    <row r="4" spans="1:2">
      <c r="A4" s="4" t="s">
        <v>531</v>
      </c>
      <c r="B4" s="6" t="n">
        <v>11232</v>
      </c>
    </row>
    <row r="5" spans="1:2">
      <c r="A5" s="4" t="s">
        <v>532</v>
      </c>
      <c r="B5" s="5" t="n">
        <v>478</v>
      </c>
    </row>
    <row r="6" spans="1:2">
      <c r="A6" s="4" t="s">
        <v>533</v>
      </c>
      <c r="B6" s="6" t="n">
        <v>404</v>
      </c>
    </row>
    <row r="7" spans="1:2">
      <c r="A7" s="3" t="s">
        <v>534</v>
      </c>
    </row>
    <row r="8" spans="1:2">
      <c r="A8" s="4" t="s">
        <v>513</v>
      </c>
      <c r="B8" s="4" t="s">
        <v>535</v>
      </c>
    </row>
    <row r="9" spans="1:2">
      <c r="A9" s="4" t="s">
        <v>522</v>
      </c>
      <c r="B9" s="4" t="s">
        <v>536</v>
      </c>
    </row>
    <row r="10" spans="1:2">
      <c r="A10" s="3" t="s">
        <v>537</v>
      </c>
    </row>
    <row r="11" spans="1:2">
      <c r="A11" s="4" t="s">
        <v>513</v>
      </c>
      <c r="B11" s="4" t="s">
        <v>538</v>
      </c>
    </row>
    <row r="12" spans="1:2">
      <c r="A12" s="4" t="s">
        <v>522</v>
      </c>
      <c r="B12" s="4" t="s">
        <v>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83</v>
      </c>
    </row>
    <row r="2" spans="1:2">
      <c r="A2" s="3" t="s">
        <v>541</v>
      </c>
    </row>
    <row r="3" spans="1:2">
      <c r="A3" s="4" t="s">
        <v>421</v>
      </c>
      <c r="B3" s="6" t="n">
        <v>10771</v>
      </c>
    </row>
    <row r="4" spans="1:2">
      <c r="A4" s="4" t="s">
        <v>422</v>
      </c>
      <c r="B4" s="5" t="n">
        <v>19657</v>
      </c>
    </row>
    <row r="5" spans="1:2">
      <c r="A5" s="4" t="s">
        <v>423</v>
      </c>
      <c r="B5" s="5" t="n">
        <v>16682</v>
      </c>
    </row>
    <row r="6" spans="1:2">
      <c r="A6" s="4" t="s">
        <v>424</v>
      </c>
      <c r="B6" s="5" t="n">
        <v>13759</v>
      </c>
    </row>
    <row r="7" spans="1:2">
      <c r="A7" s="4" t="s">
        <v>425</v>
      </c>
      <c r="B7" s="5" t="n">
        <v>11203</v>
      </c>
    </row>
    <row r="8" spans="1:2">
      <c r="A8" s="4" t="s">
        <v>427</v>
      </c>
      <c r="B8" s="5" t="n">
        <v>37677</v>
      </c>
    </row>
    <row r="9" spans="1:2">
      <c r="A9" s="4" t="s">
        <v>542</v>
      </c>
      <c r="B9" s="5" t="n">
        <v>109749</v>
      </c>
    </row>
    <row r="10" spans="1:2">
      <c r="A10" s="4" t="s">
        <v>543</v>
      </c>
      <c r="B10" s="5" t="n">
        <v>-19422</v>
      </c>
    </row>
    <row r="11" spans="1:2">
      <c r="A11" s="4" t="s">
        <v>137</v>
      </c>
      <c r="B11" s="5" t="n">
        <v>90327</v>
      </c>
    </row>
    <row r="12" spans="1:2">
      <c r="A12" s="3" t="s">
        <v>544</v>
      </c>
    </row>
    <row r="13" spans="1:2">
      <c r="A13" s="4" t="s">
        <v>421</v>
      </c>
      <c r="B13" s="5" t="n">
        <v>884</v>
      </c>
    </row>
    <row r="14" spans="1:2">
      <c r="A14" s="4" t="s">
        <v>422</v>
      </c>
      <c r="B14" s="5" t="n">
        <v>1795</v>
      </c>
    </row>
    <row r="15" spans="1:2">
      <c r="A15" s="4" t="s">
        <v>423</v>
      </c>
      <c r="B15" s="5" t="n">
        <v>1843</v>
      </c>
    </row>
    <row r="16" spans="1:2">
      <c r="A16" s="4" t="s">
        <v>424</v>
      </c>
      <c r="B16" s="5" t="n">
        <v>1803</v>
      </c>
    </row>
    <row r="17" spans="1:2">
      <c r="A17" s="4" t="s">
        <v>425</v>
      </c>
      <c r="B17" s="5" t="n">
        <v>1818</v>
      </c>
    </row>
    <row r="18" spans="1:2">
      <c r="A18" s="4" t="s">
        <v>427</v>
      </c>
      <c r="B18" s="5" t="n">
        <v>15202</v>
      </c>
    </row>
    <row r="19" spans="1:2">
      <c r="A19" s="4" t="s">
        <v>542</v>
      </c>
      <c r="B19" s="5" t="n">
        <v>23345</v>
      </c>
    </row>
    <row r="20" spans="1:2">
      <c r="A20" s="4" t="s">
        <v>543</v>
      </c>
      <c r="B20" s="5" t="n">
        <v>-6846</v>
      </c>
    </row>
    <row r="21" spans="1:2">
      <c r="A21" s="4" t="s">
        <v>137</v>
      </c>
      <c r="B21" s="6" t="n">
        <v>164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545</v>
      </c>
      <c r="B1" s="2" t="s">
        <v>110</v>
      </c>
      <c r="D1" s="2" t="s">
        <v>1</v>
      </c>
    </row>
    <row r="2" spans="1:6">
      <c r="B2" s="2" t="s">
        <v>2</v>
      </c>
      <c r="C2" s="2" t="s">
        <v>111</v>
      </c>
      <c r="D2" s="2" t="s">
        <v>2</v>
      </c>
      <c r="E2" s="2" t="s">
        <v>111</v>
      </c>
      <c r="F2" s="2" t="s">
        <v>546</v>
      </c>
    </row>
    <row r="3" spans="1:6">
      <c r="A3" s="4" t="s">
        <v>141</v>
      </c>
    </row>
    <row r="4" spans="1:6">
      <c r="A4" s="3" t="s">
        <v>547</v>
      </c>
    </row>
    <row r="5" spans="1:6">
      <c r="A5" s="4" t="s">
        <v>147</v>
      </c>
      <c r="C5" s="5" t="n">
        <v>250000</v>
      </c>
      <c r="E5" s="5" t="n">
        <v>751920</v>
      </c>
    </row>
    <row r="6" spans="1:6">
      <c r="A6" s="4" t="s">
        <v>88</v>
      </c>
    </row>
    <row r="7" spans="1:6">
      <c r="A7" s="3" t="s">
        <v>547</v>
      </c>
    </row>
    <row r="8" spans="1:6">
      <c r="A8" s="4" t="s">
        <v>548</v>
      </c>
      <c r="F8" s="6" t="n">
        <v>200000000</v>
      </c>
    </row>
    <row r="9" spans="1:6">
      <c r="A9" s="4" t="s">
        <v>549</v>
      </c>
      <c r="B9" s="6" t="n">
        <v>201900000</v>
      </c>
      <c r="D9" s="6" t="n">
        <v>201900000</v>
      </c>
    </row>
    <row r="10" spans="1:6">
      <c r="A10" s="4" t="s">
        <v>550</v>
      </c>
    </row>
    <row r="11" spans="1:6">
      <c r="A11" s="3" t="s">
        <v>547</v>
      </c>
    </row>
    <row r="12" spans="1:6">
      <c r="A12" s="4" t="s">
        <v>147</v>
      </c>
      <c r="B12" s="5" t="n">
        <v>0</v>
      </c>
      <c r="D12" s="5"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110</v>
      </c>
      <c r="D1" s="2" t="s">
        <v>1</v>
      </c>
    </row>
    <row r="2" spans="1:6">
      <c r="B2" s="2" t="s">
        <v>2</v>
      </c>
      <c r="C2" s="2" t="s">
        <v>111</v>
      </c>
      <c r="D2" s="2" t="s">
        <v>2</v>
      </c>
      <c r="E2" s="2" t="s">
        <v>111</v>
      </c>
      <c r="F2" s="2" t="s">
        <v>552</v>
      </c>
    </row>
    <row r="3" spans="1:6">
      <c r="A3" s="3" t="s">
        <v>553</v>
      </c>
    </row>
    <row r="4" spans="1:6">
      <c r="A4" s="4" t="s">
        <v>554</v>
      </c>
      <c r="B4" s="5" t="n">
        <v>0</v>
      </c>
    </row>
    <row r="5" spans="1:6">
      <c r="A5" s="4" t="s">
        <v>555</v>
      </c>
    </row>
    <row r="6" spans="1:6">
      <c r="A6" s="3" t="s">
        <v>553</v>
      </c>
    </row>
    <row r="7" spans="1:6">
      <c r="A7" s="4" t="s">
        <v>554</v>
      </c>
      <c r="D7" s="5" t="n">
        <v>0</v>
      </c>
    </row>
    <row r="8" spans="1:6">
      <c r="A8" s="4" t="s">
        <v>556</v>
      </c>
    </row>
    <row r="9" spans="1:6">
      <c r="A9" s="3" t="s">
        <v>553</v>
      </c>
    </row>
    <row r="10" spans="1:6">
      <c r="A10" s="4" t="s">
        <v>557</v>
      </c>
      <c r="F10" s="5" t="n">
        <v>3100000</v>
      </c>
    </row>
    <row r="11" spans="1:6">
      <c r="A11" s="4" t="s">
        <v>558</v>
      </c>
    </row>
    <row r="12" spans="1:6">
      <c r="A12" s="3" t="s">
        <v>553</v>
      </c>
    </row>
    <row r="13" spans="1:6">
      <c r="A13" s="4" t="s">
        <v>554</v>
      </c>
      <c r="D13" s="5" t="n">
        <v>340500</v>
      </c>
    </row>
    <row r="14" spans="1:6">
      <c r="A14" s="4" t="s">
        <v>559</v>
      </c>
      <c r="D14" s="6" t="n">
        <v>33</v>
      </c>
    </row>
    <row r="15" spans="1:6">
      <c r="A15" s="4" t="s">
        <v>560</v>
      </c>
    </row>
    <row r="16" spans="1:6">
      <c r="A16" s="3" t="s">
        <v>553</v>
      </c>
    </row>
    <row r="17" spans="1:6">
      <c r="A17" s="4" t="s">
        <v>561</v>
      </c>
      <c r="D17" s="4" t="s">
        <v>562</v>
      </c>
    </row>
    <row r="18" spans="1:6">
      <c r="A18" s="4" t="s">
        <v>563</v>
      </c>
    </row>
    <row r="19" spans="1:6">
      <c r="A19" s="3" t="s">
        <v>553</v>
      </c>
    </row>
    <row r="20" spans="1:6">
      <c r="A20" s="4" t="s">
        <v>561</v>
      </c>
      <c r="D20" s="4" t="s">
        <v>564</v>
      </c>
    </row>
    <row r="21" spans="1:6">
      <c r="A21" s="4" t="s">
        <v>565</v>
      </c>
    </row>
    <row r="22" spans="1:6">
      <c r="A22" s="3" t="s">
        <v>553</v>
      </c>
    </row>
    <row r="23" spans="1:6">
      <c r="A23" s="4" t="s">
        <v>554</v>
      </c>
      <c r="D23" s="5" t="n">
        <v>113334</v>
      </c>
    </row>
    <row r="24" spans="1:6">
      <c r="A24" s="4" t="s">
        <v>559</v>
      </c>
      <c r="D24" s="10" t="n">
        <v>9.6</v>
      </c>
    </row>
    <row r="25" spans="1:6">
      <c r="A25" s="4" t="s">
        <v>566</v>
      </c>
    </row>
    <row r="26" spans="1:6">
      <c r="A26" s="3" t="s">
        <v>553</v>
      </c>
    </row>
    <row r="27" spans="1:6">
      <c r="A27" s="4" t="s">
        <v>561</v>
      </c>
      <c r="D27" s="4" t="s">
        <v>562</v>
      </c>
    </row>
    <row r="28" spans="1:6">
      <c r="A28" s="4" t="s">
        <v>567</v>
      </c>
    </row>
    <row r="29" spans="1:6">
      <c r="A29" s="3" t="s">
        <v>553</v>
      </c>
    </row>
    <row r="30" spans="1:6">
      <c r="A30" s="4" t="s">
        <v>561</v>
      </c>
      <c r="D30" s="4" t="s">
        <v>564</v>
      </c>
    </row>
    <row r="31" spans="1:6">
      <c r="A31" s="4" t="s">
        <v>568</v>
      </c>
    </row>
    <row r="32" spans="1:6">
      <c r="A32" s="3" t="s">
        <v>553</v>
      </c>
    </row>
    <row r="33" spans="1:6">
      <c r="A33" s="4" t="s">
        <v>554</v>
      </c>
      <c r="C33" s="5" t="n">
        <v>224000</v>
      </c>
      <c r="E33" s="5" t="n">
        <v>651500</v>
      </c>
    </row>
    <row r="34" spans="1:6">
      <c r="A34" s="4" t="s">
        <v>559</v>
      </c>
      <c r="C34" s="10" t="n">
        <v>13.6</v>
      </c>
      <c r="E34" s="10" t="n">
        <v>42.2</v>
      </c>
    </row>
    <row r="35" spans="1:6">
      <c r="A35" s="4" t="s">
        <v>569</v>
      </c>
    </row>
    <row r="36" spans="1:6">
      <c r="A36" s="3" t="s">
        <v>553</v>
      </c>
    </row>
    <row r="37" spans="1:6">
      <c r="A37" s="4" t="s">
        <v>561</v>
      </c>
      <c r="E37" s="4" t="s">
        <v>562</v>
      </c>
    </row>
    <row r="38" spans="1:6">
      <c r="A38" s="4" t="s">
        <v>570</v>
      </c>
    </row>
    <row r="39" spans="1:6">
      <c r="A39" s="3" t="s">
        <v>553</v>
      </c>
    </row>
    <row r="40" spans="1:6">
      <c r="A40" s="4" t="s">
        <v>561</v>
      </c>
      <c r="E40" s="4" t="s">
        <v>56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0</v>
      </c>
      <c r="D1" s="2" t="s">
        <v>1</v>
      </c>
    </row>
    <row r="2" spans="1:5">
      <c r="B2" s="2" t="s">
        <v>2</v>
      </c>
      <c r="C2" s="2" t="s">
        <v>111</v>
      </c>
      <c r="D2" s="2" t="s">
        <v>2</v>
      </c>
      <c r="E2" s="2" t="s">
        <v>111</v>
      </c>
    </row>
    <row r="3" spans="1:5">
      <c r="A3" s="3" t="s">
        <v>246</v>
      </c>
    </row>
    <row r="4" spans="1:5">
      <c r="A4" s="4" t="s">
        <v>572</v>
      </c>
      <c r="B4" s="6" t="n">
        <v>26646</v>
      </c>
      <c r="C4" s="6" t="n">
        <v>33264</v>
      </c>
      <c r="D4" s="6" t="n">
        <v>43087</v>
      </c>
      <c r="E4" s="6" t="n">
        <v>50768</v>
      </c>
    </row>
    <row r="5" spans="1:5">
      <c r="A5" s="4" t="s">
        <v>573</v>
      </c>
      <c r="B5" s="4" t="s">
        <v>574</v>
      </c>
      <c r="C5" s="4" t="s">
        <v>575</v>
      </c>
      <c r="D5" s="4" t="s">
        <v>576</v>
      </c>
      <c r="E5" s="4" t="s">
        <v>577</v>
      </c>
    </row>
    <row r="6" spans="1:5">
      <c r="A6" s="4" t="s">
        <v>578</v>
      </c>
      <c r="D6" s="6" t="n">
        <v>-4500</v>
      </c>
    </row>
    <row r="7" spans="1:5">
      <c r="A7" s="4" t="s">
        <v>579</v>
      </c>
      <c r="D7" s="4" t="s">
        <v>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10</v>
      </c>
      <c r="D1" s="2" t="s">
        <v>1</v>
      </c>
    </row>
    <row r="2" spans="1:5">
      <c r="B2" s="2" t="s">
        <v>2</v>
      </c>
      <c r="C2" s="2" t="s">
        <v>111</v>
      </c>
      <c r="D2" s="2" t="s">
        <v>2</v>
      </c>
      <c r="E2" s="2" t="s">
        <v>111</v>
      </c>
    </row>
    <row r="3" spans="1:5">
      <c r="A3" s="3" t="s">
        <v>165</v>
      </c>
    </row>
    <row r="4" spans="1:5">
      <c r="A4" s="4" t="s">
        <v>166</v>
      </c>
      <c r="B4" s="7" t="n">
        <v>0.45</v>
      </c>
      <c r="C4" s="8" t="n">
        <v>0.375</v>
      </c>
      <c r="D4" s="7" t="n">
        <v>0.9</v>
      </c>
      <c r="E4" s="7" t="n">
        <v>0.7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8"/>
    <col customWidth="1" max="7" min="7" width="21"/>
    <col customWidth="1" max="8" min="8" width="21"/>
    <col customWidth="1" max="9" min="9" width="38"/>
    <col customWidth="1" max="10" min="10" width="21"/>
  </cols>
  <sheetData>
    <row r="1" spans="1:10">
      <c r="A1" s="1" t="s">
        <v>581</v>
      </c>
      <c r="B1" s="2" t="s">
        <v>582</v>
      </c>
      <c r="C1" s="2" t="s">
        <v>583</v>
      </c>
      <c r="D1" s="2" t="s">
        <v>584</v>
      </c>
      <c r="E1" s="2" t="s">
        <v>585</v>
      </c>
      <c r="F1" s="2" t="s">
        <v>586</v>
      </c>
      <c r="G1" s="2" t="s">
        <v>384</v>
      </c>
      <c r="H1" s="2" t="s">
        <v>587</v>
      </c>
      <c r="I1" s="2" t="s">
        <v>586</v>
      </c>
      <c r="J1" s="2" t="s">
        <v>384</v>
      </c>
    </row>
    <row r="2" spans="1:10">
      <c r="A2" s="3" t="s">
        <v>588</v>
      </c>
    </row>
    <row r="3" spans="1:10">
      <c r="A3" s="4" t="s">
        <v>589</v>
      </c>
      <c r="F3" s="4" t="s">
        <v>590</v>
      </c>
      <c r="I3" s="4" t="s">
        <v>590</v>
      </c>
    </row>
    <row r="4" spans="1:10">
      <c r="A4" s="4" t="s">
        <v>591</v>
      </c>
      <c r="F4" s="4" t="s">
        <v>592</v>
      </c>
      <c r="I4" s="4" t="s">
        <v>592</v>
      </c>
    </row>
    <row r="5" spans="1:10">
      <c r="A5" s="4" t="s">
        <v>593</v>
      </c>
      <c r="I5" s="4" t="s">
        <v>594</v>
      </c>
    </row>
    <row r="6" spans="1:10">
      <c r="A6" s="4" t="s">
        <v>595</v>
      </c>
      <c r="I6" s="4" t="s">
        <v>596</v>
      </c>
    </row>
    <row r="7" spans="1:10">
      <c r="A7" s="4" t="s">
        <v>597</v>
      </c>
      <c r="D7" s="5" t="n">
        <v>11</v>
      </c>
    </row>
    <row r="8" spans="1:10">
      <c r="A8" s="4" t="s">
        <v>598</v>
      </c>
      <c r="F8" s="5" t="n">
        <v>2</v>
      </c>
      <c r="I8" s="5" t="n">
        <v>2</v>
      </c>
    </row>
    <row r="9" spans="1:10">
      <c r="A9" s="4" t="s">
        <v>599</v>
      </c>
      <c r="E9" s="5" t="n">
        <v>1</v>
      </c>
    </row>
    <row r="10" spans="1:10">
      <c r="A10" s="4" t="s">
        <v>600</v>
      </c>
      <c r="F10" s="5" t="n">
        <v>10</v>
      </c>
      <c r="I10" s="5" t="n">
        <v>10</v>
      </c>
    </row>
    <row r="11" spans="1:10">
      <c r="A11" s="4" t="s">
        <v>601</v>
      </c>
      <c r="F11" s="5" t="n">
        <v>8</v>
      </c>
      <c r="I11" s="5" t="n">
        <v>8</v>
      </c>
    </row>
    <row r="12" spans="1:10">
      <c r="A12" s="4" t="s">
        <v>602</v>
      </c>
      <c r="F12" s="6" t="n">
        <v>314100000</v>
      </c>
      <c r="I12" s="6" t="n">
        <v>314100000</v>
      </c>
    </row>
    <row r="13" spans="1:10">
      <c r="A13" s="4" t="s">
        <v>603</v>
      </c>
      <c r="I13" s="5" t="n">
        <v>2750000000</v>
      </c>
    </row>
    <row r="14" spans="1:10">
      <c r="A14" s="4" t="s">
        <v>604</v>
      </c>
      <c r="I14" s="5" t="n">
        <v>1000000000</v>
      </c>
    </row>
    <row r="15" spans="1:10">
      <c r="A15" s="4" t="s">
        <v>605</v>
      </c>
      <c r="B15" s="6" t="n">
        <v>1900000000</v>
      </c>
    </row>
    <row r="16" spans="1:10">
      <c r="A16" s="4" t="s">
        <v>606</v>
      </c>
      <c r="F16" s="5" t="n">
        <v>22600000</v>
      </c>
      <c r="G16" s="6" t="n">
        <v>1500000</v>
      </c>
      <c r="I16" s="5" t="n">
        <v>36400000</v>
      </c>
      <c r="J16" s="6" t="n">
        <v>6900000</v>
      </c>
    </row>
    <row r="17" spans="1:10">
      <c r="A17" s="4" t="s">
        <v>607</v>
      </c>
      <c r="F17" s="6" t="n">
        <v>19416000</v>
      </c>
      <c r="G17" s="6" t="n">
        <v>5697000</v>
      </c>
      <c r="I17" s="6" t="n">
        <v>33603000</v>
      </c>
      <c r="J17" s="6" t="n">
        <v>7061000</v>
      </c>
    </row>
    <row r="18" spans="1:10">
      <c r="A18" s="4" t="s">
        <v>98</v>
      </c>
    </row>
    <row r="19" spans="1:10">
      <c r="A19" s="3" t="s">
        <v>588</v>
      </c>
    </row>
    <row r="20" spans="1:10">
      <c r="A20" s="4" t="s">
        <v>608</v>
      </c>
      <c r="F20" s="5" t="n">
        <v>17</v>
      </c>
      <c r="I20" s="5" t="n">
        <v>17</v>
      </c>
    </row>
    <row r="21" spans="1:10">
      <c r="A21" s="4" t="s">
        <v>609</v>
      </c>
    </row>
    <row r="22" spans="1:10">
      <c r="A22" s="3" t="s">
        <v>588</v>
      </c>
    </row>
    <row r="23" spans="1:10">
      <c r="A23" s="4" t="s">
        <v>610</v>
      </c>
      <c r="C23" s="6" t="n">
        <v>478600000</v>
      </c>
    </row>
    <row r="24" spans="1:10">
      <c r="A24" s="4" t="s">
        <v>611</v>
      </c>
      <c r="H24" s="6" t="n">
        <v>34600000</v>
      </c>
    </row>
    <row r="25" spans="1:10">
      <c r="A25" s="4" t="s">
        <v>612</v>
      </c>
      <c r="H25" s="6" t="n">
        <v>34600000</v>
      </c>
    </row>
    <row r="26" spans="1:10">
      <c r="A26" s="4" t="s">
        <v>613</v>
      </c>
    </row>
    <row r="27" spans="1:10">
      <c r="A27" s="3" t="s">
        <v>588</v>
      </c>
    </row>
    <row r="28" spans="1:10">
      <c r="A28" s="4" t="s">
        <v>597</v>
      </c>
      <c r="D28" s="5" t="n">
        <v>10</v>
      </c>
    </row>
    <row r="29" spans="1:10">
      <c r="A29" s="4" t="s">
        <v>597</v>
      </c>
      <c r="E29" s="5" t="n">
        <v>1</v>
      </c>
    </row>
    <row r="30" spans="1:10">
      <c r="A30" s="4" t="s">
        <v>608</v>
      </c>
      <c r="F30" s="5" t="n">
        <v>61</v>
      </c>
      <c r="I30" s="5" t="n">
        <v>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s>
  <sheetData>
    <row r="1" spans="1:4">
      <c r="A1" s="1" t="s">
        <v>614</v>
      </c>
      <c r="B1" s="2" t="s">
        <v>615</v>
      </c>
      <c r="C1" s="2" t="s">
        <v>616</v>
      </c>
      <c r="D1" s="2" t="s">
        <v>383</v>
      </c>
    </row>
    <row r="2" spans="1:4">
      <c r="A2" s="4" t="s">
        <v>617</v>
      </c>
    </row>
    <row r="3" spans="1:4">
      <c r="A3" s="3" t="s">
        <v>618</v>
      </c>
    </row>
    <row r="4" spans="1:4">
      <c r="A4" s="4" t="s">
        <v>619</v>
      </c>
      <c r="C4" s="4" t="s">
        <v>620</v>
      </c>
    </row>
    <row r="5" spans="1:4">
      <c r="A5" s="4" t="s">
        <v>621</v>
      </c>
      <c r="C5" s="5" t="n">
        <v>15</v>
      </c>
    </row>
    <row r="6" spans="1:4">
      <c r="A6" s="4" t="s">
        <v>622</v>
      </c>
    </row>
    <row r="7" spans="1:4">
      <c r="A7" s="3" t="s">
        <v>618</v>
      </c>
    </row>
    <row r="8" spans="1:4">
      <c r="A8" s="4" t="s">
        <v>619</v>
      </c>
      <c r="D8" s="4" t="s">
        <v>623</v>
      </c>
    </row>
    <row r="9" spans="1:4">
      <c r="A9" s="4" t="s">
        <v>624</v>
      </c>
      <c r="B9" s="4" t="s">
        <v>625</v>
      </c>
    </row>
    <row r="10" spans="1:4">
      <c r="A10" s="4" t="s">
        <v>626</v>
      </c>
    </row>
    <row r="11" spans="1:4">
      <c r="A11" s="3" t="s">
        <v>627</v>
      </c>
    </row>
    <row r="12" spans="1:4">
      <c r="A12" s="4" t="s">
        <v>628</v>
      </c>
      <c r="D12" s="10" t="n">
        <v>226.9</v>
      </c>
    </row>
    <row r="13" spans="1:4">
      <c r="A13" s="4" t="s">
        <v>629</v>
      </c>
      <c r="D13" s="10" t="n">
        <v>223.9</v>
      </c>
    </row>
    <row r="14" spans="1:4">
      <c r="A14" s="4" t="s">
        <v>630</v>
      </c>
      <c r="D14" s="4" t="s">
        <v>631</v>
      </c>
    </row>
    <row r="15" spans="1:4">
      <c r="A15" s="4" t="s">
        <v>632</v>
      </c>
    </row>
    <row r="16" spans="1:4">
      <c r="A16" s="3" t="s">
        <v>627</v>
      </c>
    </row>
    <row r="17" spans="1:4">
      <c r="A17" s="4" t="s">
        <v>629</v>
      </c>
      <c r="D17" s="6" t="n">
        <v>50</v>
      </c>
    </row>
    <row r="18" spans="1:4">
      <c r="A18" s="4" t="s">
        <v>630</v>
      </c>
      <c r="D18" s="4" t="s">
        <v>633</v>
      </c>
    </row>
    <row r="19" spans="1:4">
      <c r="A19" s="4" t="s">
        <v>634</v>
      </c>
    </row>
    <row r="20" spans="1:4">
      <c r="A20" s="3" t="s">
        <v>627</v>
      </c>
    </row>
    <row r="21" spans="1:4">
      <c r="A21" s="4" t="s">
        <v>629</v>
      </c>
      <c r="D21" s="10" t="n">
        <v>22.1</v>
      </c>
    </row>
    <row r="22" spans="1:4">
      <c r="A22" s="4" t="s">
        <v>630</v>
      </c>
      <c r="D22" s="4" t="s">
        <v>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6</v>
      </c>
      <c r="C1" s="2" t="s">
        <v>110</v>
      </c>
      <c r="E1" s="2" t="s">
        <v>1</v>
      </c>
    </row>
    <row r="2" spans="1:7">
      <c r="C2" s="2" t="s">
        <v>2</v>
      </c>
      <c r="D2" s="2" t="s">
        <v>111</v>
      </c>
      <c r="E2" s="2" t="s">
        <v>2</v>
      </c>
      <c r="F2" s="2" t="s">
        <v>111</v>
      </c>
      <c r="G2" s="2" t="s">
        <v>50</v>
      </c>
    </row>
    <row r="3" spans="1:7">
      <c r="A3" s="3" t="s">
        <v>637</v>
      </c>
    </row>
    <row r="4" spans="1:7">
      <c r="A4" s="4" t="s">
        <v>113</v>
      </c>
      <c r="C4" s="6" t="n">
        <v>649012</v>
      </c>
      <c r="D4" s="6" t="n">
        <v>660323</v>
      </c>
      <c r="E4" s="6" t="n">
        <v>1275659</v>
      </c>
      <c r="F4" s="6" t="n">
        <v>1275659</v>
      </c>
    </row>
    <row r="5" spans="1:7">
      <c r="A5" s="4" t="s">
        <v>119</v>
      </c>
      <c r="C5" s="5" t="n">
        <v>28090</v>
      </c>
      <c r="D5" s="5" t="n">
        <v>25090</v>
      </c>
      <c r="E5" s="5" t="n">
        <v>55527</v>
      </c>
      <c r="F5" s="5" t="n">
        <v>50904</v>
      </c>
    </row>
    <row r="6" spans="1:7">
      <c r="A6" s="4" t="s">
        <v>118</v>
      </c>
      <c r="C6" s="5" t="n">
        <v>36357</v>
      </c>
      <c r="D6" s="5" t="n">
        <v>37181</v>
      </c>
      <c r="E6" s="5" t="n">
        <v>73095</v>
      </c>
      <c r="F6" s="5" t="n">
        <v>73483</v>
      </c>
    </row>
    <row r="7" spans="1:7">
      <c r="A7" s="4" t="s">
        <v>638</v>
      </c>
      <c r="C7" s="5" t="n">
        <v>149944</v>
      </c>
      <c r="D7" s="5" t="n">
        <v>174494</v>
      </c>
      <c r="E7" s="5" t="n">
        <v>277018</v>
      </c>
      <c r="F7" s="5" t="n">
        <v>292110</v>
      </c>
    </row>
    <row r="8" spans="1:7">
      <c r="A8" s="4" t="s">
        <v>58</v>
      </c>
      <c r="C8" s="5" t="n">
        <v>2166410</v>
      </c>
      <c r="E8" s="5" t="n">
        <v>2166410</v>
      </c>
      <c r="G8" s="6" t="n">
        <v>2167954</v>
      </c>
    </row>
    <row r="9" spans="1:7">
      <c r="A9" s="4" t="s">
        <v>62</v>
      </c>
      <c r="B9" s="4" t="s">
        <v>63</v>
      </c>
      <c r="C9" s="5" t="n">
        <v>7031535</v>
      </c>
      <c r="E9" s="5" t="n">
        <v>7031535</v>
      </c>
      <c r="G9" s="5" t="n">
        <v>7062030</v>
      </c>
    </row>
    <row r="10" spans="1:7">
      <c r="A10" s="4" t="s">
        <v>639</v>
      </c>
    </row>
    <row r="11" spans="1:7">
      <c r="A11" s="3" t="s">
        <v>637</v>
      </c>
    </row>
    <row r="12" spans="1:7">
      <c r="A12" s="4" t="s">
        <v>113</v>
      </c>
      <c r="C12" s="5" t="n">
        <v>621895</v>
      </c>
      <c r="D12" s="5" t="n">
        <v>622888</v>
      </c>
      <c r="E12" s="5" t="n">
        <v>1221078</v>
      </c>
      <c r="F12" s="5" t="n">
        <v>1199873</v>
      </c>
    </row>
    <row r="13" spans="1:7">
      <c r="A13" s="4" t="s">
        <v>119</v>
      </c>
      <c r="C13" s="5" t="n">
        <v>25422</v>
      </c>
      <c r="D13" s="5" t="n">
        <v>20961</v>
      </c>
      <c r="E13" s="5" t="n">
        <v>49049</v>
      </c>
      <c r="F13" s="5" t="n">
        <v>42361</v>
      </c>
    </row>
    <row r="14" spans="1:7">
      <c r="A14" s="4" t="s">
        <v>118</v>
      </c>
      <c r="C14" s="5" t="n">
        <v>30770</v>
      </c>
      <c r="D14" s="5" t="n">
        <v>31876</v>
      </c>
      <c r="E14" s="5" t="n">
        <v>61615</v>
      </c>
      <c r="F14" s="5" t="n">
        <v>63929</v>
      </c>
    </row>
    <row r="15" spans="1:7">
      <c r="A15" s="4" t="s">
        <v>638</v>
      </c>
      <c r="C15" s="5" t="n">
        <v>192093</v>
      </c>
      <c r="D15" s="5" t="n">
        <v>207543</v>
      </c>
      <c r="E15" s="5" t="n">
        <v>360593</v>
      </c>
      <c r="F15" s="5" t="n">
        <v>360110</v>
      </c>
    </row>
    <row r="16" spans="1:7">
      <c r="A16" s="4" t="s">
        <v>58</v>
      </c>
      <c r="C16" s="5" t="n">
        <v>2123935</v>
      </c>
      <c r="E16" s="5" t="n">
        <v>2123935</v>
      </c>
      <c r="G16" s="5" t="n">
        <v>2125479</v>
      </c>
    </row>
    <row r="17" spans="1:7">
      <c r="A17" s="4" t="s">
        <v>62</v>
      </c>
      <c r="C17" s="5" t="n">
        <v>6673782</v>
      </c>
      <c r="E17" s="5" t="n">
        <v>6673782</v>
      </c>
      <c r="G17" s="5" t="n">
        <v>6622604</v>
      </c>
    </row>
    <row r="18" spans="1:7">
      <c r="A18" s="4" t="s">
        <v>640</v>
      </c>
    </row>
    <row r="19" spans="1:7">
      <c r="A19" s="3" t="s">
        <v>637</v>
      </c>
    </row>
    <row r="20" spans="1:7">
      <c r="A20" s="4" t="s">
        <v>113</v>
      </c>
      <c r="C20" s="5" t="n">
        <v>27117</v>
      </c>
      <c r="D20" s="5" t="n">
        <v>37435</v>
      </c>
      <c r="E20" s="5" t="n">
        <v>54581</v>
      </c>
      <c r="F20" s="5" t="n">
        <v>75786</v>
      </c>
    </row>
    <row r="21" spans="1:7">
      <c r="A21" s="4" t="s">
        <v>119</v>
      </c>
      <c r="C21" s="5" t="n">
        <v>2668</v>
      </c>
      <c r="D21" s="5" t="n">
        <v>4129</v>
      </c>
      <c r="E21" s="5" t="n">
        <v>6478</v>
      </c>
      <c r="F21" s="5" t="n">
        <v>8543</v>
      </c>
    </row>
    <row r="22" spans="1:7">
      <c r="A22" s="4" t="s">
        <v>118</v>
      </c>
      <c r="C22" s="5" t="n">
        <v>5587</v>
      </c>
      <c r="D22" s="5" t="n">
        <v>5305</v>
      </c>
      <c r="E22" s="5" t="n">
        <v>11480</v>
      </c>
      <c r="F22" s="5" t="n">
        <v>9554</v>
      </c>
    </row>
    <row r="23" spans="1:7">
      <c r="A23" s="4" t="s">
        <v>638</v>
      </c>
      <c r="C23" s="5" t="n">
        <v>-42149</v>
      </c>
      <c r="D23" s="6" t="n">
        <v>-33049</v>
      </c>
      <c r="E23" s="5" t="n">
        <v>-83575</v>
      </c>
      <c r="F23" s="6" t="n">
        <v>-68000</v>
      </c>
    </row>
    <row r="24" spans="1:7">
      <c r="A24" s="4" t="s">
        <v>58</v>
      </c>
      <c r="C24" s="5" t="n">
        <v>42475</v>
      </c>
      <c r="E24" s="5" t="n">
        <v>42475</v>
      </c>
      <c r="G24" s="5" t="n">
        <v>42475</v>
      </c>
    </row>
    <row r="25" spans="1:7">
      <c r="A25" s="4" t="s">
        <v>62</v>
      </c>
      <c r="C25" s="6" t="n">
        <v>357753</v>
      </c>
      <c r="E25" s="6" t="n">
        <v>357753</v>
      </c>
      <c r="G25" s="6" t="n">
        <v>439426</v>
      </c>
    </row>
    <row r="26" spans="1:7"/>
    <row r="27" spans="1:7">
      <c r="A27" s="4" t="s">
        <v>63</v>
      </c>
      <c r="B27" s="4" t="s">
        <v>90</v>
      </c>
    </row>
  </sheetData>
  <mergeCells count="5">
    <mergeCell ref="A1:B2"/>
    <mergeCell ref="C1:D1"/>
    <mergeCell ref="E1:F1"/>
    <mergeCell ref="A26:F26"/>
    <mergeCell ref="B27:F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10</v>
      </c>
      <c r="D1" s="2" t="s">
        <v>1</v>
      </c>
    </row>
    <row r="2" spans="1:5">
      <c r="B2" s="2" t="s">
        <v>2</v>
      </c>
      <c r="C2" s="2" t="s">
        <v>111</v>
      </c>
      <c r="D2" s="2" t="s">
        <v>2</v>
      </c>
      <c r="E2" s="2" t="s">
        <v>111</v>
      </c>
    </row>
    <row r="3" spans="1:5">
      <c r="A3" s="3" t="s">
        <v>642</v>
      </c>
    </row>
    <row r="4" spans="1:5">
      <c r="A4" s="4" t="s">
        <v>113</v>
      </c>
      <c r="B4" s="6" t="n">
        <v>649012</v>
      </c>
      <c r="C4" s="6" t="n">
        <v>660323</v>
      </c>
      <c r="D4" s="6" t="n">
        <v>1275659</v>
      </c>
      <c r="E4" s="6" t="n">
        <v>1275659</v>
      </c>
    </row>
    <row r="5" spans="1:5">
      <c r="A5" s="4" t="s">
        <v>639</v>
      </c>
    </row>
    <row r="6" spans="1:5">
      <c r="A6" s="3" t="s">
        <v>642</v>
      </c>
    </row>
    <row r="7" spans="1:5">
      <c r="A7" s="4" t="s">
        <v>113</v>
      </c>
      <c r="B7" s="5" t="n">
        <v>621895</v>
      </c>
      <c r="C7" s="5" t="n">
        <v>622888</v>
      </c>
      <c r="D7" s="5" t="n">
        <v>1221078</v>
      </c>
      <c r="E7" s="5" t="n">
        <v>1199873</v>
      </c>
    </row>
    <row r="8" spans="1:5">
      <c r="A8" s="4" t="s">
        <v>640</v>
      </c>
    </row>
    <row r="9" spans="1:5">
      <c r="A9" s="3" t="s">
        <v>642</v>
      </c>
    </row>
    <row r="10" spans="1:5">
      <c r="A10" s="4" t="s">
        <v>113</v>
      </c>
      <c r="B10" s="5" t="n">
        <v>27117</v>
      </c>
      <c r="C10" s="5" t="n">
        <v>37435</v>
      </c>
      <c r="D10" s="5" t="n">
        <v>54581</v>
      </c>
      <c r="E10" s="5" t="n">
        <v>75786</v>
      </c>
    </row>
    <row r="11" spans="1:5">
      <c r="A11" s="4" t="s">
        <v>643</v>
      </c>
    </row>
    <row r="12" spans="1:5">
      <c r="A12" s="3" t="s">
        <v>642</v>
      </c>
    </row>
    <row r="13" spans="1:5">
      <c r="A13" s="4" t="s">
        <v>113</v>
      </c>
      <c r="B13" s="5" t="n">
        <v>199279</v>
      </c>
      <c r="C13" s="5" t="n">
        <v>198560</v>
      </c>
      <c r="D13" s="5" t="n">
        <v>387445</v>
      </c>
      <c r="E13" s="5" t="n">
        <v>391828</v>
      </c>
    </row>
    <row r="14" spans="1:5">
      <c r="A14" s="4" t="s">
        <v>644</v>
      </c>
    </row>
    <row r="15" spans="1:5">
      <c r="A15" s="3" t="s">
        <v>642</v>
      </c>
    </row>
    <row r="16" spans="1:5">
      <c r="A16" s="4" t="s">
        <v>113</v>
      </c>
      <c r="B16" s="5" t="n">
        <v>199279</v>
      </c>
      <c r="C16" s="5" t="n">
        <v>198560</v>
      </c>
      <c r="D16" s="5" t="n">
        <v>387445</v>
      </c>
      <c r="E16" s="5" t="n">
        <v>391828</v>
      </c>
    </row>
    <row r="17" spans="1:5">
      <c r="A17" s="4" t="s">
        <v>645</v>
      </c>
    </row>
    <row r="18" spans="1:5">
      <c r="A18" s="3" t="s">
        <v>642</v>
      </c>
    </row>
    <row r="19" spans="1:5">
      <c r="A19" s="4" t="s">
        <v>113</v>
      </c>
      <c r="B19" s="5" t="n">
        <v>68332</v>
      </c>
      <c r="C19" s="5" t="n">
        <v>71633</v>
      </c>
      <c r="D19" s="5" t="n">
        <v>132010</v>
      </c>
      <c r="E19" s="5" t="n">
        <v>138678</v>
      </c>
    </row>
    <row r="20" spans="1:5">
      <c r="A20" s="4" t="s">
        <v>646</v>
      </c>
    </row>
    <row r="21" spans="1:5">
      <c r="A21" s="3" t="s">
        <v>642</v>
      </c>
    </row>
    <row r="22" spans="1:5">
      <c r="A22" s="4" t="s">
        <v>113</v>
      </c>
      <c r="B22" s="5" t="n">
        <v>68332</v>
      </c>
      <c r="C22" s="5" t="n">
        <v>71633</v>
      </c>
      <c r="D22" s="5" t="n">
        <v>132010</v>
      </c>
      <c r="E22" s="5" t="n">
        <v>138678</v>
      </c>
    </row>
    <row r="23" spans="1:5">
      <c r="A23" s="4" t="s">
        <v>647</v>
      </c>
    </row>
    <row r="24" spans="1:5">
      <c r="A24" s="3" t="s">
        <v>642</v>
      </c>
    </row>
    <row r="25" spans="1:5">
      <c r="A25" s="4" t="s">
        <v>113</v>
      </c>
      <c r="B25" s="5" t="n">
        <v>3157</v>
      </c>
      <c r="C25" s="5" t="n">
        <v>31636</v>
      </c>
      <c r="D25" s="5" t="n">
        <v>4464</v>
      </c>
      <c r="E25" s="5" t="n">
        <v>40902</v>
      </c>
    </row>
    <row r="26" spans="1:5">
      <c r="A26" s="4" t="s">
        <v>648</v>
      </c>
    </row>
    <row r="27" spans="1:5">
      <c r="A27" s="3" t="s">
        <v>642</v>
      </c>
    </row>
    <row r="28" spans="1:5">
      <c r="A28" s="4" t="s">
        <v>113</v>
      </c>
      <c r="B28" s="5" t="n">
        <v>3157</v>
      </c>
      <c r="C28" s="5" t="n">
        <v>31636</v>
      </c>
      <c r="D28" s="5" t="n">
        <v>4464</v>
      </c>
      <c r="E28" s="5" t="n">
        <v>40902</v>
      </c>
    </row>
    <row r="29" spans="1:5">
      <c r="A29" s="4" t="s">
        <v>649</v>
      </c>
    </row>
    <row r="30" spans="1:5">
      <c r="A30" s="3" t="s">
        <v>642</v>
      </c>
    </row>
    <row r="31" spans="1:5">
      <c r="A31" s="4" t="s">
        <v>113</v>
      </c>
      <c r="B31" s="5" t="n">
        <v>314268</v>
      </c>
      <c r="C31" s="5" t="n">
        <v>276273</v>
      </c>
      <c r="D31" s="5" t="n">
        <v>628242</v>
      </c>
      <c r="E31" s="5" t="n">
        <v>552214</v>
      </c>
    </row>
    <row r="32" spans="1:5">
      <c r="A32" s="4" t="s">
        <v>650</v>
      </c>
    </row>
    <row r="33" spans="1:5">
      <c r="A33" s="3" t="s">
        <v>642</v>
      </c>
    </row>
    <row r="34" spans="1:5">
      <c r="A34" s="4" t="s">
        <v>113</v>
      </c>
      <c r="B34" s="5" t="n">
        <v>314268</v>
      </c>
      <c r="C34" s="5" t="n">
        <v>276273</v>
      </c>
      <c r="D34" s="5" t="n">
        <v>628242</v>
      </c>
      <c r="E34" s="5" t="n">
        <v>552214</v>
      </c>
    </row>
    <row r="35" spans="1:5">
      <c r="A35" s="4" t="s">
        <v>651</v>
      </c>
    </row>
    <row r="36" spans="1:5">
      <c r="A36" s="3" t="s">
        <v>642</v>
      </c>
    </row>
    <row r="37" spans="1:5">
      <c r="A37" s="4" t="s">
        <v>113</v>
      </c>
      <c r="B37" s="5" t="n">
        <v>56237</v>
      </c>
      <c r="C37" s="5" t="n">
        <v>63999</v>
      </c>
      <c r="D37" s="5" t="n">
        <v>109072</v>
      </c>
      <c r="E37" s="5" t="n">
        <v>126803</v>
      </c>
    </row>
    <row r="38" spans="1:5">
      <c r="A38" s="4" t="s">
        <v>652</v>
      </c>
    </row>
    <row r="39" spans="1:5">
      <c r="A39" s="3" t="s">
        <v>642</v>
      </c>
    </row>
    <row r="40" spans="1:5">
      <c r="A40" s="4" t="s">
        <v>113</v>
      </c>
      <c r="B40" s="5" t="n">
        <v>29135</v>
      </c>
      <c r="C40" s="5" t="n">
        <v>26578</v>
      </c>
      <c r="D40" s="5" t="n">
        <v>54521</v>
      </c>
      <c r="E40" s="5" t="n">
        <v>51046</v>
      </c>
    </row>
    <row r="41" spans="1:5">
      <c r="A41" s="4" t="s">
        <v>653</v>
      </c>
    </row>
    <row r="42" spans="1:5">
      <c r="A42" s="3" t="s">
        <v>642</v>
      </c>
    </row>
    <row r="43" spans="1:5">
      <c r="A43" s="4" t="s">
        <v>113</v>
      </c>
      <c r="B43" s="5" t="n">
        <v>27102</v>
      </c>
      <c r="C43" s="5" t="n">
        <v>37421</v>
      </c>
      <c r="D43" s="5" t="n">
        <v>54551</v>
      </c>
      <c r="E43" s="5" t="n">
        <v>75757</v>
      </c>
    </row>
    <row r="44" spans="1:5">
      <c r="A44" s="4" t="s">
        <v>640</v>
      </c>
    </row>
    <row r="45" spans="1:5">
      <c r="A45" s="3" t="s">
        <v>642</v>
      </c>
    </row>
    <row r="46" spans="1:5">
      <c r="A46" s="4" t="s">
        <v>113</v>
      </c>
      <c r="B46" s="5" t="n">
        <v>3625</v>
      </c>
      <c r="C46" s="5" t="n">
        <v>14205</v>
      </c>
      <c r="D46" s="5" t="n">
        <v>7489</v>
      </c>
      <c r="E46" s="5" t="n">
        <v>18374</v>
      </c>
    </row>
    <row r="47" spans="1:5">
      <c r="A47" s="4" t="s">
        <v>654</v>
      </c>
    </row>
    <row r="48" spans="1:5">
      <c r="A48" s="3" t="s">
        <v>642</v>
      </c>
    </row>
    <row r="49" spans="1:5">
      <c r="A49" s="4" t="s">
        <v>113</v>
      </c>
      <c r="B49" s="5" t="n">
        <v>3610</v>
      </c>
      <c r="C49" s="5" t="n">
        <v>14191</v>
      </c>
      <c r="D49" s="5" t="n">
        <v>7459</v>
      </c>
      <c r="E49" s="5" t="n">
        <v>18345</v>
      </c>
    </row>
    <row r="50" spans="1:5">
      <c r="A50" s="4" t="s">
        <v>655</v>
      </c>
    </row>
    <row r="51" spans="1:5">
      <c r="A51" s="3" t="s">
        <v>642</v>
      </c>
    </row>
    <row r="52" spans="1:5">
      <c r="A52" s="4" t="s">
        <v>113</v>
      </c>
      <c r="B52" s="5" t="n">
        <v>15</v>
      </c>
      <c r="C52" s="5" t="n">
        <v>14</v>
      </c>
      <c r="D52" s="5" t="n">
        <v>30</v>
      </c>
      <c r="E52" s="5" t="n">
        <v>29</v>
      </c>
    </row>
    <row r="53" spans="1:5">
      <c r="A53" s="4" t="s">
        <v>656</v>
      </c>
    </row>
    <row r="54" spans="1:5">
      <c r="A54" s="3" t="s">
        <v>642</v>
      </c>
    </row>
    <row r="55" spans="1:5">
      <c r="A55" s="4" t="s">
        <v>113</v>
      </c>
      <c r="B55" s="5" t="n">
        <v>4114</v>
      </c>
      <c r="C55" s="5" t="n">
        <v>4017</v>
      </c>
      <c r="D55" s="5" t="n">
        <v>6937</v>
      </c>
      <c r="E55" s="5" t="n">
        <v>6860</v>
      </c>
    </row>
    <row r="56" spans="1:5">
      <c r="A56" s="4" t="s">
        <v>657</v>
      </c>
    </row>
    <row r="57" spans="1:5">
      <c r="A57" s="3" t="s">
        <v>642</v>
      </c>
    </row>
    <row r="58" spans="1:5">
      <c r="A58" s="4" t="s">
        <v>113</v>
      </c>
      <c r="B58" s="6" t="n">
        <v>4114</v>
      </c>
      <c r="C58" s="6" t="n">
        <v>4017</v>
      </c>
      <c r="D58" s="6" t="n">
        <v>6937</v>
      </c>
      <c r="E58" s="6" t="n">
        <v>68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658</v>
      </c>
      <c r="B1" s="2" t="s">
        <v>2</v>
      </c>
    </row>
    <row r="2" spans="1:2">
      <c r="A2" s="4" t="s">
        <v>467</v>
      </c>
    </row>
    <row r="3" spans="1:2">
      <c r="A3" s="3" t="s">
        <v>659</v>
      </c>
    </row>
    <row r="4" spans="1:2">
      <c r="A4" s="4" t="s">
        <v>351</v>
      </c>
      <c r="B4" s="4" t="s">
        <v>352</v>
      </c>
    </row>
    <row r="5" spans="1:2">
      <c r="A5" s="4" t="s">
        <v>465</v>
      </c>
    </row>
    <row r="6" spans="1:2">
      <c r="A6" s="3" t="s">
        <v>659</v>
      </c>
    </row>
    <row r="7" spans="1:2">
      <c r="A7" s="4" t="s">
        <v>351</v>
      </c>
      <c r="B7" s="4" t="s">
        <v>466</v>
      </c>
    </row>
    <row r="8" spans="1:2">
      <c r="A8" s="4" t="s">
        <v>660</v>
      </c>
    </row>
    <row r="9" spans="1:2">
      <c r="A9" s="3" t="s">
        <v>659</v>
      </c>
    </row>
    <row r="10" spans="1:2">
      <c r="A10" s="4" t="s">
        <v>351</v>
      </c>
      <c r="B10" s="4" t="s">
        <v>4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50</v>
      </c>
    </row>
    <row r="2" spans="1:4">
      <c r="A2" s="3" t="s">
        <v>51</v>
      </c>
    </row>
    <row r="3" spans="1:4">
      <c r="A3" s="4" t="s">
        <v>52</v>
      </c>
      <c r="C3" s="6" t="n">
        <v>79924</v>
      </c>
      <c r="D3" s="6" t="n">
        <v>145115</v>
      </c>
    </row>
    <row r="4" spans="1:4">
      <c r="A4" s="4" t="s">
        <v>331</v>
      </c>
      <c r="C4" s="5" t="n">
        <v>542610</v>
      </c>
      <c r="D4" s="5" t="n">
        <v>547285</v>
      </c>
    </row>
    <row r="5" spans="1:4">
      <c r="A5" s="4" t="s">
        <v>54</v>
      </c>
      <c r="C5" s="5" t="n">
        <v>118969</v>
      </c>
      <c r="D5" s="5" t="n">
        <v>52002</v>
      </c>
    </row>
    <row r="6" spans="1:4">
      <c r="A6" s="4" t="s">
        <v>662</v>
      </c>
      <c r="C6" s="5" t="n">
        <v>34445</v>
      </c>
      <c r="D6" s="5" t="n">
        <v>22673</v>
      </c>
    </row>
    <row r="7" spans="1:4">
      <c r="A7" s="4" t="s">
        <v>56</v>
      </c>
      <c r="C7" s="5" t="n">
        <v>775948</v>
      </c>
      <c r="D7" s="5" t="n">
        <v>767075</v>
      </c>
    </row>
    <row r="8" spans="1:4">
      <c r="A8" s="4" t="s">
        <v>57</v>
      </c>
      <c r="C8" s="5" t="n">
        <v>748647</v>
      </c>
      <c r="D8" s="5" t="n">
        <v>731538</v>
      </c>
    </row>
    <row r="9" spans="1:4">
      <c r="A9" s="4" t="s">
        <v>58</v>
      </c>
      <c r="C9" s="5" t="n">
        <v>2166410</v>
      </c>
      <c r="D9" s="5" t="n">
        <v>2167954</v>
      </c>
    </row>
    <row r="10" spans="1:4">
      <c r="A10" s="4" t="s">
        <v>59</v>
      </c>
      <c r="C10" s="5" t="n">
        <v>1778268</v>
      </c>
      <c r="D10" s="5" t="n">
        <v>1778268</v>
      </c>
    </row>
    <row r="11" spans="1:4">
      <c r="A11" s="4" t="s">
        <v>60</v>
      </c>
      <c r="C11" s="5" t="n">
        <v>1396858</v>
      </c>
      <c r="D11" s="5" t="n">
        <v>1491923</v>
      </c>
    </row>
    <row r="12" spans="1:4">
      <c r="A12" s="4" t="s">
        <v>181</v>
      </c>
      <c r="C12" s="5" t="n">
        <v>165404</v>
      </c>
      <c r="D12" s="5" t="n">
        <v>125272</v>
      </c>
    </row>
    <row r="13" spans="1:4">
      <c r="A13" s="4" t="s">
        <v>62</v>
      </c>
      <c r="B13" s="4" t="s">
        <v>63</v>
      </c>
      <c r="C13" s="5" t="n">
        <v>7031535</v>
      </c>
      <c r="D13" s="5" t="n">
        <v>7062030</v>
      </c>
    </row>
    <row r="14" spans="1:4">
      <c r="A14" s="3" t="s">
        <v>64</v>
      </c>
    </row>
    <row r="15" spans="1:4">
      <c r="A15" s="4" t="s">
        <v>65</v>
      </c>
      <c r="C15" s="5" t="n">
        <v>94940</v>
      </c>
      <c r="D15" s="5" t="n">
        <v>96093</v>
      </c>
    </row>
    <row r="16" spans="1:4">
      <c r="A16" s="4" t="s">
        <v>66</v>
      </c>
      <c r="C16" s="5" t="n">
        <v>70392</v>
      </c>
      <c r="D16" s="5" t="n">
        <v>67828</v>
      </c>
    </row>
    <row r="17" spans="1:4">
      <c r="A17" s="4" t="s">
        <v>69</v>
      </c>
      <c r="C17" s="5" t="n">
        <v>129964</v>
      </c>
      <c r="D17" s="5" t="n">
        <v>52002</v>
      </c>
    </row>
    <row r="18" spans="1:4">
      <c r="A18" s="4" t="s">
        <v>70</v>
      </c>
      <c r="C18" s="5" t="n">
        <v>198751</v>
      </c>
      <c r="D18" s="5" t="n">
        <v>188249</v>
      </c>
    </row>
    <row r="19" spans="1:4">
      <c r="A19" s="4" t="s">
        <v>71</v>
      </c>
      <c r="C19" s="5" t="n">
        <v>494047</v>
      </c>
      <c r="D19" s="5" t="n">
        <v>404172</v>
      </c>
    </row>
    <row r="20" spans="1:4">
      <c r="A20" s="4" t="s">
        <v>72</v>
      </c>
      <c r="C20" s="5" t="n">
        <v>3689778</v>
      </c>
      <c r="D20" s="5" t="n">
        <v>3884910</v>
      </c>
    </row>
    <row r="21" spans="1:4">
      <c r="A21" s="4" t="s">
        <v>73</v>
      </c>
      <c r="C21" s="5" t="n">
        <v>642525</v>
      </c>
      <c r="D21" s="5" t="n">
        <v>633880</v>
      </c>
    </row>
    <row r="22" spans="1:4">
      <c r="A22" s="4" t="s">
        <v>74</v>
      </c>
      <c r="C22" s="5" t="n">
        <v>246968</v>
      </c>
      <c r="D22" s="5" t="n">
        <v>270084</v>
      </c>
    </row>
    <row r="23" spans="1:4">
      <c r="A23" s="4" t="s">
        <v>75</v>
      </c>
      <c r="B23" s="4" t="s">
        <v>63</v>
      </c>
      <c r="C23" s="5" t="n">
        <v>5073318</v>
      </c>
      <c r="D23" s="5" t="n">
        <v>5193046</v>
      </c>
    </row>
    <row r="24" spans="1:4">
      <c r="A24" s="4" t="s">
        <v>663</v>
      </c>
      <c r="C24" s="5" t="n">
        <v>1943779</v>
      </c>
      <c r="D24" s="5" t="n">
        <v>1852774</v>
      </c>
    </row>
    <row r="25" spans="1:4">
      <c r="A25" s="4" t="s">
        <v>85</v>
      </c>
      <c r="C25" s="5" t="n">
        <v>14438</v>
      </c>
      <c r="D25" s="5" t="n">
        <v>16210</v>
      </c>
    </row>
    <row r="26" spans="1:4">
      <c r="A26" s="4" t="s">
        <v>87</v>
      </c>
      <c r="C26" s="5" t="n">
        <v>7031535</v>
      </c>
      <c r="D26" s="5" t="n">
        <v>7062030</v>
      </c>
    </row>
    <row r="27" spans="1:4">
      <c r="A27" s="4" t="s">
        <v>664</v>
      </c>
    </row>
    <row r="28" spans="1:4">
      <c r="A28" s="3" t="s">
        <v>51</v>
      </c>
    </row>
    <row r="29" spans="1:4">
      <c r="A29" s="4" t="s">
        <v>665</v>
      </c>
      <c r="C29" s="5" t="n">
        <v>-154774</v>
      </c>
      <c r="D29" s="5" t="n">
        <v>-166508</v>
      </c>
    </row>
    <row r="30" spans="1:4">
      <c r="A30" s="4" t="s">
        <v>56</v>
      </c>
      <c r="C30" s="5" t="n">
        <v>-154774</v>
      </c>
      <c r="D30" s="5" t="n">
        <v>-166508</v>
      </c>
    </row>
    <row r="31" spans="1:4">
      <c r="A31" s="4" t="s">
        <v>666</v>
      </c>
      <c r="C31" s="5" t="n">
        <v>-1363522</v>
      </c>
      <c r="D31" s="5" t="n">
        <v>-1228489</v>
      </c>
    </row>
    <row r="32" spans="1:4">
      <c r="A32" s="4" t="s">
        <v>665</v>
      </c>
      <c r="C32" s="5" t="n">
        <v>-747610</v>
      </c>
      <c r="D32" s="5" t="n">
        <v>-782365</v>
      </c>
    </row>
    <row r="33" spans="1:4">
      <c r="A33" s="4" t="s">
        <v>57</v>
      </c>
      <c r="C33" s="5" t="n">
        <v>-75</v>
      </c>
      <c r="D33" s="5" t="n">
        <v>-72</v>
      </c>
    </row>
    <row r="34" spans="1:4">
      <c r="A34" s="4" t="s">
        <v>62</v>
      </c>
      <c r="C34" s="5" t="n">
        <v>-2265981</v>
      </c>
      <c r="D34" s="5" t="n">
        <v>-2177434</v>
      </c>
    </row>
    <row r="35" spans="1:4">
      <c r="A35" s="3" t="s">
        <v>64</v>
      </c>
    </row>
    <row r="36" spans="1:4">
      <c r="A36" s="4" t="s">
        <v>667</v>
      </c>
      <c r="C36" s="5" t="n">
        <v>-154774</v>
      </c>
      <c r="D36" s="5" t="n">
        <v>-166508</v>
      </c>
    </row>
    <row r="37" spans="1:4">
      <c r="A37" s="4" t="s">
        <v>71</v>
      </c>
      <c r="C37" s="5" t="n">
        <v>-154774</v>
      </c>
      <c r="D37" s="5" t="n">
        <v>-166508</v>
      </c>
    </row>
    <row r="38" spans="1:4">
      <c r="A38" s="4" t="s">
        <v>667</v>
      </c>
      <c r="C38" s="5" t="n">
        <v>-747820</v>
      </c>
      <c r="D38" s="5" t="n">
        <v>-782576</v>
      </c>
    </row>
    <row r="39" spans="1:4">
      <c r="A39" s="4" t="s">
        <v>75</v>
      </c>
      <c r="C39" s="5" t="n">
        <v>-902594</v>
      </c>
      <c r="D39" s="5" t="n">
        <v>-949084</v>
      </c>
    </row>
    <row r="40" spans="1:4">
      <c r="A40" s="4" t="s">
        <v>663</v>
      </c>
      <c r="C40" s="5" t="n">
        <v>-1363387</v>
      </c>
      <c r="D40" s="5" t="n">
        <v>-1228350</v>
      </c>
    </row>
    <row r="41" spans="1:4">
      <c r="A41" s="4" t="s">
        <v>87</v>
      </c>
      <c r="C41" s="5" t="n">
        <v>-2265981</v>
      </c>
      <c r="D41" s="5" t="n">
        <v>-2177434</v>
      </c>
    </row>
    <row r="42" spans="1:4">
      <c r="A42" s="4" t="s">
        <v>668</v>
      </c>
    </row>
    <row r="43" spans="1:4">
      <c r="A43" s="3" t="s">
        <v>51</v>
      </c>
    </row>
    <row r="44" spans="1:4">
      <c r="A44" s="4" t="s">
        <v>666</v>
      </c>
      <c r="C44" s="5" t="n">
        <v>1254638</v>
      </c>
      <c r="D44" s="5" t="n">
        <v>1119605</v>
      </c>
    </row>
    <row r="45" spans="1:4">
      <c r="A45" s="4" t="s">
        <v>665</v>
      </c>
      <c r="C45" s="5" t="n">
        <v>747610</v>
      </c>
      <c r="D45" s="5" t="n">
        <v>782365</v>
      </c>
    </row>
    <row r="46" spans="1:4">
      <c r="A46" s="4" t="s">
        <v>181</v>
      </c>
      <c r="C46" s="5" t="n">
        <v>725</v>
      </c>
    </row>
    <row r="47" spans="1:4">
      <c r="A47" s="4" t="s">
        <v>62</v>
      </c>
      <c r="C47" s="5" t="n">
        <v>2002973</v>
      </c>
      <c r="D47" s="5" t="n">
        <v>1901970</v>
      </c>
    </row>
    <row r="48" spans="1:4">
      <c r="A48" s="3" t="s">
        <v>64</v>
      </c>
    </row>
    <row r="49" spans="1:4">
      <c r="A49" s="4" t="s">
        <v>70</v>
      </c>
      <c r="C49" s="5" t="n">
        <v>258</v>
      </c>
      <c r="D49" s="5" t="n">
        <v>299</v>
      </c>
    </row>
    <row r="50" spans="1:4">
      <c r="A50" s="4" t="s">
        <v>71</v>
      </c>
      <c r="C50" s="5" t="n">
        <v>258</v>
      </c>
      <c r="D50" s="5" t="n">
        <v>299</v>
      </c>
    </row>
    <row r="51" spans="1:4">
      <c r="A51" s="4" t="s">
        <v>73</v>
      </c>
      <c r="D51" s="5" t="n">
        <v>62</v>
      </c>
    </row>
    <row r="52" spans="1:4">
      <c r="A52" s="4" t="s">
        <v>75</v>
      </c>
      <c r="C52" s="5" t="n">
        <v>258</v>
      </c>
      <c r="D52" s="5" t="n">
        <v>361</v>
      </c>
    </row>
    <row r="53" spans="1:4">
      <c r="A53" s="4" t="s">
        <v>663</v>
      </c>
      <c r="C53" s="5" t="n">
        <v>2002715</v>
      </c>
      <c r="D53" s="5" t="n">
        <v>1901609</v>
      </c>
    </row>
    <row r="54" spans="1:4">
      <c r="A54" s="4" t="s">
        <v>87</v>
      </c>
      <c r="C54" s="5" t="n">
        <v>2002973</v>
      </c>
      <c r="D54" s="5" t="n">
        <v>1901970</v>
      </c>
    </row>
    <row r="55" spans="1:4">
      <c r="A55" s="4" t="s">
        <v>669</v>
      </c>
    </row>
    <row r="56" spans="1:4">
      <c r="A56" s="3" t="s">
        <v>51</v>
      </c>
    </row>
    <row r="57" spans="1:4">
      <c r="A57" s="4" t="s">
        <v>52</v>
      </c>
      <c r="C57" s="5" t="n">
        <v>51415</v>
      </c>
      <c r="D57" s="5" t="n">
        <v>105665</v>
      </c>
    </row>
    <row r="58" spans="1:4">
      <c r="A58" s="4" t="s">
        <v>331</v>
      </c>
      <c r="C58" s="5" t="n">
        <v>477869</v>
      </c>
      <c r="D58" s="5" t="n">
        <v>466270</v>
      </c>
    </row>
    <row r="59" spans="1:4">
      <c r="A59" s="4" t="s">
        <v>665</v>
      </c>
      <c r="C59" s="5" t="n">
        <v>85500</v>
      </c>
      <c r="D59" s="5" t="n">
        <v>88987</v>
      </c>
    </row>
    <row r="60" spans="1:4">
      <c r="A60" s="4" t="s">
        <v>54</v>
      </c>
      <c r="C60" s="5" t="n">
        <v>118969</v>
      </c>
      <c r="D60" s="5" t="n">
        <v>52002</v>
      </c>
    </row>
    <row r="61" spans="1:4">
      <c r="A61" s="4" t="s">
        <v>662</v>
      </c>
      <c r="C61" s="5" t="n">
        <v>30961</v>
      </c>
      <c r="D61" s="5" t="n">
        <v>17420</v>
      </c>
    </row>
    <row r="62" spans="1:4">
      <c r="A62" s="4" t="s">
        <v>56</v>
      </c>
      <c r="C62" s="5" t="n">
        <v>764714</v>
      </c>
      <c r="D62" s="5" t="n">
        <v>730344</v>
      </c>
    </row>
    <row r="63" spans="1:4">
      <c r="A63" s="4" t="s">
        <v>666</v>
      </c>
      <c r="C63" s="5" t="n">
        <v>108884</v>
      </c>
      <c r="D63" s="5" t="n">
        <v>108884</v>
      </c>
    </row>
    <row r="64" spans="1:4">
      <c r="A64" s="4" t="s">
        <v>57</v>
      </c>
      <c r="C64" s="5" t="n">
        <v>707551</v>
      </c>
      <c r="D64" s="5" t="n">
        <v>696910</v>
      </c>
    </row>
    <row r="65" spans="1:4">
      <c r="A65" s="4" t="s">
        <v>58</v>
      </c>
      <c r="C65" s="5" t="n">
        <v>1969148</v>
      </c>
      <c r="D65" s="5" t="n">
        <v>1970692</v>
      </c>
    </row>
    <row r="66" spans="1:4">
      <c r="A66" s="4" t="s">
        <v>59</v>
      </c>
      <c r="C66" s="5" t="n">
        <v>1626460</v>
      </c>
      <c r="D66" s="5" t="n">
        <v>1620610</v>
      </c>
    </row>
    <row r="67" spans="1:4">
      <c r="A67" s="4" t="s">
        <v>60</v>
      </c>
      <c r="C67" s="5" t="n">
        <v>1283949</v>
      </c>
      <c r="D67" s="5" t="n">
        <v>1365159</v>
      </c>
    </row>
    <row r="68" spans="1:4">
      <c r="A68" s="4" t="s">
        <v>181</v>
      </c>
      <c r="C68" s="5" t="n">
        <v>136108</v>
      </c>
      <c r="D68" s="5" t="n">
        <v>116660</v>
      </c>
    </row>
    <row r="69" spans="1:4">
      <c r="A69" s="4" t="s">
        <v>62</v>
      </c>
      <c r="C69" s="5" t="n">
        <v>6596814</v>
      </c>
      <c r="D69" s="5" t="n">
        <v>6609259</v>
      </c>
    </row>
    <row r="70" spans="1:4">
      <c r="A70" s="3" t="s">
        <v>64</v>
      </c>
    </row>
    <row r="71" spans="1:4">
      <c r="A71" s="4" t="s">
        <v>65</v>
      </c>
      <c r="C71" s="5" t="n">
        <v>41477</v>
      </c>
      <c r="D71" s="5" t="n">
        <v>41477</v>
      </c>
    </row>
    <row r="72" spans="1:4">
      <c r="A72" s="4" t="s">
        <v>66</v>
      </c>
      <c r="C72" s="5" t="n">
        <v>55764</v>
      </c>
      <c r="D72" s="5" t="n">
        <v>47574</v>
      </c>
    </row>
    <row r="73" spans="1:4">
      <c r="A73" s="4" t="s">
        <v>69</v>
      </c>
      <c r="C73" s="5" t="n">
        <v>129964</v>
      </c>
      <c r="D73" s="5" t="n">
        <v>52002</v>
      </c>
    </row>
    <row r="74" spans="1:4">
      <c r="A74" s="4" t="s">
        <v>70</v>
      </c>
      <c r="C74" s="5" t="n">
        <v>163542</v>
      </c>
      <c r="D74" s="5" t="n">
        <v>155023</v>
      </c>
    </row>
    <row r="75" spans="1:4">
      <c r="A75" s="4" t="s">
        <v>71</v>
      </c>
      <c r="C75" s="5" t="n">
        <v>390747</v>
      </c>
      <c r="D75" s="5" t="n">
        <v>296076</v>
      </c>
    </row>
    <row r="76" spans="1:4">
      <c r="A76" s="4" t="s">
        <v>72</v>
      </c>
      <c r="C76" s="5" t="n">
        <v>3447326</v>
      </c>
      <c r="D76" s="5" t="n">
        <v>3641193</v>
      </c>
    </row>
    <row r="77" spans="1:4">
      <c r="A77" s="4" t="s">
        <v>667</v>
      </c>
      <c r="C77" s="5" t="n">
        <v>522075</v>
      </c>
      <c r="D77" s="5" t="n">
        <v>559057</v>
      </c>
    </row>
    <row r="78" spans="1:4">
      <c r="A78" s="4" t="s">
        <v>73</v>
      </c>
      <c r="C78" s="5" t="n">
        <v>634624</v>
      </c>
      <c r="D78" s="5" t="n">
        <v>624869</v>
      </c>
    </row>
    <row r="79" spans="1:4">
      <c r="A79" s="4" t="s">
        <v>74</v>
      </c>
      <c r="C79" s="5" t="n">
        <v>217855</v>
      </c>
      <c r="D79" s="5" t="n">
        <v>255228</v>
      </c>
    </row>
    <row r="80" spans="1:4">
      <c r="A80" s="4" t="s">
        <v>75</v>
      </c>
      <c r="C80" s="5" t="n">
        <v>5212627</v>
      </c>
      <c r="D80" s="5" t="n">
        <v>5376423</v>
      </c>
    </row>
    <row r="81" spans="1:4">
      <c r="A81" s="4" t="s">
        <v>663</v>
      </c>
      <c r="C81" s="5" t="n">
        <v>1384187</v>
      </c>
      <c r="D81" s="5" t="n">
        <v>1232836</v>
      </c>
    </row>
    <row r="82" spans="1:4">
      <c r="A82" s="4" t="s">
        <v>87</v>
      </c>
      <c r="C82" s="5" t="n">
        <v>6596814</v>
      </c>
      <c r="D82" s="5" t="n">
        <v>6609259</v>
      </c>
    </row>
    <row r="83" spans="1:4">
      <c r="A83" s="4" t="s">
        <v>670</v>
      </c>
    </row>
    <row r="84" spans="1:4">
      <c r="A84" s="3" t="s">
        <v>51</v>
      </c>
    </row>
    <row r="85" spans="1:4">
      <c r="A85" s="4" t="s">
        <v>52</v>
      </c>
      <c r="C85" s="5" t="n">
        <v>8970</v>
      </c>
      <c r="D85" s="5" t="n">
        <v>10798</v>
      </c>
    </row>
    <row r="86" spans="1:4">
      <c r="A86" s="4" t="s">
        <v>331</v>
      </c>
      <c r="C86" s="5" t="n">
        <v>14236</v>
      </c>
      <c r="D86" s="5" t="n">
        <v>12857</v>
      </c>
    </row>
    <row r="87" spans="1:4">
      <c r="A87" s="4" t="s">
        <v>665</v>
      </c>
      <c r="C87" s="5" t="n">
        <v>69274</v>
      </c>
      <c r="D87" s="5" t="n">
        <v>77521</v>
      </c>
    </row>
    <row r="88" spans="1:4">
      <c r="A88" s="4" t="s">
        <v>662</v>
      </c>
      <c r="C88" s="5" t="n">
        <v>621</v>
      </c>
      <c r="D88" s="5" t="n">
        <v>1655</v>
      </c>
    </row>
    <row r="89" spans="1:4">
      <c r="A89" s="4" t="s">
        <v>56</v>
      </c>
      <c r="C89" s="5" t="n">
        <v>93101</v>
      </c>
      <c r="D89" s="5" t="n">
        <v>102831</v>
      </c>
    </row>
    <row r="90" spans="1:4">
      <c r="A90" s="4" t="s">
        <v>57</v>
      </c>
      <c r="C90" s="5" t="n">
        <v>22167</v>
      </c>
      <c r="D90" s="5" t="n">
        <v>19867</v>
      </c>
    </row>
    <row r="91" spans="1:4">
      <c r="A91" s="4" t="s">
        <v>58</v>
      </c>
      <c r="C91" s="5" t="n">
        <v>33187</v>
      </c>
      <c r="D91" s="5" t="n">
        <v>33187</v>
      </c>
    </row>
    <row r="92" spans="1:4">
      <c r="A92" s="4" t="s">
        <v>59</v>
      </c>
      <c r="C92" s="5" t="n">
        <v>43102</v>
      </c>
      <c r="D92" s="5" t="n">
        <v>43102</v>
      </c>
    </row>
    <row r="93" spans="1:4">
      <c r="A93" s="4" t="s">
        <v>60</v>
      </c>
      <c r="C93" s="5" t="n">
        <v>12701</v>
      </c>
      <c r="D93" s="5" t="n">
        <v>13712</v>
      </c>
    </row>
    <row r="94" spans="1:4">
      <c r="A94" s="4" t="s">
        <v>181</v>
      </c>
      <c r="C94" s="5" t="n">
        <v>11996</v>
      </c>
      <c r="D94" s="5" t="n">
        <v>4421</v>
      </c>
    </row>
    <row r="95" spans="1:4">
      <c r="A95" s="4" t="s">
        <v>62</v>
      </c>
      <c r="C95" s="5" t="n">
        <v>216254</v>
      </c>
      <c r="D95" s="5" t="n">
        <v>217120</v>
      </c>
    </row>
    <row r="96" spans="1:4">
      <c r="A96" s="3" t="s">
        <v>64</v>
      </c>
    </row>
    <row r="97" spans="1:4">
      <c r="A97" s="4" t="s">
        <v>65</v>
      </c>
      <c r="C97" s="5" t="n">
        <v>2285</v>
      </c>
      <c r="D97" s="5" t="n">
        <v>2285</v>
      </c>
    </row>
    <row r="98" spans="1:4">
      <c r="A98" s="4" t="s">
        <v>66</v>
      </c>
      <c r="C98" s="5" t="n">
        <v>1386</v>
      </c>
      <c r="D98" s="5" t="n">
        <v>2357</v>
      </c>
    </row>
    <row r="99" spans="1:4">
      <c r="A99" s="4" t="s">
        <v>70</v>
      </c>
      <c r="C99" s="5" t="n">
        <v>6766</v>
      </c>
      <c r="D99" s="5" t="n">
        <v>4441</v>
      </c>
    </row>
    <row r="100" spans="1:4">
      <c r="A100" s="4" t="s">
        <v>71</v>
      </c>
      <c r="C100" s="5" t="n">
        <v>10437</v>
      </c>
      <c r="D100" s="5" t="n">
        <v>9083</v>
      </c>
    </row>
    <row r="101" spans="1:4">
      <c r="A101" s="4" t="s">
        <v>72</v>
      </c>
      <c r="C101" s="5" t="n">
        <v>221560</v>
      </c>
      <c r="D101" s="5" t="n">
        <v>222354</v>
      </c>
    </row>
    <row r="102" spans="1:4">
      <c r="A102" s="4" t="s">
        <v>74</v>
      </c>
      <c r="C102" s="5" t="n">
        <v>10842</v>
      </c>
      <c r="D102" s="5" t="n">
        <v>6820</v>
      </c>
    </row>
    <row r="103" spans="1:4">
      <c r="A103" s="4" t="s">
        <v>75</v>
      </c>
      <c r="C103" s="5" t="n">
        <v>242839</v>
      </c>
      <c r="D103" s="5" t="n">
        <v>238257</v>
      </c>
    </row>
    <row r="104" spans="1:4">
      <c r="A104" s="4" t="s">
        <v>663</v>
      </c>
      <c r="C104" s="5" t="n">
        <v>-26585</v>
      </c>
      <c r="D104" s="5" t="n">
        <v>-21137</v>
      </c>
    </row>
    <row r="105" spans="1:4">
      <c r="A105" s="4" t="s">
        <v>87</v>
      </c>
      <c r="C105" s="5" t="n">
        <v>216254</v>
      </c>
      <c r="D105" s="5" t="n">
        <v>217120</v>
      </c>
    </row>
    <row r="106" spans="1:4">
      <c r="A106" s="4" t="s">
        <v>671</v>
      </c>
    </row>
    <row r="107" spans="1:4">
      <c r="A107" s="3" t="s">
        <v>51</v>
      </c>
    </row>
    <row r="108" spans="1:4">
      <c r="A108" s="4" t="s">
        <v>52</v>
      </c>
      <c r="C108" s="5" t="n">
        <v>19539</v>
      </c>
      <c r="D108" s="5" t="n">
        <v>28652</v>
      </c>
    </row>
    <row r="109" spans="1:4">
      <c r="A109" s="4" t="s">
        <v>331</v>
      </c>
      <c r="C109" s="5" t="n">
        <v>50505</v>
      </c>
      <c r="D109" s="5" t="n">
        <v>68158</v>
      </c>
    </row>
    <row r="110" spans="1:4">
      <c r="A110" s="4" t="s">
        <v>662</v>
      </c>
      <c r="C110" s="5" t="n">
        <v>2863</v>
      </c>
      <c r="D110" s="5" t="n">
        <v>3598</v>
      </c>
    </row>
    <row r="111" spans="1:4">
      <c r="A111" s="4" t="s">
        <v>56</v>
      </c>
      <c r="C111" s="5" t="n">
        <v>72907</v>
      </c>
      <c r="D111" s="5" t="n">
        <v>100408</v>
      </c>
    </row>
    <row r="112" spans="1:4">
      <c r="A112" s="4" t="s">
        <v>57</v>
      </c>
      <c r="C112" s="5" t="n">
        <v>19004</v>
      </c>
      <c r="D112" s="5" t="n">
        <v>14833</v>
      </c>
    </row>
    <row r="113" spans="1:4">
      <c r="A113" s="4" t="s">
        <v>58</v>
      </c>
      <c r="C113" s="5" t="n">
        <v>164075</v>
      </c>
      <c r="D113" s="5" t="n">
        <v>164075</v>
      </c>
    </row>
    <row r="114" spans="1:4">
      <c r="A114" s="4" t="s">
        <v>59</v>
      </c>
      <c r="C114" s="5" t="n">
        <v>108706</v>
      </c>
      <c r="D114" s="5" t="n">
        <v>114556</v>
      </c>
    </row>
    <row r="115" spans="1:4">
      <c r="A115" s="4" t="s">
        <v>60</v>
      </c>
      <c r="C115" s="5" t="n">
        <v>100208</v>
      </c>
      <c r="D115" s="5" t="n">
        <v>113052</v>
      </c>
    </row>
    <row r="116" spans="1:4">
      <c r="A116" s="4" t="s">
        <v>181</v>
      </c>
      <c r="C116" s="5" t="n">
        <v>16575</v>
      </c>
      <c r="D116" s="5" t="n">
        <v>4191</v>
      </c>
    </row>
    <row r="117" spans="1:4">
      <c r="A117" s="4" t="s">
        <v>62</v>
      </c>
      <c r="C117" s="5" t="n">
        <v>481475</v>
      </c>
      <c r="D117" s="5" t="n">
        <v>511115</v>
      </c>
    </row>
    <row r="118" spans="1:4">
      <c r="A118" s="3" t="s">
        <v>64</v>
      </c>
    </row>
    <row r="119" spans="1:4">
      <c r="A119" s="4" t="s">
        <v>65</v>
      </c>
      <c r="C119" s="5" t="n">
        <v>51178</v>
      </c>
      <c r="D119" s="5" t="n">
        <v>52331</v>
      </c>
    </row>
    <row r="120" spans="1:4">
      <c r="A120" s="4" t="s">
        <v>66</v>
      </c>
      <c r="C120" s="5" t="n">
        <v>13242</v>
      </c>
      <c r="D120" s="5" t="n">
        <v>17897</v>
      </c>
    </row>
    <row r="121" spans="1:4">
      <c r="A121" s="4" t="s">
        <v>667</v>
      </c>
      <c r="C121" s="5" t="n">
        <v>154774</v>
      </c>
      <c r="D121" s="5" t="n">
        <v>166508</v>
      </c>
    </row>
    <row r="122" spans="1:4">
      <c r="A122" s="4" t="s">
        <v>70</v>
      </c>
      <c r="C122" s="5" t="n">
        <v>28185</v>
      </c>
      <c r="D122" s="5" t="n">
        <v>28486</v>
      </c>
    </row>
    <row r="123" spans="1:4">
      <c r="A123" s="4" t="s">
        <v>71</v>
      </c>
      <c r="C123" s="5" t="n">
        <v>247379</v>
      </c>
      <c r="D123" s="5" t="n">
        <v>265222</v>
      </c>
    </row>
    <row r="124" spans="1:4">
      <c r="A124" s="4" t="s">
        <v>72</v>
      </c>
      <c r="C124" s="5" t="n">
        <v>20892</v>
      </c>
      <c r="D124" s="5" t="n">
        <v>21363</v>
      </c>
    </row>
    <row r="125" spans="1:4">
      <c r="A125" s="4" t="s">
        <v>667</v>
      </c>
      <c r="C125" s="5" t="n">
        <v>225745</v>
      </c>
      <c r="D125" s="5" t="n">
        <v>223519</v>
      </c>
    </row>
    <row r="126" spans="1:4">
      <c r="A126" s="4" t="s">
        <v>73</v>
      </c>
      <c r="C126" s="5" t="n">
        <v>7901</v>
      </c>
      <c r="D126" s="5" t="n">
        <v>8949</v>
      </c>
    </row>
    <row r="127" spans="1:4">
      <c r="A127" s="4" t="s">
        <v>74</v>
      </c>
      <c r="C127" s="5" t="n">
        <v>18271</v>
      </c>
      <c r="D127" s="5" t="n">
        <v>8036</v>
      </c>
    </row>
    <row r="128" spans="1:4">
      <c r="A128" s="4" t="s">
        <v>75</v>
      </c>
      <c r="C128" s="5" t="n">
        <v>520188</v>
      </c>
      <c r="D128" s="5" t="n">
        <v>527089</v>
      </c>
    </row>
    <row r="129" spans="1:4">
      <c r="A129" s="4" t="s">
        <v>663</v>
      </c>
      <c r="C129" s="5" t="n">
        <v>-53151</v>
      </c>
      <c r="D129" s="5" t="n">
        <v>-32184</v>
      </c>
    </row>
    <row r="130" spans="1:4">
      <c r="A130" s="4" t="s">
        <v>85</v>
      </c>
      <c r="C130" s="5" t="n">
        <v>14438</v>
      </c>
      <c r="D130" s="5" t="n">
        <v>16210</v>
      </c>
    </row>
    <row r="131" spans="1:4">
      <c r="A131" s="4" t="s">
        <v>87</v>
      </c>
      <c r="C131" s="6" t="n">
        <v>481475</v>
      </c>
      <c r="D131" s="6" t="n">
        <v>511115</v>
      </c>
    </row>
    <row r="132" spans="1:4"/>
    <row r="133" spans="1:4">
      <c r="A133" s="4" t="s">
        <v>63</v>
      </c>
      <c r="B133" s="4" t="s">
        <v>90</v>
      </c>
    </row>
  </sheetData>
  <mergeCells count="3">
    <mergeCell ref="A1:B1"/>
    <mergeCell ref="A132:C132"/>
    <mergeCell ref="B133:C1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110</v>
      </c>
      <c r="D1" s="2" t="s">
        <v>1</v>
      </c>
    </row>
    <row r="2" spans="1:5">
      <c r="B2" s="2" t="s">
        <v>2</v>
      </c>
      <c r="C2" s="2" t="s">
        <v>111</v>
      </c>
      <c r="D2" s="2" t="s">
        <v>2</v>
      </c>
      <c r="E2" s="2" t="s">
        <v>111</v>
      </c>
    </row>
    <row r="3" spans="1:5">
      <c r="A3" s="3" t="s">
        <v>673</v>
      </c>
    </row>
    <row r="4" spans="1:5">
      <c r="A4" s="4" t="s">
        <v>113</v>
      </c>
      <c r="B4" s="6" t="n">
        <v>649012</v>
      </c>
      <c r="C4" s="6" t="n">
        <v>660323</v>
      </c>
      <c r="D4" s="6" t="n">
        <v>1275659</v>
      </c>
      <c r="E4" s="6" t="n">
        <v>1275659</v>
      </c>
    </row>
    <row r="5" spans="1:5">
      <c r="A5" s="3" t="s">
        <v>114</v>
      </c>
    </row>
    <row r="6" spans="1:5">
      <c r="A6" s="4" t="s">
        <v>115</v>
      </c>
      <c r="B6" s="5" t="n">
        <v>296044</v>
      </c>
      <c r="C6" s="5" t="n">
        <v>274439</v>
      </c>
      <c r="D6" s="5" t="n">
        <v>588907</v>
      </c>
      <c r="E6" s="5" t="n">
        <v>553402</v>
      </c>
    </row>
    <row r="7" spans="1:5">
      <c r="A7" s="4" t="s">
        <v>674</v>
      </c>
      <c r="B7" s="5" t="n">
        <v>144058</v>
      </c>
      <c r="C7" s="5" t="n">
        <v>138903</v>
      </c>
      <c r="D7" s="5" t="n">
        <v>286418</v>
      </c>
      <c r="E7" s="5" t="n">
        <v>280808</v>
      </c>
    </row>
    <row r="8" spans="1:5">
      <c r="A8" s="4" t="s">
        <v>117</v>
      </c>
      <c r="B8" s="5" t="n">
        <v>13935</v>
      </c>
      <c r="C8" s="5" t="n">
        <v>15913</v>
      </c>
      <c r="D8" s="5" t="n">
        <v>28297</v>
      </c>
      <c r="E8" s="5" t="n">
        <v>32013</v>
      </c>
    </row>
    <row r="9" spans="1:5">
      <c r="A9" s="4" t="s">
        <v>118</v>
      </c>
      <c r="B9" s="5" t="n">
        <v>36357</v>
      </c>
      <c r="C9" s="5" t="n">
        <v>37181</v>
      </c>
      <c r="D9" s="5" t="n">
        <v>73095</v>
      </c>
      <c r="E9" s="5" t="n">
        <v>73483</v>
      </c>
    </row>
    <row r="10" spans="1:5">
      <c r="A10" s="4" t="s">
        <v>119</v>
      </c>
      <c r="B10" s="5" t="n">
        <v>28090</v>
      </c>
      <c r="C10" s="5" t="n">
        <v>25090</v>
      </c>
      <c r="D10" s="5" t="n">
        <v>55527</v>
      </c>
      <c r="E10" s="5" t="n">
        <v>50904</v>
      </c>
    </row>
    <row r="11" spans="1:5">
      <c r="A11" s="4" t="s">
        <v>120</v>
      </c>
      <c r="B11" s="5" t="n">
        <v>-19416</v>
      </c>
      <c r="C11" s="5" t="n">
        <v>-5697</v>
      </c>
      <c r="D11" s="5" t="n">
        <v>-33603</v>
      </c>
      <c r="E11" s="5" t="n">
        <v>-7061</v>
      </c>
    </row>
    <row r="12" spans="1:5">
      <c r="A12" s="4" t="s">
        <v>121</v>
      </c>
      <c r="B12" s="5" t="n">
        <v>499068</v>
      </c>
      <c r="C12" s="5" t="n">
        <v>485829</v>
      </c>
      <c r="D12" s="5" t="n">
        <v>998641</v>
      </c>
      <c r="E12" s="5" t="n">
        <v>983549</v>
      </c>
    </row>
    <row r="13" spans="1:5">
      <c r="A13" s="4" t="s">
        <v>122</v>
      </c>
      <c r="B13" s="5" t="n">
        <v>149944</v>
      </c>
      <c r="C13" s="5" t="n">
        <v>174494</v>
      </c>
      <c r="D13" s="5" t="n">
        <v>277018</v>
      </c>
      <c r="E13" s="5" t="n">
        <v>292110</v>
      </c>
    </row>
    <row r="14" spans="1:5">
      <c r="A14" s="4" t="s">
        <v>123</v>
      </c>
      <c r="B14" s="5" t="n">
        <v>-51363</v>
      </c>
      <c r="C14" s="5" t="n">
        <v>-56281</v>
      </c>
      <c r="D14" s="5" t="n">
        <v>-104320</v>
      </c>
      <c r="E14" s="5" t="n">
        <v>-110870</v>
      </c>
    </row>
    <row r="15" spans="1:5">
      <c r="A15" s="4" t="s">
        <v>124</v>
      </c>
      <c r="B15" s="5" t="n">
        <v>-2026</v>
      </c>
      <c r="C15" s="5" t="n">
        <v>-481</v>
      </c>
      <c r="D15" s="5" t="n">
        <v>-3724</v>
      </c>
      <c r="E15" s="5" t="n">
        <v>-1486</v>
      </c>
    </row>
    <row r="16" spans="1:5">
      <c r="A16" s="4" t="s">
        <v>125</v>
      </c>
      <c r="B16" s="5" t="n">
        <v>1400</v>
      </c>
      <c r="C16" s="5" t="n">
        <v>2950</v>
      </c>
      <c r="D16" s="5" t="n">
        <v>2800</v>
      </c>
      <c r="E16" s="5" t="n">
        <v>5900</v>
      </c>
    </row>
    <row r="17" spans="1:5">
      <c r="A17" s="4" t="s">
        <v>675</v>
      </c>
      <c r="B17" s="5" t="n">
        <v>-574</v>
      </c>
      <c r="C17" s="5" t="n">
        <v>-812</v>
      </c>
      <c r="D17" s="5" t="n">
        <v>-1065</v>
      </c>
      <c r="E17" s="5" t="n">
        <v>-939</v>
      </c>
    </row>
    <row r="18" spans="1:5">
      <c r="A18" s="4" t="s">
        <v>127</v>
      </c>
      <c r="B18" s="5" t="n">
        <v>97381</v>
      </c>
      <c r="C18" s="5" t="n">
        <v>119870</v>
      </c>
      <c r="D18" s="5" t="n">
        <v>170709</v>
      </c>
      <c r="E18" s="5" t="n">
        <v>184715</v>
      </c>
    </row>
    <row r="19" spans="1:5">
      <c r="A19" s="4" t="s">
        <v>676</v>
      </c>
      <c r="B19" s="5" t="n">
        <v>-26646</v>
      </c>
      <c r="C19" s="5" t="n">
        <v>-33264</v>
      </c>
      <c r="D19" s="5" t="n">
        <v>-43087</v>
      </c>
      <c r="E19" s="5" t="n">
        <v>-50768</v>
      </c>
    </row>
    <row r="20" spans="1:5">
      <c r="A20" s="4" t="s">
        <v>129</v>
      </c>
      <c r="B20" s="5" t="n">
        <v>70735</v>
      </c>
      <c r="C20" s="5" t="n">
        <v>86606</v>
      </c>
      <c r="D20" s="5" t="n">
        <v>127622</v>
      </c>
      <c r="E20" s="5" t="n">
        <v>133947</v>
      </c>
    </row>
    <row r="21" spans="1:5">
      <c r="A21" s="4" t="s">
        <v>130</v>
      </c>
      <c r="B21" s="5" t="n">
        <v>-2733</v>
      </c>
      <c r="C21" s="5" t="n">
        <v>1126</v>
      </c>
      <c r="D21" s="5" t="n">
        <v>-4728</v>
      </c>
      <c r="E21" s="5" t="n">
        <v>1907</v>
      </c>
    </row>
    <row r="22" spans="1:5">
      <c r="A22" s="4" t="s">
        <v>131</v>
      </c>
      <c r="B22" s="5" t="n">
        <v>68002</v>
      </c>
      <c r="C22" s="5" t="n">
        <v>87732</v>
      </c>
      <c r="D22" s="5" t="n">
        <v>122894</v>
      </c>
      <c r="E22" s="5" t="n">
        <v>135854</v>
      </c>
    </row>
    <row r="23" spans="1:5">
      <c r="A23" s="4" t="s">
        <v>664</v>
      </c>
    </row>
    <row r="24" spans="1:5">
      <c r="A24" s="3" t="s">
        <v>673</v>
      </c>
    </row>
    <row r="25" spans="1:5">
      <c r="A25" s="4" t="s">
        <v>113</v>
      </c>
      <c r="B25" s="5" t="n">
        <v>-58530</v>
      </c>
      <c r="C25" s="5" t="n">
        <v>-63149</v>
      </c>
      <c r="D25" s="5" t="n">
        <v>-114660</v>
      </c>
      <c r="E25" s="5" t="n">
        <v>-108538</v>
      </c>
    </row>
    <row r="26" spans="1:5">
      <c r="A26" s="4" t="s">
        <v>677</v>
      </c>
      <c r="B26" s="5" t="n">
        <v>-58530</v>
      </c>
      <c r="C26" s="5" t="n">
        <v>-63149</v>
      </c>
      <c r="D26" s="5" t="n">
        <v>-114660</v>
      </c>
      <c r="E26" s="5" t="n">
        <v>-108538</v>
      </c>
    </row>
    <row r="27" spans="1:5">
      <c r="A27" s="3" t="s">
        <v>114</v>
      </c>
    </row>
    <row r="28" spans="1:5">
      <c r="A28" s="4" t="s">
        <v>115</v>
      </c>
      <c r="B28" s="5" t="n">
        <v>-1967</v>
      </c>
      <c r="C28" s="5" t="n">
        <v>-1310</v>
      </c>
      <c r="D28" s="5" t="n">
        <v>-3834</v>
      </c>
      <c r="E28" s="5" t="n">
        <v>-2664</v>
      </c>
    </row>
    <row r="29" spans="1:5">
      <c r="A29" s="4" t="s">
        <v>674</v>
      </c>
      <c r="B29" s="5" t="n">
        <v>-17291</v>
      </c>
      <c r="C29" s="5" t="n">
        <v>-21422</v>
      </c>
      <c r="D29" s="5" t="n">
        <v>-32966</v>
      </c>
      <c r="E29" s="5" t="n">
        <v>-28224</v>
      </c>
    </row>
    <row r="30" spans="1:5">
      <c r="A30" s="4" t="s">
        <v>678</v>
      </c>
      <c r="B30" s="5" t="n">
        <v>-39272</v>
      </c>
      <c r="C30" s="5" t="n">
        <v>-40417</v>
      </c>
      <c r="D30" s="5" t="n">
        <v>-77860</v>
      </c>
      <c r="E30" s="5" t="n">
        <v>-77650</v>
      </c>
    </row>
    <row r="31" spans="1:5">
      <c r="A31" s="4" t="s">
        <v>121</v>
      </c>
      <c r="B31" s="5" t="n">
        <v>-58530</v>
      </c>
      <c r="C31" s="5" t="n">
        <v>-63149</v>
      </c>
      <c r="D31" s="5" t="n">
        <v>-114660</v>
      </c>
      <c r="E31" s="5" t="n">
        <v>-108538</v>
      </c>
    </row>
    <row r="32" spans="1:5">
      <c r="A32" s="4" t="s">
        <v>679</v>
      </c>
      <c r="B32" s="5" t="n">
        <v>-74274</v>
      </c>
      <c r="C32" s="5" t="n">
        <v>-94171</v>
      </c>
      <c r="D32" s="5" t="n">
        <v>-135032</v>
      </c>
      <c r="E32" s="5" t="n">
        <v>-146203</v>
      </c>
    </row>
    <row r="33" spans="1:5">
      <c r="A33" s="4" t="s">
        <v>127</v>
      </c>
      <c r="B33" s="5" t="n">
        <v>-74274</v>
      </c>
      <c r="C33" s="5" t="n">
        <v>-94171</v>
      </c>
      <c r="D33" s="5" t="n">
        <v>-135032</v>
      </c>
      <c r="E33" s="5" t="n">
        <v>-146203</v>
      </c>
    </row>
    <row r="34" spans="1:5">
      <c r="A34" s="4" t="s">
        <v>129</v>
      </c>
      <c r="B34" s="5" t="n">
        <v>-74274</v>
      </c>
      <c r="C34" s="5" t="n">
        <v>-94171</v>
      </c>
      <c r="D34" s="5" t="n">
        <v>-135032</v>
      </c>
      <c r="E34" s="5" t="n">
        <v>-146203</v>
      </c>
    </row>
    <row r="35" spans="1:5">
      <c r="A35" s="4" t="s">
        <v>131</v>
      </c>
      <c r="B35" s="5" t="n">
        <v>-74274</v>
      </c>
      <c r="C35" s="5" t="n">
        <v>-94171</v>
      </c>
      <c r="D35" s="5" t="n">
        <v>-135032</v>
      </c>
      <c r="E35" s="5" t="n">
        <v>-146203</v>
      </c>
    </row>
    <row r="36" spans="1:5">
      <c r="A36" s="4" t="s">
        <v>680</v>
      </c>
    </row>
    <row r="37" spans="1:5">
      <c r="A37" s="3" t="s">
        <v>673</v>
      </c>
    </row>
    <row r="38" spans="1:5">
      <c r="A38" s="4" t="s">
        <v>113</v>
      </c>
      <c r="B38" s="5" t="n">
        <v>649012</v>
      </c>
      <c r="C38" s="5" t="n">
        <v>660323</v>
      </c>
      <c r="D38" s="5" t="n">
        <v>1275659</v>
      </c>
      <c r="E38" s="5" t="n">
        <v>1275659</v>
      </c>
    </row>
    <row r="39" spans="1:5">
      <c r="A39" s="4" t="s">
        <v>668</v>
      </c>
    </row>
    <row r="40" spans="1:5">
      <c r="A40" s="3" t="s">
        <v>673</v>
      </c>
    </row>
    <row r="41" spans="1:5">
      <c r="A41" s="4" t="s">
        <v>113</v>
      </c>
      <c r="B41" s="5" t="n">
        <v>8564</v>
      </c>
      <c r="C41" s="5" t="n">
        <v>13205</v>
      </c>
      <c r="D41" s="5" t="n">
        <v>16982</v>
      </c>
      <c r="E41" s="5" t="n">
        <v>13205</v>
      </c>
    </row>
    <row r="42" spans="1:5">
      <c r="A42" s="4" t="s">
        <v>677</v>
      </c>
      <c r="B42" s="5" t="n">
        <v>8564</v>
      </c>
      <c r="C42" s="5" t="n">
        <v>13205</v>
      </c>
      <c r="D42" s="5" t="n">
        <v>16982</v>
      </c>
      <c r="E42" s="5" t="n">
        <v>13205</v>
      </c>
    </row>
    <row r="43" spans="1:5">
      <c r="A43" s="3" t="s">
        <v>114</v>
      </c>
    </row>
    <row r="44" spans="1:5">
      <c r="A44" s="4" t="s">
        <v>674</v>
      </c>
      <c r="B44" s="5" t="n">
        <v>9745</v>
      </c>
      <c r="C44" s="5" t="n">
        <v>15181</v>
      </c>
      <c r="D44" s="5" t="n">
        <v>19493</v>
      </c>
      <c r="E44" s="5" t="n">
        <v>15181</v>
      </c>
    </row>
    <row r="45" spans="1:5">
      <c r="A45" s="4" t="s">
        <v>121</v>
      </c>
      <c r="B45" s="5" t="n">
        <v>9745</v>
      </c>
      <c r="C45" s="5" t="n">
        <v>15181</v>
      </c>
      <c r="D45" s="5" t="n">
        <v>19493</v>
      </c>
      <c r="E45" s="5" t="n">
        <v>15181</v>
      </c>
    </row>
    <row r="46" spans="1:5">
      <c r="A46" s="4" t="s">
        <v>122</v>
      </c>
      <c r="B46" s="5" t="n">
        <v>-1181</v>
      </c>
      <c r="C46" s="5" t="n">
        <v>-1976</v>
      </c>
      <c r="D46" s="5" t="n">
        <v>-2511</v>
      </c>
      <c r="E46" s="5" t="n">
        <v>-1976</v>
      </c>
    </row>
    <row r="47" spans="1:5">
      <c r="A47" s="4" t="s">
        <v>679</v>
      </c>
      <c r="B47" s="5" t="n">
        <v>74274</v>
      </c>
      <c r="C47" s="5" t="n">
        <v>94171</v>
      </c>
      <c r="D47" s="5" t="n">
        <v>135032</v>
      </c>
      <c r="E47" s="5" t="n">
        <v>146203</v>
      </c>
    </row>
    <row r="48" spans="1:5">
      <c r="A48" s="4" t="s">
        <v>127</v>
      </c>
      <c r="B48" s="5" t="n">
        <v>73093</v>
      </c>
      <c r="C48" s="5" t="n">
        <v>92195</v>
      </c>
      <c r="D48" s="5" t="n">
        <v>132521</v>
      </c>
      <c r="E48" s="5" t="n">
        <v>144227</v>
      </c>
    </row>
    <row r="49" spans="1:5">
      <c r="A49" s="4" t="s">
        <v>676</v>
      </c>
      <c r="B49" s="5" t="n">
        <v>161</v>
      </c>
      <c r="C49" s="5" t="n">
        <v>-423</v>
      </c>
      <c r="D49" s="5" t="n">
        <v>473</v>
      </c>
      <c r="E49" s="5" t="n">
        <v>-423</v>
      </c>
    </row>
    <row r="50" spans="1:5">
      <c r="A50" s="4" t="s">
        <v>129</v>
      </c>
      <c r="B50" s="5" t="n">
        <v>73254</v>
      </c>
      <c r="C50" s="5" t="n">
        <v>91772</v>
      </c>
      <c r="D50" s="5" t="n">
        <v>132994</v>
      </c>
      <c r="E50" s="5" t="n">
        <v>143804</v>
      </c>
    </row>
    <row r="51" spans="1:5">
      <c r="A51" s="4" t="s">
        <v>131</v>
      </c>
      <c r="B51" s="5" t="n">
        <v>73254</v>
      </c>
      <c r="C51" s="5" t="n">
        <v>91772</v>
      </c>
      <c r="D51" s="5" t="n">
        <v>132994</v>
      </c>
      <c r="E51" s="5" t="n">
        <v>143804</v>
      </c>
    </row>
    <row r="52" spans="1:5">
      <c r="A52" s="4" t="s">
        <v>669</v>
      </c>
    </row>
    <row r="53" spans="1:5">
      <c r="A53" s="3" t="s">
        <v>673</v>
      </c>
    </row>
    <row r="54" spans="1:5">
      <c r="A54" s="4" t="s">
        <v>113</v>
      </c>
      <c r="B54" s="5" t="n">
        <v>613403</v>
      </c>
      <c r="C54" s="5" t="n">
        <v>616503</v>
      </c>
      <c r="D54" s="5" t="n">
        <v>1203416</v>
      </c>
      <c r="E54" s="5" t="n">
        <v>1186440</v>
      </c>
    </row>
    <row r="55" spans="1:5">
      <c r="A55" s="4" t="s">
        <v>677</v>
      </c>
      <c r="B55" s="5" t="n">
        <v>22425</v>
      </c>
      <c r="C55" s="5" t="n">
        <v>22447</v>
      </c>
      <c r="D55" s="5" t="n">
        <v>44658</v>
      </c>
      <c r="E55" s="5" t="n">
        <v>42703</v>
      </c>
    </row>
    <row r="56" spans="1:5">
      <c r="A56" s="3" t="s">
        <v>114</v>
      </c>
    </row>
    <row r="57" spans="1:5">
      <c r="A57" s="4" t="s">
        <v>115</v>
      </c>
      <c r="B57" s="5" t="n">
        <v>240974</v>
      </c>
      <c r="C57" s="5" t="n">
        <v>218740</v>
      </c>
      <c r="D57" s="5" t="n">
        <v>481169</v>
      </c>
      <c r="E57" s="5" t="n">
        <v>439919</v>
      </c>
    </row>
    <row r="58" spans="1:5">
      <c r="A58" s="4" t="s">
        <v>674</v>
      </c>
      <c r="B58" s="5" t="n">
        <v>140732</v>
      </c>
      <c r="C58" s="5" t="n">
        <v>133087</v>
      </c>
      <c r="D58" s="5" t="n">
        <v>278001</v>
      </c>
      <c r="E58" s="5" t="n">
        <v>269272</v>
      </c>
    </row>
    <row r="59" spans="1:5">
      <c r="A59" s="4" t="s">
        <v>678</v>
      </c>
      <c r="B59" s="5" t="n">
        <v>16848</v>
      </c>
      <c r="C59" s="5" t="n">
        <v>17971</v>
      </c>
      <c r="D59" s="5" t="n">
        <v>33202</v>
      </c>
      <c r="E59" s="5" t="n">
        <v>34947</v>
      </c>
    </row>
    <row r="60" spans="1:5">
      <c r="A60" s="4" t="s">
        <v>117</v>
      </c>
      <c r="B60" s="5" t="n">
        <v>12936</v>
      </c>
      <c r="C60" s="5" t="n">
        <v>14797</v>
      </c>
      <c r="D60" s="5" t="n">
        <v>26287</v>
      </c>
      <c r="E60" s="5" t="n">
        <v>29792</v>
      </c>
    </row>
    <row r="61" spans="1:5">
      <c r="A61" s="4" t="s">
        <v>118</v>
      </c>
      <c r="B61" s="5" t="n">
        <v>28615</v>
      </c>
      <c r="C61" s="5" t="n">
        <v>29674</v>
      </c>
      <c r="D61" s="5" t="n">
        <v>57278</v>
      </c>
      <c r="E61" s="5" t="n">
        <v>59519</v>
      </c>
    </row>
    <row r="62" spans="1:5">
      <c r="A62" s="4" t="s">
        <v>119</v>
      </c>
      <c r="B62" s="5" t="n">
        <v>26678</v>
      </c>
      <c r="C62" s="5" t="n">
        <v>22885</v>
      </c>
      <c r="D62" s="5" t="n">
        <v>51905</v>
      </c>
      <c r="E62" s="5" t="n">
        <v>46346</v>
      </c>
    </row>
    <row r="63" spans="1:5">
      <c r="A63" s="4" t="s">
        <v>120</v>
      </c>
      <c r="B63" s="5" t="n">
        <v>-14546</v>
      </c>
      <c r="C63" s="5" t="n">
        <v>-5510</v>
      </c>
      <c r="D63" s="5" t="n">
        <v>-24231</v>
      </c>
      <c r="E63" s="5" t="n">
        <v>-6874</v>
      </c>
    </row>
    <row r="64" spans="1:5">
      <c r="A64" s="4" t="s">
        <v>121</v>
      </c>
      <c r="B64" s="5" t="n">
        <v>452237</v>
      </c>
      <c r="C64" s="5" t="n">
        <v>431644</v>
      </c>
      <c r="D64" s="5" t="n">
        <v>903611</v>
      </c>
      <c r="E64" s="5" t="n">
        <v>872921</v>
      </c>
    </row>
    <row r="65" spans="1:5">
      <c r="A65" s="4" t="s">
        <v>122</v>
      </c>
      <c r="B65" s="5" t="n">
        <v>161166</v>
      </c>
      <c r="C65" s="5" t="n">
        <v>184859</v>
      </c>
      <c r="D65" s="5" t="n">
        <v>299805</v>
      </c>
      <c r="E65" s="5" t="n">
        <v>313519</v>
      </c>
    </row>
    <row r="66" spans="1:5">
      <c r="A66" s="4" t="s">
        <v>123</v>
      </c>
      <c r="B66" s="5" t="n">
        <v>-47640</v>
      </c>
      <c r="C66" s="5" t="n">
        <v>-52539</v>
      </c>
      <c r="D66" s="5" t="n">
        <v>-96848</v>
      </c>
      <c r="E66" s="5" t="n">
        <v>-103573</v>
      </c>
    </row>
    <row r="67" spans="1:5">
      <c r="A67" s="4" t="s">
        <v>124</v>
      </c>
      <c r="B67" s="5" t="n">
        <v>-2026</v>
      </c>
      <c r="C67" s="5" t="n">
        <v>-481</v>
      </c>
      <c r="D67" s="5" t="n">
        <v>-3724</v>
      </c>
      <c r="E67" s="5" t="n">
        <v>-1486</v>
      </c>
    </row>
    <row r="68" spans="1:5">
      <c r="A68" s="4" t="s">
        <v>125</v>
      </c>
      <c r="B68" s="5" t="n">
        <v>1400</v>
      </c>
      <c r="C68" s="5" t="n">
        <v>2950</v>
      </c>
      <c r="D68" s="5" t="n">
        <v>2800</v>
      </c>
      <c r="E68" s="5" t="n">
        <v>5900</v>
      </c>
    </row>
    <row r="69" spans="1:5">
      <c r="A69" s="4" t="s">
        <v>675</v>
      </c>
      <c r="B69" s="5" t="n">
        <v>-562</v>
      </c>
      <c r="C69" s="5" t="n">
        <v>-812</v>
      </c>
      <c r="D69" s="5" t="n">
        <v>-1037</v>
      </c>
      <c r="E69" s="5" t="n">
        <v>-941</v>
      </c>
    </row>
    <row r="70" spans="1:5">
      <c r="A70" s="4" t="s">
        <v>127</v>
      </c>
      <c r="B70" s="5" t="n">
        <v>112338</v>
      </c>
      <c r="C70" s="5" t="n">
        <v>133977</v>
      </c>
      <c r="D70" s="5" t="n">
        <v>200996</v>
      </c>
      <c r="E70" s="5" t="n">
        <v>213419</v>
      </c>
    </row>
    <row r="71" spans="1:5">
      <c r="A71" s="4" t="s">
        <v>676</v>
      </c>
      <c r="B71" s="5" t="n">
        <v>-29826</v>
      </c>
      <c r="C71" s="5" t="n">
        <v>-34455</v>
      </c>
      <c r="D71" s="5" t="n">
        <v>-49648</v>
      </c>
      <c r="E71" s="5" t="n">
        <v>-54905</v>
      </c>
    </row>
    <row r="72" spans="1:5">
      <c r="A72" s="4" t="s">
        <v>129</v>
      </c>
      <c r="B72" s="5" t="n">
        <v>82512</v>
      </c>
      <c r="C72" s="5" t="n">
        <v>99522</v>
      </c>
      <c r="D72" s="5" t="n">
        <v>151348</v>
      </c>
      <c r="E72" s="5" t="n">
        <v>158514</v>
      </c>
    </row>
    <row r="73" spans="1:5">
      <c r="A73" s="4" t="s">
        <v>131</v>
      </c>
      <c r="B73" s="5" t="n">
        <v>82512</v>
      </c>
      <c r="C73" s="5" t="n">
        <v>99522</v>
      </c>
      <c r="D73" s="5" t="n">
        <v>151348</v>
      </c>
      <c r="E73" s="5" t="n">
        <v>158514</v>
      </c>
    </row>
    <row r="74" spans="1:5">
      <c r="A74" s="4" t="s">
        <v>681</v>
      </c>
    </row>
    <row r="75" spans="1:5">
      <c r="A75" s="3" t="s">
        <v>673</v>
      </c>
    </row>
    <row r="76" spans="1:5">
      <c r="A76" s="4" t="s">
        <v>113</v>
      </c>
      <c r="B76" s="5" t="n">
        <v>590978</v>
      </c>
      <c r="C76" s="5" t="n">
        <v>594056</v>
      </c>
      <c r="D76" s="5" t="n">
        <v>1158758</v>
      </c>
      <c r="E76" s="5" t="n">
        <v>1143737</v>
      </c>
    </row>
    <row r="77" spans="1:5">
      <c r="A77" s="4" t="s">
        <v>670</v>
      </c>
    </row>
    <row r="78" spans="1:5">
      <c r="A78" s="3" t="s">
        <v>673</v>
      </c>
    </row>
    <row r="79" spans="1:5">
      <c r="A79" s="4" t="s">
        <v>113</v>
      </c>
      <c r="B79" s="5" t="n">
        <v>27172</v>
      </c>
      <c r="C79" s="5" t="n">
        <v>26664</v>
      </c>
      <c r="D79" s="5" t="n">
        <v>54341</v>
      </c>
      <c r="E79" s="5" t="n">
        <v>51249</v>
      </c>
    </row>
    <row r="80" spans="1:5">
      <c r="A80" s="4" t="s">
        <v>677</v>
      </c>
      <c r="B80" s="5" t="n">
        <v>8262</v>
      </c>
      <c r="C80" s="5" t="n">
        <v>9058</v>
      </c>
      <c r="D80" s="5" t="n">
        <v>16024</v>
      </c>
      <c r="E80" s="5" t="n">
        <v>17486</v>
      </c>
    </row>
    <row r="81" spans="1:5">
      <c r="A81" s="3" t="s">
        <v>114</v>
      </c>
    </row>
    <row r="82" spans="1:5">
      <c r="A82" s="4" t="s">
        <v>115</v>
      </c>
      <c r="B82" s="5" t="n">
        <v>11995</v>
      </c>
      <c r="C82" s="5" t="n">
        <v>10013</v>
      </c>
      <c r="D82" s="5" t="n">
        <v>24031</v>
      </c>
      <c r="E82" s="5" t="n">
        <v>20160</v>
      </c>
    </row>
    <row r="83" spans="1:5">
      <c r="A83" s="4" t="s">
        <v>674</v>
      </c>
      <c r="B83" s="5" t="n">
        <v>998</v>
      </c>
      <c r="C83" s="5" t="n">
        <v>1112</v>
      </c>
      <c r="D83" s="5" t="n">
        <v>1989</v>
      </c>
      <c r="E83" s="5" t="n">
        <v>2328</v>
      </c>
    </row>
    <row r="84" spans="1:5">
      <c r="A84" s="4" t="s">
        <v>678</v>
      </c>
      <c r="B84" s="5" t="n">
        <v>14575</v>
      </c>
      <c r="C84" s="5" t="n">
        <v>13250</v>
      </c>
      <c r="D84" s="5" t="n">
        <v>29150</v>
      </c>
      <c r="E84" s="5" t="n">
        <v>26500</v>
      </c>
    </row>
    <row r="85" spans="1:5">
      <c r="A85" s="4" t="s">
        <v>117</v>
      </c>
      <c r="B85" s="5" t="n">
        <v>369</v>
      </c>
      <c r="C85" s="5" t="n">
        <v>409</v>
      </c>
      <c r="D85" s="5" t="n">
        <v>752</v>
      </c>
      <c r="E85" s="5" t="n">
        <v>821</v>
      </c>
    </row>
    <row r="86" spans="1:5">
      <c r="A86" s="4" t="s">
        <v>118</v>
      </c>
      <c r="B86" s="5" t="n">
        <v>491</v>
      </c>
      <c r="C86" s="5" t="n">
        <v>540</v>
      </c>
      <c r="D86" s="5" t="n">
        <v>1010</v>
      </c>
      <c r="E86" s="5" t="n">
        <v>1084</v>
      </c>
    </row>
    <row r="87" spans="1:5">
      <c r="A87" s="4" t="s">
        <v>119</v>
      </c>
      <c r="B87" s="5" t="n">
        <v>620</v>
      </c>
      <c r="C87" s="5" t="n">
        <v>504</v>
      </c>
      <c r="D87" s="5" t="n">
        <v>1228</v>
      </c>
      <c r="E87" s="5" t="n">
        <v>1021</v>
      </c>
    </row>
    <row r="88" spans="1:5">
      <c r="A88" s="4" t="s">
        <v>120</v>
      </c>
      <c r="B88" s="5" t="n">
        <v>-764</v>
      </c>
      <c r="C88" s="5" t="n">
        <v>-187</v>
      </c>
      <c r="D88" s="5" t="n">
        <v>-2300</v>
      </c>
      <c r="E88" s="5" t="n">
        <v>-187</v>
      </c>
    </row>
    <row r="89" spans="1:5">
      <c r="A89" s="4" t="s">
        <v>121</v>
      </c>
      <c r="B89" s="5" t="n">
        <v>28284</v>
      </c>
      <c r="C89" s="5" t="n">
        <v>25641</v>
      </c>
      <c r="D89" s="5" t="n">
        <v>55860</v>
      </c>
      <c r="E89" s="5" t="n">
        <v>51727</v>
      </c>
    </row>
    <row r="90" spans="1:5">
      <c r="A90" s="4" t="s">
        <v>122</v>
      </c>
      <c r="B90" s="5" t="n">
        <v>-1112</v>
      </c>
      <c r="C90" s="5" t="n">
        <v>1023</v>
      </c>
      <c r="D90" s="5" t="n">
        <v>-1519</v>
      </c>
      <c r="E90" s="5" t="n">
        <v>-478</v>
      </c>
    </row>
    <row r="91" spans="1:5">
      <c r="A91" s="4" t="s">
        <v>123</v>
      </c>
      <c r="B91" s="5" t="n">
        <v>-2898</v>
      </c>
      <c r="C91" s="5" t="n">
        <v>-2739</v>
      </c>
      <c r="D91" s="5" t="n">
        <v>-5784</v>
      </c>
      <c r="E91" s="5" t="n">
        <v>-5350</v>
      </c>
    </row>
    <row r="92" spans="1:5">
      <c r="A92" s="4" t="s">
        <v>127</v>
      </c>
      <c r="B92" s="5" t="n">
        <v>-4010</v>
      </c>
      <c r="C92" s="5" t="n">
        <v>-1716</v>
      </c>
      <c r="D92" s="5" t="n">
        <v>-7303</v>
      </c>
      <c r="E92" s="5" t="n">
        <v>-5828</v>
      </c>
    </row>
    <row r="93" spans="1:5">
      <c r="A93" s="4" t="s">
        <v>676</v>
      </c>
      <c r="B93" s="5" t="n">
        <v>1016</v>
      </c>
      <c r="C93" s="5" t="n">
        <v>425</v>
      </c>
      <c r="D93" s="5" t="n">
        <v>1851</v>
      </c>
      <c r="E93" s="5" t="n">
        <v>1406</v>
      </c>
    </row>
    <row r="94" spans="1:5">
      <c r="A94" s="4" t="s">
        <v>129</v>
      </c>
      <c r="B94" s="5" t="n">
        <v>-2994</v>
      </c>
      <c r="C94" s="5" t="n">
        <v>-1291</v>
      </c>
      <c r="D94" s="5" t="n">
        <v>-5452</v>
      </c>
      <c r="E94" s="5" t="n">
        <v>-4422</v>
      </c>
    </row>
    <row r="95" spans="1:5">
      <c r="A95" s="4" t="s">
        <v>131</v>
      </c>
      <c r="B95" s="5" t="n">
        <v>-2994</v>
      </c>
      <c r="C95" s="5" t="n">
        <v>-1291</v>
      </c>
      <c r="D95" s="5" t="n">
        <v>-5452</v>
      </c>
      <c r="E95" s="5" t="n">
        <v>-4422</v>
      </c>
    </row>
    <row r="96" spans="1:5">
      <c r="A96" s="4" t="s">
        <v>682</v>
      </c>
    </row>
    <row r="97" spans="1:5">
      <c r="A97" s="3" t="s">
        <v>673</v>
      </c>
    </row>
    <row r="98" spans="1:5">
      <c r="A98" s="4" t="s">
        <v>113</v>
      </c>
      <c r="B98" s="5" t="n">
        <v>18910</v>
      </c>
      <c r="C98" s="5" t="n">
        <v>17606</v>
      </c>
      <c r="D98" s="5" t="n">
        <v>38317</v>
      </c>
      <c r="E98" s="5" t="n">
        <v>33763</v>
      </c>
    </row>
    <row r="99" spans="1:5">
      <c r="A99" s="4" t="s">
        <v>671</v>
      </c>
    </row>
    <row r="100" spans="1:5">
      <c r="A100" s="3" t="s">
        <v>673</v>
      </c>
    </row>
    <row r="101" spans="1:5">
      <c r="A101" s="4" t="s">
        <v>113</v>
      </c>
      <c r="B101" s="5" t="n">
        <v>58403</v>
      </c>
      <c r="C101" s="5" t="n">
        <v>67100</v>
      </c>
      <c r="D101" s="5" t="n">
        <v>115580</v>
      </c>
      <c r="E101" s="5" t="n">
        <v>133303</v>
      </c>
    </row>
    <row r="102" spans="1:5">
      <c r="A102" s="4" t="s">
        <v>677</v>
      </c>
      <c r="B102" s="5" t="n">
        <v>19279</v>
      </c>
      <c r="C102" s="5" t="n">
        <v>18439</v>
      </c>
      <c r="D102" s="5" t="n">
        <v>36996</v>
      </c>
      <c r="E102" s="5" t="n">
        <v>35144</v>
      </c>
    </row>
    <row r="103" spans="1:5">
      <c r="A103" s="3" t="s">
        <v>114</v>
      </c>
    </row>
    <row r="104" spans="1:5">
      <c r="A104" s="4" t="s">
        <v>115</v>
      </c>
      <c r="B104" s="5" t="n">
        <v>45042</v>
      </c>
      <c r="C104" s="5" t="n">
        <v>46996</v>
      </c>
      <c r="D104" s="5" t="n">
        <v>87541</v>
      </c>
      <c r="E104" s="5" t="n">
        <v>95987</v>
      </c>
    </row>
    <row r="105" spans="1:5">
      <c r="A105" s="4" t="s">
        <v>674</v>
      </c>
      <c r="B105" s="5" t="n">
        <v>9874</v>
      </c>
      <c r="C105" s="5" t="n">
        <v>10945</v>
      </c>
      <c r="D105" s="5" t="n">
        <v>19901</v>
      </c>
      <c r="E105" s="5" t="n">
        <v>22251</v>
      </c>
    </row>
    <row r="106" spans="1:5">
      <c r="A106" s="4" t="s">
        <v>678</v>
      </c>
      <c r="B106" s="5" t="n">
        <v>7849</v>
      </c>
      <c r="C106" s="5" t="n">
        <v>9196</v>
      </c>
      <c r="D106" s="5" t="n">
        <v>15508</v>
      </c>
      <c r="E106" s="5" t="n">
        <v>16203</v>
      </c>
    </row>
    <row r="107" spans="1:5">
      <c r="A107" s="4" t="s">
        <v>117</v>
      </c>
      <c r="B107" s="5" t="n">
        <v>630</v>
      </c>
      <c r="C107" s="5" t="n">
        <v>707</v>
      </c>
      <c r="D107" s="5" t="n">
        <v>1258</v>
      </c>
      <c r="E107" s="5" t="n">
        <v>1400</v>
      </c>
    </row>
    <row r="108" spans="1:5">
      <c r="A108" s="4" t="s">
        <v>118</v>
      </c>
      <c r="B108" s="5" t="n">
        <v>7251</v>
      </c>
      <c r="C108" s="5" t="n">
        <v>6967</v>
      </c>
      <c r="D108" s="5" t="n">
        <v>14807</v>
      </c>
      <c r="E108" s="5" t="n">
        <v>12880</v>
      </c>
    </row>
    <row r="109" spans="1:5">
      <c r="A109" s="4" t="s">
        <v>119</v>
      </c>
      <c r="B109" s="5" t="n">
        <v>792</v>
      </c>
      <c r="C109" s="5" t="n">
        <v>1701</v>
      </c>
      <c r="D109" s="5" t="n">
        <v>2394</v>
      </c>
      <c r="E109" s="5" t="n">
        <v>3537</v>
      </c>
    </row>
    <row r="110" spans="1:5">
      <c r="A110" s="4" t="s">
        <v>120</v>
      </c>
      <c r="B110" s="5" t="n">
        <v>-4106</v>
      </c>
      <c r="D110" s="5" t="n">
        <v>-7072</v>
      </c>
    </row>
    <row r="111" spans="1:5">
      <c r="A111" s="4" t="s">
        <v>121</v>
      </c>
      <c r="B111" s="5" t="n">
        <v>67332</v>
      </c>
      <c r="C111" s="5" t="n">
        <v>76512</v>
      </c>
      <c r="D111" s="5" t="n">
        <v>134337</v>
      </c>
      <c r="E111" s="5" t="n">
        <v>152258</v>
      </c>
    </row>
    <row r="112" spans="1:5">
      <c r="A112" s="4" t="s">
        <v>122</v>
      </c>
      <c r="B112" s="5" t="n">
        <v>-8929</v>
      </c>
      <c r="C112" s="5" t="n">
        <v>-9412</v>
      </c>
      <c r="D112" s="5" t="n">
        <v>-18757</v>
      </c>
      <c r="E112" s="5" t="n">
        <v>-18955</v>
      </c>
    </row>
    <row r="113" spans="1:5">
      <c r="A113" s="4" t="s">
        <v>123</v>
      </c>
      <c r="B113" s="5" t="n">
        <v>-825</v>
      </c>
      <c r="C113" s="5" t="n">
        <v>-1003</v>
      </c>
      <c r="D113" s="5" t="n">
        <v>-1688</v>
      </c>
      <c r="E113" s="5" t="n">
        <v>-1947</v>
      </c>
    </row>
    <row r="114" spans="1:5">
      <c r="A114" s="4" t="s">
        <v>675</v>
      </c>
      <c r="B114" s="5" t="n">
        <v>-12</v>
      </c>
      <c r="D114" s="5" t="n">
        <v>-28</v>
      </c>
      <c r="E114" s="5" t="n">
        <v>2</v>
      </c>
    </row>
    <row r="115" spans="1:5">
      <c r="A115" s="4" t="s">
        <v>127</v>
      </c>
      <c r="B115" s="5" t="n">
        <v>-9766</v>
      </c>
      <c r="C115" s="5" t="n">
        <v>-10415</v>
      </c>
      <c r="D115" s="5" t="n">
        <v>-20473</v>
      </c>
      <c r="E115" s="5" t="n">
        <v>-20900</v>
      </c>
    </row>
    <row r="116" spans="1:5">
      <c r="A116" s="4" t="s">
        <v>676</v>
      </c>
      <c r="B116" s="5" t="n">
        <v>2003</v>
      </c>
      <c r="C116" s="5" t="n">
        <v>1189</v>
      </c>
      <c r="D116" s="5" t="n">
        <v>4237</v>
      </c>
      <c r="E116" s="5" t="n">
        <v>3154</v>
      </c>
    </row>
    <row r="117" spans="1:5">
      <c r="A117" s="4" t="s">
        <v>129</v>
      </c>
      <c r="B117" s="5" t="n">
        <v>-7763</v>
      </c>
      <c r="C117" s="5" t="n">
        <v>-9226</v>
      </c>
      <c r="D117" s="5" t="n">
        <v>-16236</v>
      </c>
      <c r="E117" s="5" t="n">
        <v>-17746</v>
      </c>
    </row>
    <row r="118" spans="1:5">
      <c r="A118" s="4" t="s">
        <v>130</v>
      </c>
      <c r="B118" s="5" t="n">
        <v>-2733</v>
      </c>
      <c r="C118" s="5" t="n">
        <v>1126</v>
      </c>
      <c r="D118" s="5" t="n">
        <v>-4728</v>
      </c>
      <c r="E118" s="5" t="n">
        <v>1907</v>
      </c>
    </row>
    <row r="119" spans="1:5">
      <c r="A119" s="4" t="s">
        <v>131</v>
      </c>
      <c r="B119" s="5" t="n">
        <v>-10496</v>
      </c>
      <c r="C119" s="5" t="n">
        <v>-8100</v>
      </c>
      <c r="D119" s="5" t="n">
        <v>-20964</v>
      </c>
      <c r="E119" s="5" t="n">
        <v>-15839</v>
      </c>
    </row>
    <row r="120" spans="1:5">
      <c r="A120" s="4" t="s">
        <v>683</v>
      </c>
    </row>
    <row r="121" spans="1:5">
      <c r="A121" s="3" t="s">
        <v>673</v>
      </c>
    </row>
    <row r="122" spans="1:5">
      <c r="A122" s="4" t="s">
        <v>113</v>
      </c>
      <c r="B122" s="6" t="n">
        <v>39124</v>
      </c>
      <c r="C122" s="6" t="n">
        <v>48661</v>
      </c>
      <c r="D122" s="6" t="n">
        <v>78584</v>
      </c>
      <c r="E122" s="6" t="n">
        <v>981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111</v>
      </c>
    </row>
    <row r="3" spans="1:3">
      <c r="A3" s="3" t="s">
        <v>685</v>
      </c>
    </row>
    <row r="4" spans="1:3">
      <c r="A4" s="4" t="s">
        <v>686</v>
      </c>
      <c r="B4" s="6" t="n">
        <v>236400</v>
      </c>
      <c r="C4" s="6" t="n">
        <v>317074</v>
      </c>
    </row>
    <row r="5" spans="1:3">
      <c r="A5" s="3" t="s">
        <v>185</v>
      </c>
    </row>
    <row r="6" spans="1:3">
      <c r="A6" s="4" t="s">
        <v>186</v>
      </c>
      <c r="B6" s="5" t="n">
        <v>-71468</v>
      </c>
      <c r="C6" s="5" t="n">
        <v>-36390</v>
      </c>
    </row>
    <row r="7" spans="1:3">
      <c r="A7" s="4" t="s">
        <v>188</v>
      </c>
      <c r="B7" s="5" t="n">
        <v>33603</v>
      </c>
      <c r="C7" s="5" t="n">
        <v>7061</v>
      </c>
    </row>
    <row r="8" spans="1:3">
      <c r="A8" s="4" t="s">
        <v>687</v>
      </c>
      <c r="C8" s="5" t="n">
        <v>-85867</v>
      </c>
    </row>
    <row r="9" spans="1:3">
      <c r="A9" s="4" t="s">
        <v>688</v>
      </c>
      <c r="B9" s="5" t="n">
        <v>1009</v>
      </c>
      <c r="C9" s="5" t="n">
        <v>4261</v>
      </c>
    </row>
    <row r="10" spans="1:3">
      <c r="A10" s="4" t="s">
        <v>191</v>
      </c>
      <c r="B10" s="5" t="n">
        <v>-36856</v>
      </c>
      <c r="C10" s="5" t="n">
        <v>-110935</v>
      </c>
    </row>
    <row r="11" spans="1:3">
      <c r="A11" s="3" t="s">
        <v>192</v>
      </c>
    </row>
    <row r="12" spans="1:3">
      <c r="A12" s="4" t="s">
        <v>689</v>
      </c>
      <c r="C12" s="5" t="n">
        <v>95759</v>
      </c>
    </row>
    <row r="13" spans="1:3">
      <c r="A13" s="4" t="s">
        <v>194</v>
      </c>
      <c r="B13" s="5" t="n">
        <v>-203608</v>
      </c>
      <c r="C13" s="5" t="n">
        <v>-176916</v>
      </c>
    </row>
    <row r="14" spans="1:3">
      <c r="A14" s="4" t="s">
        <v>195</v>
      </c>
      <c r="B14" s="5" t="n">
        <v>-78</v>
      </c>
    </row>
    <row r="15" spans="1:3">
      <c r="A15" s="4" t="s">
        <v>198</v>
      </c>
      <c r="B15" s="5" t="n">
        <v>-41319</v>
      </c>
      <c r="C15" s="5" t="n">
        <v>-34443</v>
      </c>
    </row>
    <row r="16" spans="1:3">
      <c r="A16" s="4" t="s">
        <v>146</v>
      </c>
      <c r="C16" s="5" t="n">
        <v>-50524</v>
      </c>
    </row>
    <row r="17" spans="1:3">
      <c r="A17" s="4" t="s">
        <v>159</v>
      </c>
      <c r="B17" s="5" t="n">
        <v>-6393</v>
      </c>
    </row>
    <row r="18" spans="1:3">
      <c r="A18" s="4" t="s">
        <v>199</v>
      </c>
      <c r="B18" s="5" t="n">
        <v>-9813</v>
      </c>
      <c r="C18" s="5" t="n">
        <v>-4716</v>
      </c>
    </row>
    <row r="19" spans="1:3">
      <c r="A19" s="4" t="s">
        <v>690</v>
      </c>
      <c r="B19" s="5" t="n">
        <v>-3602</v>
      </c>
      <c r="C19" s="5" t="n">
        <v>-7986</v>
      </c>
    </row>
    <row r="20" spans="1:3">
      <c r="A20" s="4" t="s">
        <v>201</v>
      </c>
      <c r="B20" s="5" t="n">
        <v>-264735</v>
      </c>
      <c r="C20" s="5" t="n">
        <v>-174110</v>
      </c>
    </row>
    <row r="21" spans="1:3">
      <c r="A21" s="4" t="s">
        <v>202</v>
      </c>
      <c r="B21" s="5" t="n">
        <v>-65191</v>
      </c>
      <c r="C21" s="5" t="n">
        <v>32029</v>
      </c>
    </row>
    <row r="22" spans="1:3">
      <c r="A22" s="4" t="s">
        <v>203</v>
      </c>
      <c r="B22" s="5" t="n">
        <v>145115</v>
      </c>
      <c r="C22" s="5" t="n">
        <v>115652</v>
      </c>
    </row>
    <row r="23" spans="1:3">
      <c r="A23" s="4" t="s">
        <v>204</v>
      </c>
      <c r="B23" s="5" t="n">
        <v>79924</v>
      </c>
      <c r="C23" s="5" t="n">
        <v>147681</v>
      </c>
    </row>
    <row r="24" spans="1:3">
      <c r="A24" s="4" t="s">
        <v>668</v>
      </c>
    </row>
    <row r="25" spans="1:3">
      <c r="A25" s="3" t="s">
        <v>192</v>
      </c>
    </row>
    <row r="26" spans="1:3">
      <c r="A26" s="4" t="s">
        <v>198</v>
      </c>
      <c r="B26" s="5" t="n">
        <v>-41319</v>
      </c>
      <c r="C26" s="5" t="n">
        <v>-34443</v>
      </c>
    </row>
    <row r="27" spans="1:3">
      <c r="A27" s="4" t="s">
        <v>146</v>
      </c>
      <c r="C27" s="5" t="n">
        <v>-50524</v>
      </c>
    </row>
    <row r="28" spans="1:3">
      <c r="A28" s="4" t="s">
        <v>691</v>
      </c>
      <c r="B28" s="5" t="n">
        <v>49649</v>
      </c>
      <c r="C28" s="5" t="n">
        <v>87624</v>
      </c>
    </row>
    <row r="29" spans="1:3">
      <c r="A29" s="4" t="s">
        <v>199</v>
      </c>
      <c r="B29" s="5" t="n">
        <v>-9813</v>
      </c>
    </row>
    <row r="30" spans="1:3">
      <c r="A30" s="4" t="s">
        <v>690</v>
      </c>
      <c r="B30" s="5" t="n">
        <v>1483</v>
      </c>
      <c r="C30" s="5" t="n">
        <v>-2657</v>
      </c>
    </row>
    <row r="31" spans="1:3">
      <c r="A31" s="4" t="s">
        <v>669</v>
      </c>
    </row>
    <row r="32" spans="1:3">
      <c r="A32" s="3" t="s">
        <v>685</v>
      </c>
    </row>
    <row r="33" spans="1:3">
      <c r="A33" s="4" t="s">
        <v>686</v>
      </c>
      <c r="B33" s="5" t="n">
        <v>240814</v>
      </c>
      <c r="C33" s="5" t="n">
        <v>313735</v>
      </c>
    </row>
    <row r="34" spans="1:3">
      <c r="A34" s="3" t="s">
        <v>185</v>
      </c>
    </row>
    <row r="35" spans="1:3">
      <c r="A35" s="4" t="s">
        <v>186</v>
      </c>
      <c r="B35" s="5" t="n">
        <v>-60002</v>
      </c>
      <c r="C35" s="5" t="n">
        <v>-32198</v>
      </c>
    </row>
    <row r="36" spans="1:3">
      <c r="A36" s="4" t="s">
        <v>188</v>
      </c>
      <c r="B36" s="5" t="n">
        <v>25767</v>
      </c>
      <c r="C36" s="5" t="n">
        <v>6875</v>
      </c>
    </row>
    <row r="37" spans="1:3">
      <c r="A37" s="4" t="s">
        <v>687</v>
      </c>
      <c r="C37" s="5" t="n">
        <v>-85867</v>
      </c>
    </row>
    <row r="38" spans="1:3">
      <c r="A38" s="4" t="s">
        <v>688</v>
      </c>
      <c r="B38" s="5" t="n">
        <v>995</v>
      </c>
      <c r="C38" s="5" t="n">
        <v>4256</v>
      </c>
    </row>
    <row r="39" spans="1:3">
      <c r="A39" s="4" t="s">
        <v>191</v>
      </c>
      <c r="B39" s="5" t="n">
        <v>-33240</v>
      </c>
      <c r="C39" s="5" t="n">
        <v>-106934</v>
      </c>
    </row>
    <row r="40" spans="1:3">
      <c r="A40" s="3" t="s">
        <v>192</v>
      </c>
    </row>
    <row r="41" spans="1:3">
      <c r="A41" s="4" t="s">
        <v>689</v>
      </c>
      <c r="C41" s="5" t="n">
        <v>44000</v>
      </c>
    </row>
    <row r="42" spans="1:3">
      <c r="A42" s="4" t="s">
        <v>194</v>
      </c>
      <c r="B42" s="5" t="n">
        <v>-200738</v>
      </c>
      <c r="C42" s="5" t="n">
        <v>-122120</v>
      </c>
    </row>
    <row r="43" spans="1:3">
      <c r="A43" s="4" t="s">
        <v>691</v>
      </c>
      <c r="B43" s="5" t="n">
        <v>-49649</v>
      </c>
      <c r="C43" s="5" t="n">
        <v>-87624</v>
      </c>
    </row>
    <row r="44" spans="1:3">
      <c r="A44" s="4" t="s">
        <v>159</v>
      </c>
      <c r="B44" s="5" t="n">
        <v>-6393</v>
      </c>
    </row>
    <row r="45" spans="1:3">
      <c r="A45" s="4" t="s">
        <v>690</v>
      </c>
      <c r="B45" s="5" t="n">
        <v>-5044</v>
      </c>
      <c r="C45" s="5" t="n">
        <v>-5555</v>
      </c>
    </row>
    <row r="46" spans="1:3">
      <c r="A46" s="4" t="s">
        <v>201</v>
      </c>
      <c r="B46" s="5" t="n">
        <v>-261824</v>
      </c>
      <c r="C46" s="5" t="n">
        <v>-171299</v>
      </c>
    </row>
    <row r="47" spans="1:3">
      <c r="A47" s="4" t="s">
        <v>202</v>
      </c>
      <c r="B47" s="5" t="n">
        <v>-54250</v>
      </c>
      <c r="C47" s="5" t="n">
        <v>35502</v>
      </c>
    </row>
    <row r="48" spans="1:3">
      <c r="A48" s="4" t="s">
        <v>203</v>
      </c>
      <c r="B48" s="5" t="n">
        <v>105665</v>
      </c>
      <c r="C48" s="5" t="n">
        <v>90860</v>
      </c>
    </row>
    <row r="49" spans="1:3">
      <c r="A49" s="4" t="s">
        <v>204</v>
      </c>
      <c r="B49" s="5" t="n">
        <v>51415</v>
      </c>
      <c r="C49" s="5" t="n">
        <v>126362</v>
      </c>
    </row>
    <row r="50" spans="1:3">
      <c r="A50" s="4" t="s">
        <v>670</v>
      </c>
    </row>
    <row r="51" spans="1:3">
      <c r="A51" s="3" t="s">
        <v>685</v>
      </c>
    </row>
    <row r="52" spans="1:3">
      <c r="A52" s="4" t="s">
        <v>686</v>
      </c>
      <c r="B52" s="5" t="n">
        <v>1507</v>
      </c>
      <c r="C52" s="5" t="n">
        <v>-1484</v>
      </c>
    </row>
    <row r="53" spans="1:3">
      <c r="A53" s="3" t="s">
        <v>185</v>
      </c>
    </row>
    <row r="54" spans="1:3">
      <c r="A54" s="4" t="s">
        <v>186</v>
      </c>
      <c r="B54" s="5" t="n">
        <v>-2956</v>
      </c>
      <c r="C54" s="5" t="n">
        <v>-512</v>
      </c>
    </row>
    <row r="55" spans="1:3">
      <c r="A55" s="4" t="s">
        <v>188</v>
      </c>
      <c r="B55" s="5" t="n">
        <v>764</v>
      </c>
      <c r="C55" s="5" t="n">
        <v>186</v>
      </c>
    </row>
    <row r="56" spans="1:3">
      <c r="A56" s="4" t="s">
        <v>191</v>
      </c>
      <c r="B56" s="5" t="n">
        <v>-2192</v>
      </c>
      <c r="C56" s="5" t="n">
        <v>-326</v>
      </c>
    </row>
    <row r="57" spans="1:3">
      <c r="A57" s="3" t="s">
        <v>192</v>
      </c>
    </row>
    <row r="58" spans="1:3">
      <c r="A58" s="4" t="s">
        <v>194</v>
      </c>
      <c r="B58" s="5" t="n">
        <v>-1143</v>
      </c>
      <c r="C58" s="5" t="n">
        <v>-1157</v>
      </c>
    </row>
    <row r="59" spans="1:3">
      <c r="A59" s="4" t="s">
        <v>201</v>
      </c>
      <c r="B59" s="5" t="n">
        <v>-1143</v>
      </c>
      <c r="C59" s="5" t="n">
        <v>-1157</v>
      </c>
    </row>
    <row r="60" spans="1:3">
      <c r="A60" s="4" t="s">
        <v>202</v>
      </c>
      <c r="B60" s="5" t="n">
        <v>-1828</v>
      </c>
      <c r="C60" s="5" t="n">
        <v>-2967</v>
      </c>
    </row>
    <row r="61" spans="1:3">
      <c r="A61" s="4" t="s">
        <v>203</v>
      </c>
      <c r="B61" s="5" t="n">
        <v>10798</v>
      </c>
      <c r="C61" s="5" t="n">
        <v>9524</v>
      </c>
    </row>
    <row r="62" spans="1:3">
      <c r="A62" s="4" t="s">
        <v>204</v>
      </c>
      <c r="B62" s="5" t="n">
        <v>8970</v>
      </c>
      <c r="C62" s="5" t="n">
        <v>6557</v>
      </c>
    </row>
    <row r="63" spans="1:3">
      <c r="A63" s="4" t="s">
        <v>671</v>
      </c>
    </row>
    <row r="64" spans="1:3">
      <c r="A64" s="3" t="s">
        <v>685</v>
      </c>
    </row>
    <row r="65" spans="1:3">
      <c r="A65" s="4" t="s">
        <v>686</v>
      </c>
      <c r="B65" s="5" t="n">
        <v>-5921</v>
      </c>
      <c r="C65" s="5" t="n">
        <v>4823</v>
      </c>
    </row>
    <row r="66" spans="1:3">
      <c r="A66" s="3" t="s">
        <v>185</v>
      </c>
    </row>
    <row r="67" spans="1:3">
      <c r="A67" s="4" t="s">
        <v>186</v>
      </c>
      <c r="B67" s="5" t="n">
        <v>-8510</v>
      </c>
      <c r="C67" s="5" t="n">
        <v>-3680</v>
      </c>
    </row>
    <row r="68" spans="1:3">
      <c r="A68" s="4" t="s">
        <v>188</v>
      </c>
      <c r="B68" s="5" t="n">
        <v>7072</v>
      </c>
    </row>
    <row r="69" spans="1:3">
      <c r="A69" s="4" t="s">
        <v>688</v>
      </c>
      <c r="B69" s="5" t="n">
        <v>14</v>
      </c>
      <c r="C69" s="5" t="n">
        <v>5</v>
      </c>
    </row>
    <row r="70" spans="1:3">
      <c r="A70" s="4" t="s">
        <v>191</v>
      </c>
      <c r="B70" s="5" t="n">
        <v>-1424</v>
      </c>
      <c r="C70" s="5" t="n">
        <v>-3675</v>
      </c>
    </row>
    <row r="71" spans="1:3">
      <c r="A71" s="3" t="s">
        <v>192</v>
      </c>
    </row>
    <row r="72" spans="1:3">
      <c r="A72" s="4" t="s">
        <v>689</v>
      </c>
      <c r="C72" s="5" t="n">
        <v>51759</v>
      </c>
    </row>
    <row r="73" spans="1:3">
      <c r="A73" s="4" t="s">
        <v>194</v>
      </c>
      <c r="B73" s="5" t="n">
        <v>-1727</v>
      </c>
      <c r="C73" s="5" t="n">
        <v>-53639</v>
      </c>
    </row>
    <row r="74" spans="1:3">
      <c r="A74" s="4" t="s">
        <v>690</v>
      </c>
      <c r="B74" s="5" t="n">
        <v>-41</v>
      </c>
      <c r="C74" s="5" t="n">
        <v>226</v>
      </c>
    </row>
    <row r="75" spans="1:3">
      <c r="A75" s="4" t="s">
        <v>201</v>
      </c>
      <c r="B75" s="5" t="n">
        <v>-1768</v>
      </c>
      <c r="C75" s="5" t="n">
        <v>-1654</v>
      </c>
    </row>
    <row r="76" spans="1:3">
      <c r="A76" s="4" t="s">
        <v>202</v>
      </c>
      <c r="B76" s="5" t="n">
        <v>-9113</v>
      </c>
      <c r="C76" s="5" t="n">
        <v>-506</v>
      </c>
    </row>
    <row r="77" spans="1:3">
      <c r="A77" s="4" t="s">
        <v>203</v>
      </c>
      <c r="B77" s="5" t="n">
        <v>28652</v>
      </c>
      <c r="C77" s="5" t="n">
        <v>15268</v>
      </c>
    </row>
    <row r="78" spans="1:3">
      <c r="A78" s="4" t="s">
        <v>204</v>
      </c>
      <c r="B78" s="6" t="n">
        <v>19539</v>
      </c>
      <c r="C78" s="6" t="n">
        <v>147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92</v>
      </c>
      <c r="B1" s="2" t="s">
        <v>693</v>
      </c>
      <c r="C1" s="2" t="s">
        <v>471</v>
      </c>
      <c r="D1" s="2" t="s">
        <v>2</v>
      </c>
      <c r="E1" s="2" t="s">
        <v>111</v>
      </c>
      <c r="F1" s="2" t="s">
        <v>2</v>
      </c>
      <c r="G1" s="2" t="s">
        <v>111</v>
      </c>
      <c r="H1" s="2" t="s">
        <v>50</v>
      </c>
    </row>
    <row r="2" spans="1:8">
      <c r="A2" s="3" t="s">
        <v>694</v>
      </c>
    </row>
    <row r="3" spans="1:8">
      <c r="A3" s="4" t="s">
        <v>695</v>
      </c>
      <c r="D3" s="7" t="n">
        <v>0.45</v>
      </c>
      <c r="E3" s="8" t="n">
        <v>0.375</v>
      </c>
      <c r="F3" s="7" t="n">
        <v>0.9</v>
      </c>
      <c r="G3" s="7" t="n">
        <v>0.75</v>
      </c>
    </row>
    <row r="4" spans="1:8">
      <c r="A4" s="4" t="s">
        <v>696</v>
      </c>
    </row>
    <row r="5" spans="1:8">
      <c r="A5" s="3" t="s">
        <v>694</v>
      </c>
    </row>
    <row r="6" spans="1:8">
      <c r="A6" s="4" t="s">
        <v>695</v>
      </c>
      <c r="B6" s="7" t="n">
        <v>0.45</v>
      </c>
    </row>
    <row r="7" spans="1:8">
      <c r="A7" s="4" t="s">
        <v>697</v>
      </c>
      <c r="B7" s="4" t="s">
        <v>698</v>
      </c>
    </row>
    <row r="8" spans="1:8">
      <c r="A8" s="4" t="s">
        <v>699</v>
      </c>
      <c r="B8" s="4" t="s">
        <v>700</v>
      </c>
    </row>
    <row r="9" spans="1:8">
      <c r="A9" s="4" t="s">
        <v>701</v>
      </c>
      <c r="B9" s="4" t="s">
        <v>702</v>
      </c>
    </row>
    <row r="10" spans="1:8">
      <c r="A10" s="4" t="s">
        <v>465</v>
      </c>
    </row>
    <row r="11" spans="1:8">
      <c r="A11" s="3" t="s">
        <v>694</v>
      </c>
    </row>
    <row r="12" spans="1:8">
      <c r="A12" s="4" t="s">
        <v>351</v>
      </c>
      <c r="D12" s="4" t="s">
        <v>466</v>
      </c>
      <c r="F12" s="4" t="s">
        <v>466</v>
      </c>
    </row>
    <row r="13" spans="1:8">
      <c r="A13" s="4" t="s">
        <v>467</v>
      </c>
    </row>
    <row r="14" spans="1:8">
      <c r="A14" s="3" t="s">
        <v>694</v>
      </c>
    </row>
    <row r="15" spans="1:8">
      <c r="A15" s="4" t="s">
        <v>351</v>
      </c>
      <c r="D15" s="4" t="s">
        <v>352</v>
      </c>
      <c r="F15" s="4" t="s">
        <v>352</v>
      </c>
    </row>
    <row r="16" spans="1:8">
      <c r="A16" s="4" t="s">
        <v>349</v>
      </c>
    </row>
    <row r="17" spans="1:8">
      <c r="A17" s="3" t="s">
        <v>694</v>
      </c>
    </row>
    <row r="18" spans="1:8">
      <c r="A18" s="4" t="s">
        <v>350</v>
      </c>
      <c r="C18" s="6" t="n">
        <v>1120</v>
      </c>
    </row>
    <row r="19" spans="1:8">
      <c r="A19" s="4" t="s">
        <v>351</v>
      </c>
      <c r="C19" s="4" t="s">
        <v>352</v>
      </c>
    </row>
    <row r="20" spans="1:8">
      <c r="A20" s="4" t="s">
        <v>703</v>
      </c>
      <c r="C20" s="4" t="s">
        <v>704</v>
      </c>
    </row>
    <row r="21" spans="1:8">
      <c r="A21" s="4" t="s">
        <v>461</v>
      </c>
    </row>
    <row r="22" spans="1:8">
      <c r="A22" s="3" t="s">
        <v>694</v>
      </c>
    </row>
    <row r="23" spans="1:8">
      <c r="A23" s="4" t="s">
        <v>351</v>
      </c>
      <c r="D23" s="4" t="s">
        <v>466</v>
      </c>
      <c r="F23" s="4" t="s">
        <v>466</v>
      </c>
      <c r="H23" s="4" t="s">
        <v>466</v>
      </c>
    </row>
    <row r="24" spans="1:8">
      <c r="A24" s="4" t="s">
        <v>462</v>
      </c>
    </row>
    <row r="25" spans="1:8">
      <c r="A25" s="3" t="s">
        <v>694</v>
      </c>
    </row>
    <row r="26" spans="1:8">
      <c r="A26" s="4" t="s">
        <v>351</v>
      </c>
      <c r="D26" s="4" t="s">
        <v>469</v>
      </c>
      <c r="F26" s="4" t="s">
        <v>469</v>
      </c>
      <c r="H26" s="4" t="s">
        <v>469</v>
      </c>
    </row>
    <row r="27" spans="1:8">
      <c r="A27" s="4" t="s">
        <v>463</v>
      </c>
    </row>
    <row r="28" spans="1:8">
      <c r="A28" s="3" t="s">
        <v>694</v>
      </c>
    </row>
    <row r="29" spans="1:8">
      <c r="A29" s="4" t="s">
        <v>351</v>
      </c>
      <c r="D29" s="4" t="s">
        <v>352</v>
      </c>
      <c r="F29" s="4" t="s">
        <v>352</v>
      </c>
      <c r="H29" s="4" t="s">
        <v>3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11</v>
      </c>
    </row>
    <row r="3" spans="1:3">
      <c r="A3" s="3" t="s">
        <v>168</v>
      </c>
    </row>
    <row r="4" spans="1:3">
      <c r="A4" s="4" t="s">
        <v>129</v>
      </c>
      <c r="B4" s="6" t="n">
        <v>127622</v>
      </c>
      <c r="C4" s="6" t="n">
        <v>133947</v>
      </c>
    </row>
    <row r="5" spans="1:3">
      <c r="A5" s="3" t="s">
        <v>169</v>
      </c>
    </row>
    <row r="6" spans="1:3">
      <c r="A6" s="4" t="s">
        <v>170</v>
      </c>
      <c r="B6" s="5" t="n">
        <v>4185</v>
      </c>
      <c r="C6" s="5" t="n">
        <v>6344</v>
      </c>
    </row>
    <row r="7" spans="1:3">
      <c r="A7" s="4" t="s">
        <v>117</v>
      </c>
      <c r="B7" s="5" t="n">
        <v>28297</v>
      </c>
      <c r="C7" s="5" t="n">
        <v>32013</v>
      </c>
    </row>
    <row r="8" spans="1:3">
      <c r="A8" s="4" t="s">
        <v>171</v>
      </c>
      <c r="B8" s="5" t="n">
        <v>55527</v>
      </c>
      <c r="C8" s="5" t="n">
        <v>50904</v>
      </c>
    </row>
    <row r="9" spans="1:3">
      <c r="A9" s="4" t="s">
        <v>118</v>
      </c>
      <c r="B9" s="5" t="n">
        <v>73095</v>
      </c>
      <c r="C9" s="5" t="n">
        <v>73483</v>
      </c>
    </row>
    <row r="10" spans="1:3">
      <c r="A10" s="4" t="s">
        <v>172</v>
      </c>
      <c r="B10" s="5" t="n">
        <v>-156</v>
      </c>
      <c r="C10" s="5" t="n">
        <v>-391</v>
      </c>
    </row>
    <row r="11" spans="1:3">
      <c r="A11" s="4" t="s">
        <v>173</v>
      </c>
      <c r="B11" s="5" t="n">
        <v>3867</v>
      </c>
      <c r="C11" s="5" t="n">
        <v>5236</v>
      </c>
    </row>
    <row r="12" spans="1:3">
      <c r="A12" s="4" t="s">
        <v>124</v>
      </c>
      <c r="B12" s="5" t="n">
        <v>3724</v>
      </c>
      <c r="C12" s="5" t="n">
        <v>1486</v>
      </c>
    </row>
    <row r="13" spans="1:3">
      <c r="A13" s="4" t="s">
        <v>148</v>
      </c>
      <c r="B13" s="5" t="n">
        <v>17760</v>
      </c>
      <c r="C13" s="5" t="n">
        <v>14595</v>
      </c>
    </row>
    <row r="14" spans="1:3">
      <c r="A14" s="4" t="s">
        <v>174</v>
      </c>
      <c r="B14" s="5" t="n">
        <v>6063</v>
      </c>
      <c r="C14" s="5" t="n">
        <v>5472</v>
      </c>
    </row>
    <row r="15" spans="1:3">
      <c r="A15" s="4" t="s">
        <v>175</v>
      </c>
      <c r="B15" s="5" t="n">
        <v>-28300</v>
      </c>
      <c r="C15" s="5" t="n">
        <v>-32787</v>
      </c>
    </row>
    <row r="16" spans="1:3">
      <c r="A16" s="4" t="s">
        <v>176</v>
      </c>
      <c r="C16" s="5" t="n">
        <v>1233</v>
      </c>
    </row>
    <row r="17" spans="1:3">
      <c r="A17" s="4" t="s">
        <v>177</v>
      </c>
      <c r="B17" s="5" t="n">
        <v>-876</v>
      </c>
      <c r="C17" s="5" t="n">
        <v>-1249</v>
      </c>
    </row>
    <row r="18" spans="1:3">
      <c r="A18" s="4" t="s">
        <v>178</v>
      </c>
      <c r="B18" s="5" t="n">
        <v>-33603</v>
      </c>
      <c r="C18" s="5" t="n">
        <v>-7061</v>
      </c>
    </row>
    <row r="19" spans="1:3">
      <c r="A19" s="3" t="s">
        <v>179</v>
      </c>
    </row>
    <row r="20" spans="1:3">
      <c r="A20" s="4" t="s">
        <v>180</v>
      </c>
      <c r="B20" s="5" t="n">
        <v>330</v>
      </c>
      <c r="C20" s="5" t="n">
        <v>56939</v>
      </c>
    </row>
    <row r="21" spans="1:3">
      <c r="A21" s="4" t="s">
        <v>55</v>
      </c>
      <c r="B21" s="5" t="n">
        <v>-345</v>
      </c>
      <c r="C21" s="5" t="n">
        <v>1504</v>
      </c>
    </row>
    <row r="22" spans="1:3">
      <c r="A22" s="4" t="s">
        <v>181</v>
      </c>
      <c r="B22" s="5" t="n">
        <v>-1650</v>
      </c>
      <c r="C22" s="5" t="n">
        <v>-719</v>
      </c>
    </row>
    <row r="23" spans="1:3">
      <c r="A23" s="4" t="s">
        <v>182</v>
      </c>
      <c r="B23" s="5" t="n">
        <v>-3079</v>
      </c>
      <c r="C23" s="5" t="n">
        <v>-27683</v>
      </c>
    </row>
    <row r="24" spans="1:3">
      <c r="A24" s="4" t="s">
        <v>183</v>
      </c>
      <c r="B24" s="5" t="n">
        <v>-15395</v>
      </c>
      <c r="C24" s="5" t="n">
        <v>12493</v>
      </c>
    </row>
    <row r="25" spans="1:3">
      <c r="A25" s="4" t="s">
        <v>68</v>
      </c>
      <c r="B25" s="5" t="n">
        <v>2350</v>
      </c>
      <c r="C25" s="5" t="n">
        <v>759</v>
      </c>
    </row>
    <row r="26" spans="1:3">
      <c r="A26" s="4" t="s">
        <v>74</v>
      </c>
      <c r="B26" s="5" t="n">
        <v>-3016</v>
      </c>
      <c r="C26" s="5" t="n">
        <v>-9444</v>
      </c>
    </row>
    <row r="27" spans="1:3">
      <c r="A27" s="4" t="s">
        <v>184</v>
      </c>
      <c r="B27" s="5" t="n">
        <v>236400</v>
      </c>
      <c r="C27" s="5" t="n">
        <v>317074</v>
      </c>
    </row>
    <row r="28" spans="1:3">
      <c r="A28" s="3" t="s">
        <v>185</v>
      </c>
    </row>
    <row r="29" spans="1:3">
      <c r="A29" s="4" t="s">
        <v>186</v>
      </c>
      <c r="B29" s="5" t="n">
        <v>-71468</v>
      </c>
      <c r="C29" s="5" t="n">
        <v>-36390</v>
      </c>
    </row>
    <row r="30" spans="1:3">
      <c r="A30" s="4" t="s">
        <v>187</v>
      </c>
      <c r="C30" s="5" t="n">
        <v>-85867</v>
      </c>
    </row>
    <row r="31" spans="1:3">
      <c r="A31" s="4" t="s">
        <v>188</v>
      </c>
      <c r="B31" s="5" t="n">
        <v>33603</v>
      </c>
      <c r="C31" s="5" t="n">
        <v>7061</v>
      </c>
    </row>
    <row r="32" spans="1:3">
      <c r="A32" s="4" t="s">
        <v>189</v>
      </c>
      <c r="B32" s="5" t="n">
        <v>849</v>
      </c>
      <c r="C32" s="5" t="n">
        <v>3874</v>
      </c>
    </row>
    <row r="33" spans="1:3">
      <c r="A33" s="4" t="s">
        <v>190</v>
      </c>
      <c r="B33" s="5" t="n">
        <v>160</v>
      </c>
      <c r="C33" s="5" t="n">
        <v>387</v>
      </c>
    </row>
    <row r="34" spans="1:3">
      <c r="A34" s="4" t="s">
        <v>191</v>
      </c>
      <c r="B34" s="5" t="n">
        <v>-36856</v>
      </c>
      <c r="C34" s="5" t="n">
        <v>-110935</v>
      </c>
    </row>
    <row r="35" spans="1:3">
      <c r="A35" s="3" t="s">
        <v>192</v>
      </c>
    </row>
    <row r="36" spans="1:3">
      <c r="A36" s="4" t="s">
        <v>193</v>
      </c>
      <c r="C36" s="5" t="n">
        <v>95759</v>
      </c>
    </row>
    <row r="37" spans="1:3">
      <c r="A37" s="4" t="s">
        <v>194</v>
      </c>
      <c r="B37" s="5" t="n">
        <v>-203608</v>
      </c>
      <c r="C37" s="5" t="n">
        <v>-176916</v>
      </c>
    </row>
    <row r="38" spans="1:3">
      <c r="A38" s="4" t="s">
        <v>195</v>
      </c>
      <c r="B38" s="5" t="n">
        <v>-78</v>
      </c>
    </row>
    <row r="39" spans="1:3">
      <c r="A39" s="4" t="s">
        <v>196</v>
      </c>
      <c r="C39" s="5" t="n">
        <v>226</v>
      </c>
    </row>
    <row r="40" spans="1:3">
      <c r="A40" s="4" t="s">
        <v>146</v>
      </c>
      <c r="C40" s="5" t="n">
        <v>-50524</v>
      </c>
    </row>
    <row r="41" spans="1:3">
      <c r="A41" s="4" t="s">
        <v>197</v>
      </c>
      <c r="B41" s="5" t="n">
        <v>1483</v>
      </c>
      <c r="C41" s="5" t="n">
        <v>2059</v>
      </c>
    </row>
    <row r="42" spans="1:3">
      <c r="A42" s="4" t="s">
        <v>198</v>
      </c>
      <c r="B42" s="5" t="n">
        <v>-41319</v>
      </c>
      <c r="C42" s="5" t="n">
        <v>-34443</v>
      </c>
    </row>
    <row r="43" spans="1:3">
      <c r="A43" s="4" t="s">
        <v>159</v>
      </c>
      <c r="B43" s="5" t="n">
        <v>-6393</v>
      </c>
    </row>
    <row r="44" spans="1:3">
      <c r="A44" s="4" t="s">
        <v>199</v>
      </c>
      <c r="B44" s="5" t="n">
        <v>-9813</v>
      </c>
      <c r="C44" s="5" t="n">
        <v>-4716</v>
      </c>
    </row>
    <row r="45" spans="1:3">
      <c r="A45" s="4" t="s">
        <v>200</v>
      </c>
      <c r="B45" s="5" t="n">
        <v>-5007</v>
      </c>
      <c r="C45" s="5" t="n">
        <v>-5555</v>
      </c>
    </row>
    <row r="46" spans="1:3">
      <c r="A46" s="4" t="s">
        <v>201</v>
      </c>
      <c r="B46" s="5" t="n">
        <v>-264735</v>
      </c>
      <c r="C46" s="5" t="n">
        <v>-174110</v>
      </c>
    </row>
    <row r="47" spans="1:3">
      <c r="A47" s="4" t="s">
        <v>202</v>
      </c>
      <c r="B47" s="5" t="n">
        <v>-65191</v>
      </c>
      <c r="C47" s="5" t="n">
        <v>32029</v>
      </c>
    </row>
    <row r="48" spans="1:3">
      <c r="A48" s="4" t="s">
        <v>203</v>
      </c>
      <c r="B48" s="5" t="n">
        <v>145115</v>
      </c>
      <c r="C48" s="5" t="n">
        <v>115652</v>
      </c>
    </row>
    <row r="49" spans="1:3">
      <c r="A49" s="4" t="s">
        <v>204</v>
      </c>
      <c r="B49" s="5" t="n">
        <v>79924</v>
      </c>
      <c r="C49" s="5" t="n">
        <v>147681</v>
      </c>
    </row>
    <row r="50" spans="1:3">
      <c r="A50" s="3" t="s">
        <v>205</v>
      </c>
    </row>
    <row r="51" spans="1:3">
      <c r="A51" s="4" t="s">
        <v>206</v>
      </c>
      <c r="B51" s="5" t="n">
        <v>98103</v>
      </c>
      <c r="C51" s="5" t="n">
        <v>104874</v>
      </c>
    </row>
    <row r="52" spans="1:3">
      <c r="A52" s="4" t="s">
        <v>207</v>
      </c>
      <c r="B52" s="5" t="n">
        <v>52419</v>
      </c>
      <c r="C52" s="5" t="n">
        <v>32781</v>
      </c>
    </row>
    <row r="53" spans="1:3">
      <c r="A53" s="3" t="s">
        <v>208</v>
      </c>
    </row>
    <row r="54" spans="1:3">
      <c r="A54" s="4" t="s">
        <v>209</v>
      </c>
      <c r="B54" s="5" t="n">
        <v>23087</v>
      </c>
      <c r="C54" s="5" t="n">
        <v>14376</v>
      </c>
    </row>
    <row r="55" spans="1:3">
      <c r="A55" s="4" t="s">
        <v>210</v>
      </c>
      <c r="B55" s="6" t="n">
        <v>114203</v>
      </c>
    </row>
    <row r="56" spans="1:3">
      <c r="A56" s="4" t="s">
        <v>211</v>
      </c>
      <c r="C56" s="6" t="n">
        <v>3140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213</v>
      </c>
    </row>
    <row r="2" spans="1:3">
      <c r="A2" s="4" t="s">
        <v>214</v>
      </c>
      <c r="B2" s="6" t="n">
        <v>104729</v>
      </c>
    </row>
    <row r="3" spans="1:3">
      <c r="A3" s="4" t="s">
        <v>215</v>
      </c>
    </row>
    <row r="4" spans="1:3">
      <c r="A4" s="4" t="s">
        <v>214</v>
      </c>
      <c r="C4" s="6" t="n">
        <v>112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22:19Z</dcterms:created>
  <dcterms:modified xmlns:dcterms="http://purl.org/dc/terms/" xmlns:xsi="http://www.w3.org/2001/XMLSchema-instance" xsi:type="dcterms:W3CDTF">2019-08-07T17:22:19Z</dcterms:modified>
</cp:coreProperties>
</file>